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Basis of Presentation" sheetId="10" r:id="rId10"/>
    <s:sheet name="Merger" sheetId="11" r:id="rId11"/>
    <s:sheet name="Investment Securities" sheetId="12" r:id="rId12"/>
    <s:sheet name="Loans and Allowance for Loan an" sheetId="13" r:id="rId13"/>
    <s:sheet name="Fair Value Measurement" sheetId="14" r:id="rId14"/>
    <s:sheet name="Guarantees" sheetId="15" r:id="rId15"/>
    <s:sheet name="Defined Benefit Plans" sheetId="16" r:id="rId16"/>
    <s:sheet name="Accumulated Other Comprehensive" sheetId="17" r:id="rId17"/>
    <s:sheet name="Common Stock" sheetId="18" r:id="rId18"/>
    <s:sheet name="Preferred Stock" sheetId="19" r:id="rId19"/>
    <s:sheet name="Earnings per Common Share" sheetId="20" r:id="rId20"/>
    <s:sheet name="Recent Accounting Pronouncement" sheetId="21" r:id="rId21"/>
    <s:sheet name="Fair Value Measurement (Policy)" sheetId="22" r:id="rId22"/>
    <s:sheet name="Merger (Tables)" sheetId="23" r:id="rId23"/>
    <s:sheet name="Investment Securities (Tables)" sheetId="24" r:id="rId24"/>
    <s:sheet name="Loans and Allowance for Loan 25" sheetId="25" r:id="rId25"/>
    <s:sheet name="Fair Value Measurements (Tables" sheetId="26" r:id="rId26"/>
    <s:sheet name="Defined Benefit Plans (Tables)" sheetId="27" r:id="rId27"/>
    <s:sheet name="Accumulated Other Comprehensi28" sheetId="28" r:id="rId28"/>
    <s:sheet name="Preferred Stock (Tables)" sheetId="29" r:id="rId29"/>
    <s:sheet name="Earnings per Common Share (Tabl" sheetId="30" r:id="rId30"/>
    <s:sheet name="Merger (Narrative) (Details)" sheetId="31" r:id="rId31"/>
    <s:sheet name="Merger (Allocation of the Purch" sheetId="32" r:id="rId32"/>
    <s:sheet name="Merger (Estimated Fair Value of" sheetId="33" r:id="rId33"/>
    <s:sheet name="Merger (Fair Value Adjustments)" sheetId="34" r:id="rId34"/>
    <s:sheet name="Merger (Fair Value of Loans Acq" sheetId="35" r:id="rId35"/>
    <s:sheet name="Merger (Pro Forma Information) " sheetId="36" r:id="rId36"/>
    <s:sheet name="Merger (Schedule of Balance She" sheetId="37" r:id="rId37"/>
    <s:sheet name="Investment Securities (Narrativ" sheetId="38" r:id="rId38"/>
    <s:sheet name="Investment Securities (Unrealiz" sheetId="39" r:id="rId39"/>
    <s:sheet name="Investment Securities (Schedule" sheetId="40" r:id="rId40"/>
    <s:sheet name="Investment Securities (Investme"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Loans and Allowance for Loan 49" sheetId="49" r:id="rId49"/>
    <s:sheet name="Loans and Allowance for Loan 50" sheetId="50" r:id="rId50"/>
    <s:sheet name="Fair Value Measurement (Assets " sheetId="51" r:id="rId51"/>
    <s:sheet name="Fair Value Measurement (Fair Va" sheetId="52" r:id="rId52"/>
    <s:sheet name="Fair Value Measurement (Fair 53" sheetId="53" r:id="rId53"/>
    <s:sheet name="Fair Value Measurement (Fair 54" sheetId="54" r:id="rId54"/>
    <s:sheet name="Guarantees (Narrative) (Details" sheetId="55" r:id="rId55"/>
    <s:sheet name="Defined Benefit Plans (Net Peri" sheetId="56" r:id="rId56"/>
    <s:sheet name="Accumulated Other Comprehensi57" sheetId="57" r:id="rId57"/>
    <s:sheet name="Common Stock (Details)" sheetId="58" r:id="rId58"/>
    <s:sheet name="Preferred Stock (Small Business" sheetId="59" r:id="rId59"/>
    <s:sheet name="Preferred Stock (Stock Issued U" sheetId="60" r:id="rId60"/>
    <s:sheet name="Preferred Stock (Proceeds from " sheetId="61" r:id="rId61"/>
    <s:sheet name="Earnings per Common Share (Basi" sheetId="62" r:id="rId62"/>
    <s:sheet name="Uncategorized Items - c635-2015" sheetId="63" r:id="rId63"/>
  </s:sheets>
  <s:definedNames/>
  <s:calcPr calcId="124519" calcMode="auto" fullCalcOnLoad="1"/>
</s:workbook>
</file>

<file path=xl/sharedStrings.xml><?xml version="1.0" encoding="utf-8"?>
<sst xmlns="http://schemas.openxmlformats.org/spreadsheetml/2006/main" uniqueCount="769">
  <si>
    <t>Document and Entity Information - shares</t>
  </si>
  <si>
    <t>6 Months Ended</t>
  </si>
  <si>
    <t>Jun. 30, 2015</t>
  </si>
  <si>
    <t>Aug. 14, 2015</t>
  </si>
  <si>
    <t>Document and Entity Information [Abstract]</t>
  </si>
  <si>
    <t>Document Type</t>
  </si>
  <si>
    <t>10-Q</t>
  </si>
  <si>
    <t>Amendment Flag</t>
  </si>
  <si>
    <t>false</t>
  </si>
  <si>
    <t>Document Period End Date</t>
  </si>
  <si>
    <t>Jun. 30,
		2015</t>
  </si>
  <si>
    <t>Document Fiscal Period Focus</t>
  </si>
  <si>
    <t>Q2</t>
  </si>
  <si>
    <t>Document Fiscal Year Focus</t>
  </si>
  <si>
    <t>Entity Registrant Name</t>
  </si>
  <si>
    <t>MID PENN BANCORP INC</t>
  </si>
  <si>
    <t>Entity Central Index Key</t>
  </si>
  <si>
    <t>Current Fiscal Year End Date</t>
  </si>
  <si>
    <t>--12-31</t>
  </si>
  <si>
    <t>Entity Filer Category</t>
  </si>
  <si>
    <t>Smaller Reporting Company</t>
  </si>
  <si>
    <t>Entity Common Stock, Shares Outstanding</t>
  </si>
  <si>
    <t>Consolidated Balance Sheets - USD ($) $ in Thousands</t>
  </si>
  <si>
    <t>Dec. 31, 2014</t>
  </si>
  <si>
    <t>ASSETS</t>
  </si>
  <si>
    <t>Cash and due from banks</t>
  </si>
  <si>
    <t>Interest-bearing balances with other financial institutions</t>
  </si>
  <si>
    <t>Federal funds sold</t>
  </si>
  <si>
    <t>Total cash and cash equivalents</t>
  </si>
  <si>
    <t>Interest-bearing time deposits with other financial institutions</t>
  </si>
  <si>
    <t>Available for sale investment securities</t>
  </si>
  <si>
    <t>Loans and leases, net of unearned interest</t>
  </si>
  <si>
    <t>Less: Allowance for loan and lease losses</t>
  </si>
  <si>
    <t>Net loans and leases</t>
  </si>
  <si>
    <t>Bank premises and equipment, net</t>
  </si>
  <si>
    <t>Restricted investment in bank stocks</t>
  </si>
  <si>
    <t>Foreclosed assets held for sale</t>
  </si>
  <si>
    <t>Accrued interest receivable</t>
  </si>
  <si>
    <t>Deferred income taxes</t>
  </si>
  <si>
    <t>Goodwill</t>
  </si>
  <si>
    <t>Core deposit and other intangibles, net</t>
  </si>
  <si>
    <t>Cash surrender value of life insurance</t>
  </si>
  <si>
    <t>Other assets</t>
  </si>
  <si>
    <t>Total Assets</t>
  </si>
  <si>
    <t>LIABILITIES &amp; SHAREHOLDERS' EQUITY</t>
  </si>
  <si>
    <t>Deposits: Noninterest-bearing demand</t>
  </si>
  <si>
    <t>Deposits: Interest-bearing demand</t>
  </si>
  <si>
    <t>Deposits: Money Market</t>
  </si>
  <si>
    <t>Deposits: Savings</t>
  </si>
  <si>
    <t>Deposits: Time</t>
  </si>
  <si>
    <t>Total Deposits</t>
  </si>
  <si>
    <t>Short-term borrowings</t>
  </si>
  <si>
    <t>Long-term debt</t>
  </si>
  <si>
    <t>Accrued interest payable</t>
  </si>
  <si>
    <t>Other liabilities</t>
  </si>
  <si>
    <t>Total Liabilities</t>
  </si>
  <si>
    <t>Shareholders' Equity:</t>
  </si>
  <si>
    <t>Common stock, par value $1.00; authorized 10,000,000 shares; 4,223,695 shares issued and outstanding at June 30, 2015 and 3,497,829 at December 31, 2014</t>
  </si>
  <si>
    <t>Additional paid-in capital</t>
  </si>
  <si>
    <t>Retained earnings</t>
  </si>
  <si>
    <t>Accumulated other comprehensive income</t>
  </si>
  <si>
    <t>Total Shareholders' Equity</t>
  </si>
  <si>
    <t>Total Liabilities and Shareholders' Equity</t>
  </si>
  <si>
    <t>Series B Preferred Stock [Member]</t>
  </si>
  <si>
    <t>Preferred stock</t>
  </si>
  <si>
    <t>Series C Preferred Stock [Member]</t>
  </si>
  <si>
    <t>Consolidated Balance Sheets (Parenthetical) - USD ($)</t>
  </si>
  <si>
    <t>12 Months Ended</t>
  </si>
  <si>
    <t>Common Stock, Par or Stated Value Per Share</t>
  </si>
  <si>
    <t>Common Stock, Shares Authorized</t>
  </si>
  <si>
    <t>Common Stock, Shares, Issued</t>
  </si>
  <si>
    <t>Common Stock, Shares, Outstanding</t>
  </si>
  <si>
    <t>Preferred stock, par value</t>
  </si>
  <si>
    <t>Preferred Stock, Shares Authorized</t>
  </si>
  <si>
    <t>Preferred Stock, Dividend Rate, Percentage</t>
  </si>
  <si>
    <t>7.00%</t>
  </si>
  <si>
    <t>Preferred Stock, Shares Issued</t>
  </si>
  <si>
    <t>Preferred Stock, Shares Outstanding</t>
  </si>
  <si>
    <t>Preferred Stock, Redemption Amount</t>
  </si>
  <si>
    <t>Preferred Stock, Liquidation Preference Per Share</t>
  </si>
  <si>
    <t>1.00%</t>
  </si>
  <si>
    <t>Consolidated Statements of Income - USD ($) $ in Thousands</t>
  </si>
  <si>
    <t>3 Months Ended</t>
  </si>
  <si>
    <t>Jun. 30, 2014</t>
  </si>
  <si>
    <t>INTEREST INCOME</t>
  </si>
  <si>
    <t>Interest &amp; fees on loans and leases</t>
  </si>
  <si>
    <t>Interest on interest-bearing balances</t>
  </si>
  <si>
    <t>Interest and dividends on investment securities:</t>
  </si>
  <si>
    <t>U.S. Treasury and government agencies</t>
  </si>
  <si>
    <t>State and political subdivision obligations, tax-exempt</t>
  </si>
  <si>
    <t>Other securities</t>
  </si>
  <si>
    <t>Interest on federal funds sold and securities purchased under agreements to resell</t>
  </si>
  <si>
    <t>Total Interest Income</t>
  </si>
  <si>
    <t>INTEREST EXPENSE</t>
  </si>
  <si>
    <t>Interest on deposits</t>
  </si>
  <si>
    <t>Interest on short-term borrowings</t>
  </si>
  <si>
    <t>Interest on long-term debt</t>
  </si>
  <si>
    <t>Total Interest Expense</t>
  </si>
  <si>
    <t>Net Interest Income</t>
  </si>
  <si>
    <t>PROVISION FOR LOAN AND LEASE LOSSES</t>
  </si>
  <si>
    <t>Net Interest Income After Provision for Loan and Lease Losses</t>
  </si>
  <si>
    <t>NONINTEREST INCOME</t>
  </si>
  <si>
    <t>Income from fiduciary activities</t>
  </si>
  <si>
    <t>Service charges on deposits</t>
  </si>
  <si>
    <t>Net gain on sales of investment securities</t>
  </si>
  <si>
    <t>Earnings from cash surrender value of life insurance</t>
  </si>
  <si>
    <t>Mortgage banking income</t>
  </si>
  <si>
    <t>ATM debit card interchange income</t>
  </si>
  <si>
    <t>Merchant services income</t>
  </si>
  <si>
    <t>Net gain on sales of SBA loans</t>
  </si>
  <si>
    <t>Other income</t>
  </si>
  <si>
    <t>Total Noninterest Income</t>
  </si>
  <si>
    <t>NONINTEREST EXPENSE</t>
  </si>
  <si>
    <t>Salaries and employee benefits</t>
  </si>
  <si>
    <t>Occupancy expense, net</t>
  </si>
  <si>
    <t>Equipment expense</t>
  </si>
  <si>
    <t>Pennsylvania Bank Shares tax expense</t>
  </si>
  <si>
    <t>FDIC Assessment</t>
  </si>
  <si>
    <t>Legal and professional fees</t>
  </si>
  <si>
    <t>Director fees and benefits expense</t>
  </si>
  <si>
    <t>Marketing and advertising expense</t>
  </si>
  <si>
    <t>Software licensing</t>
  </si>
  <si>
    <t>Telephone expense</t>
  </si>
  <si>
    <t>(Gain) loss on sale/write-down of foreclosed assets</t>
  </si>
  <si>
    <t>Intangible amortization</t>
  </si>
  <si>
    <t>Loan collection costs</t>
  </si>
  <si>
    <t>Merger and acquisition expense</t>
  </si>
  <si>
    <t>Other expenses</t>
  </si>
  <si>
    <t>Total Noninterest Expense</t>
  </si>
  <si>
    <t>INCOME BEFORE PROVISION FOR INCOME TAXES</t>
  </si>
  <si>
    <t>Provision for income taxes</t>
  </si>
  <si>
    <t>NET INCOME</t>
  </si>
  <si>
    <t>NET INCOME AVAILABLE TO COMMON SHAREHOLDERS</t>
  </si>
  <si>
    <t>PER COMMON SHARE DATA:</t>
  </si>
  <si>
    <t>Basic Earnings Per Common Share</t>
  </si>
  <si>
    <t>Cash Dividends</t>
  </si>
  <si>
    <t>Preferred stock dividends</t>
  </si>
  <si>
    <t>Consolidated Statements of Comprehensive Income - USD ($) $ in Thousands</t>
  </si>
  <si>
    <t>Consolidated Statements of Comprehensive Income [Abstract]</t>
  </si>
  <si>
    <t>Net income</t>
  </si>
  <si>
    <t>Other comprehensive (loss) income:</t>
  </si>
  <si>
    <t>Unrealized (losses) gains arising during the period on available for sale securities, net of income taxes</t>
  </si>
  <si>
    <t>Reclassification adjustment for net gain on sales of available for sale securitiesincluded in net income, net of income taxes of ($60) and ($51), respectively</t>
  </si>
  <si>
    <t>[1],[2]</t>
  </si>
  <si>
    <t>Change in defined benefit plans, net of income taxes of $2 and $3, respectively</t>
  </si>
  <si>
    <t>[2],[3]</t>
  </si>
  <si>
    <t>Total other comprehensive (loss) income</t>
  </si>
  <si>
    <t>Total comprehensive income</t>
  </si>
  <si>
    <t>[1]</t>
  </si>
  <si>
    <t>Amounts are included in net gain on sales of investment securities on the Consolidated Statements of Income as a separate element within total noninterest income</t>
  </si>
  <si>
    <t>[2]</t>
  </si>
  <si>
    <t>Income tax amounts are included in the provision for income taxes in the Consolidated Statements of Income</t>
  </si>
  <si>
    <t>[3]</t>
  </si>
  <si>
    <t>Amounts are included in the computation of net periodic benefit cost and are included in salaries and employee benefits on the Consolidated Statements of Income as a separate element within total noninterest expense</t>
  </si>
  <si>
    <t>Consolidated Statements of Comprehensive Income (Parenthetical) - USD ($) $ in Thousands</t>
  </si>
  <si>
    <t>Consolidated Statements of Comprehensive Income (Parenthetical) [Abstract]</t>
  </si>
  <si>
    <t>Unrealized (losses) gains arising during the period on available for sale securities, tax</t>
  </si>
  <si>
    <t>Reclassification adjustment for net gain on sales of available for sale securities included in net income, tax</t>
  </si>
  <si>
    <t>Change in defined benefit plans, tax</t>
  </si>
  <si>
    <t>Consolidated Statements of Changes In Shareholders' Equity - USD ($) $ in Thousands</t>
  </si>
  <si>
    <t>Series B Preferred Stock [Member]Retained Earnings [Member]</t>
  </si>
  <si>
    <t>Series C Preferred Stock [Member]Retained Earnings [Member]</t>
  </si>
  <si>
    <t>Preferred Stock [Member]</t>
  </si>
  <si>
    <t>Common Stock [Member]</t>
  </si>
  <si>
    <t>Additional Paid-in Capital [Member]</t>
  </si>
  <si>
    <t>Retained Earnings [Member]</t>
  </si>
  <si>
    <t>Accumulated Other Comprehensive Income (Loss) [Member]</t>
  </si>
  <si>
    <t>Total</t>
  </si>
  <si>
    <t>Balance at Dec. 31, 2013</t>
  </si>
  <si>
    <t>Total other comprehensive income (loss), net of taxes</t>
  </si>
  <si>
    <t>Employee Stock Purchase Plan</t>
  </si>
  <si>
    <t>Common stock dividends</t>
  </si>
  <si>
    <t>Balance at Jun. 30, 2014</t>
  </si>
  <si>
    <t>Balance at Dec. 31, 2014</t>
  </si>
  <si>
    <t>Preferred stock issuance</t>
  </si>
  <si>
    <t>Common stock issued to acquirees' shareholders, value</t>
  </si>
  <si>
    <t>Restricted stock compensation expense</t>
  </si>
  <si>
    <t>Balance at Jun. 30, 2015</t>
  </si>
  <si>
    <t>Consolidated Statements of Changes in Shareholders' Equity (Parenthetical) - shares</t>
  </si>
  <si>
    <t>Consolidated Statements of Changes in Shareholder's Equity [Abstract]</t>
  </si>
  <si>
    <t>Stock Issued During Period, Shares, Employee Stock Purchase Plans</t>
  </si>
  <si>
    <t>Consolidated Statements of Cash Flows - USD ($) $ in Thousands</t>
  </si>
  <si>
    <t>Operating Activities:</t>
  </si>
  <si>
    <t>Net Income</t>
  </si>
  <si>
    <t>Adjustments to reconcile net income to net cash provided by operating activities:</t>
  </si>
  <si>
    <t>Provision for loan and lease losses</t>
  </si>
  <si>
    <t>Depreciation</t>
  </si>
  <si>
    <t>Amortization of intangibles</t>
  </si>
  <si>
    <t>Net amortization (accretion) of security premiums</t>
  </si>
  <si>
    <t>Gain on sales of investment securities</t>
  </si>
  <si>
    <t>Earnings on cash surrender value of life insurance</t>
  </si>
  <si>
    <t>SBA loans originated for sale</t>
  </si>
  <si>
    <t>Proceeds from sales of SBA loans originated for sale</t>
  </si>
  <si>
    <t>Gain on sale of loans</t>
  </si>
  <si>
    <t>Loss on disposal of property, plant, and equipment</t>
  </si>
  <si>
    <t>Loss on sale / write-down of foreclosed assets</t>
  </si>
  <si>
    <t>Deferred income tax expense</t>
  </si>
  <si>
    <t>Increase in accrued interest receivable</t>
  </si>
  <si>
    <t>Increase in other assets</t>
  </si>
  <si>
    <t>Increase in accrued interest payable</t>
  </si>
  <si>
    <t>(Decrease) increase in other liabilities</t>
  </si>
  <si>
    <t>Net Cash Provided by Operating Activities</t>
  </si>
  <si>
    <t>Investing Activities:</t>
  </si>
  <si>
    <t>Net decrease in interest-bearing time deposits with other financial institutions</t>
  </si>
  <si>
    <t>Proceeds from the maturity of investment securities</t>
  </si>
  <si>
    <t>Proceeds from the sale of investment securities</t>
  </si>
  <si>
    <t>Purchases of investment securities</t>
  </si>
  <si>
    <t>Net cash received from acquisition</t>
  </si>
  <si>
    <t>(Purchases) redemptions of restricted investment in bank stock</t>
  </si>
  <si>
    <t>Net increase in loans and leases</t>
  </si>
  <si>
    <t>Purchases of bank premises and equipment</t>
  </si>
  <si>
    <t>Proceeds from sale of foreclosed assets</t>
  </si>
  <si>
    <t>Net Cash Provided By Investing Activities</t>
  </si>
  <si>
    <t>Financing Activities:</t>
  </si>
  <si>
    <t>Net (decrease) increase in deposits</t>
  </si>
  <si>
    <t>Net increase (decrease) in short-term borrowings</t>
  </si>
  <si>
    <t>Common stock dividend paid</t>
  </si>
  <si>
    <t>Proceeds from long-term debt borrowings</t>
  </si>
  <si>
    <t>Long-term debt repayment</t>
  </si>
  <si>
    <t>Net Cash Provided By Financing Activities</t>
  </si>
  <si>
    <t>Net increase in cash and cash equivalents</t>
  </si>
  <si>
    <t>Cash and cash equivalents, beginning of year</t>
  </si>
  <si>
    <t>Cash and cash equivalents, end of period</t>
  </si>
  <si>
    <t>Supplemental Disclosures of Cash Flow Information:</t>
  </si>
  <si>
    <t>Interest paid</t>
  </si>
  <si>
    <t>Income taxes paid</t>
  </si>
  <si>
    <t>Supplemental Noncash Disclosures:</t>
  </si>
  <si>
    <t>Loan transfers to foreclosed assets held for sale</t>
  </si>
  <si>
    <t>Preferred stock dividend paid</t>
  </si>
  <si>
    <t>Basis of Presentation</t>
  </si>
  <si>
    <t>Basis of Presentation [Abstract]</t>
  </si>
  <si>
    <t>(1) Basis of Presentation
The accompanying consolidated financial statements include the accounts of Mid Penn Bancorp, Inc. (the “Company”) and its wholly-owned subsidiaries, Mid Penn Bank (the “Bank”), and the Bank’s wholly-owned subsidiary Mid Penn Insurance Services, LLC (collectively, “Mid Penn”). All material intercompany accounts and transactions have been eliminated in consolidation.
Certain information and footnote disclosures normally included in consolidated financial statements prepared in accordance with accounting principles generally accepted in the United States of America (“GAAP”) have been condensed or omitted pursuant to the rules and regulations of the Securities and Exchange Commission (“SEC”). Mid Penn believes the information presented is not misleading and the disclosures are adequate. For comparative purposes, the June 30, 2014 and December 31, 2014 balances have been reclassified to conform to the 2015 presentation. Such reclassifications had no impact on net income. The results of operations for interim periods are not necessarily indicative of operating results expected for the full year. These interim consolidated financial statements should be read in conjunction with the audited consolidated financial statements and notes thereto included in the Company’s Annual Report on Form 10-K for the year ended December 31, 2014.
Mid Penn has evaluated events and transactions occurring subsequent to the balance sheet date of June 30, 2015, for items that should potentially be recognized or disclosed in these consolidated financial statements. The evaluation was conducted through the date these consolidated financial statements were issued.</t>
  </si>
  <si>
    <t>Merger</t>
  </si>
  <si>
    <t>Merger [Abstract]</t>
  </si>
  <si>
    <t>(2) Merger
On March 1, 2015, Phoenix Bancorp, Inc. (“Phoenix”) merged with, and into the Company, with the Company continuing as the surviving entity. Simultaneously with the consummation of the foregoing merger, Miners Bank (“Miners”), a Pennsylvania-state chartered bank and wholly-owned subsidiary of Phoenix, merged with and into the Bank.
As part of this transaction, Phoenix shareholders received either 3.167 shares of the Company’s common stock or $51.60 in cash in exchange for each share of Phoenix common stock. Holders of contingent rights issued by Phoenix received approximately 0.414 shares of the Company’s common stock as settlement of such rights. As a result, the Company issued 723,851 shares of common stock with an acquisition date fair value of approximately $11,292,000 , based on the closing stock price of the Company’s common stock on February 27, 2015 of $ 15.60 , and cash of $2,949,000 . Including an insignificant amount of cash paid in lieu of fractional shares, the fair value of total consideration paid was $14,241,000 .
Additionally, as part of this transaction, on March 1, 2015, the Company assumed all of the liabilities and obligations of Phoenix with respect to 1,750 shares of Phoenix’s preferred stock issued to the United States Treasury (“Treasury”) in connection with the Small Business Lending Fund and issued 1,750 shares of the Company’s Senior Non-Cumulative Perpetual Preferred Stock, Series C, having a $1,000 liquidation preference per share (the “SBLF Preferred Shares”), to the Treasury. The SBLF Preferred Shares qualify as Tier 1 capital and have terms and conditions identical to those shares of preferred stock issued by Phoenix to the Treasury.
The assets and liabilities of Miners and Phoenix were recorded on the consolidated balance sheet at their estimated fair value as of March 1, 2015, and their results of operations have been included in the consolidated income statement since such date.
Included in the purchase price was goodwill and a core deposit intangible of $2,902,000 and $578,000 , respectively. The core deposit intangible will be amortized over a ten -year period using a sum of the year’s digits basis. The goodwill will not be amortized, but will be measured annually for impairment or more frequently if circumstances require. Core deposit intangible amortization expense projected for the succeeding five years beginning 2015 is estimated to be $88,000 , $96,000 , $86,000 , $75,000 , and $65,000 per year, respectively, and $168,000 in total for years after 2019.
The allocation of the purchase price is as follows:
(Dollars in thousands)
Purchase price assigned to Phoenix common shares exchanged for 723,851 Mid Penn common shares
$
Purchase price assigned to Phoenix common shares exchanged for cash
Total purchase price
Phoenix net assets acquired:
Tangible Common Equity
Estimated adjustments to reflect assets acquired and liabilities assumed at fair value:
Total fair value adjustments
Associated deferred income taxes
Fair value adjustment to net assets acquired, net of tax
Total Phoenix net assets acquired
Goodwill resulting from the merger
$
While Mid Penn believes that the accounting for the merger is complete, Accounting Standards Codification (“ASC”) Topic 805, Business Combinations , allows for adjustments to goodwill for a period of up to one year after the merger date for information that becomes available that reflects circumstances at the merger date. Adjustments to certain amounts associated with the merger were made during the current quarter and were not considered significant. The following table summarizes the estimated fair value of the assets acquired and liabilities and equity assumed.
(Dollars in thousands)
Total purchase price
$
Net assets acquired:
Cash and cash equivalents
Investment securities
Restricted stock
Loans
Bank owned life insurance
Premises and equipment
Accrued interest receivable
Core deposit and other intangibles
Other assets
Deposits
FHLB borrowings
Accrued interest payable
Other liabilities
Preferred stock
Goodwill
$
The fair value of the financial assets acquired included loans receivable with a gross amortized cost basis of $112,816,000 . The table below illustrates the fair value adjustments made to the amortized cost basis in order to present a fair value of the loans acquired.
(Dollars in thousands)
Gross amortized cost basis at March 1, 2015
$
Market rate adjustment
Credit fair value adjustment on pools of homogeneous loans
Credit fair value adjustment on impaired loans
Fair value of purchased loans at March 1, 2015
$
The market rate adjustment represents the movement in market interest rates, irrespective of credit adjustments, compared to the stated rates of the acquired loans. The credit adjustment made on pools of homogeneous loans represents the changes in credit quality of the underlying borrowers from the loan inception to the acquisition date. The credit adjustment on impaired loans is derived in accordance with ASC 310-30-30 and represents the portion of the loan balance that has been deemed uncollectible based on our expectations of future cash flows for each respective loan.
The information about the acquired Phoenix impaired loan portfolio as of March 1, 2015 is as follows:
(Dollars in thousands)
Contractually required principal and interest at acquisition
$
Contractual cash flows not expected to be collected (nonaccretable discount)
Expected cash flows at acquisition
Interest component of expected cash flows (accretable discount)
Fair value of acquired loans
$
The following table presents pro forma information as if the merger between Mid Penn and Phoenix had been completed on January 1, 2014. The pro forma information does not necessarily reflect the results of operations that would have occurred had Mid Penn merged with Phoenix at the beginning of 2014. Supplemental pro forma earnings for 2015 were adjusted to exclude $784,000 of merger related costs incurred in the first three and six months of 2015; the results for the first three and six months of 2014 were adjusted to include these charges. The pro forma financial information does not include the impact of possible business model changes, nor does it consider any potential impacts of current market conditions or revenues, expense efficiencies, or other factors.
(Dollars in thousands, except per share data)
Three Months Ended June 30,
Six Months Ended June 30,
2015
2014
2015
2014
Net interest income after loan loss provision
$
$
$
$
Noninterest income
Noninterest expense
Net income available to common shareholders
Net income per common share
The amount of total revenue, consisting of interest income plus noninterest income specifically related to Phoenix for the period beginning March 1, 2015, included in the consolidated statements of income of Mid Penn for the three and six months ended June 30, 2015, was $1,333,000 and $1,828,000 , respectively. T he net income specifically related to Phoenix for the period beginning March 1, 2015, included in the consolidated statements of income of Mid Penn for the three and six months ended June 30, 2015, was $247,000 and $297,000 , respectively.</t>
  </si>
  <si>
    <t>Investment Securities</t>
  </si>
  <si>
    <t>Investment Securities [Abstract]</t>
  </si>
  <si>
    <t>(3) Investment Securities
Securities to be held for indefinite periods, but not intended to be held to maturity, are classified as available for sale and carried at fair value. Securities held for indefinite periods include securities that management intends to use as part of its asset and liability management strategy and that may be sold in response to liquidity needs, changes in interest rates, resultant prepayment risk, and other factors related to interest rate and resultant prepayment risk changes.
Realized gains and losses on dispositions are based on the net proceeds and the amortized cost of the securities sold, using the specific identification method. Unrealized gains and losses on investment securities available for sale are based on the difference between amortized cost and fair value of each security. These gains and losses are credited or charged to other comprehensive income, whereas realized gains and losses flow through Mid Penn’s consolidated statements of income.
ASC Topic 320, Investments – Debt and Equity Securities , clarifies the interaction of the factors that should be considered when determining whether a debt security is other-than-temporarily impaired. For debt securities, management must assess whether (a) it has the intent to sell the security and (b) it is more likely than not that it will be required to sell the security prior to its anticipated recovery. These steps are done before assessing whether the entity will recover the cost basis of the investment.
In instances when a determination is made that other-than-temporary impairment exists but the investor does not intend to sell the debt security and it is not more likely than not that it will be required to sell the debt security prior to its anticipated recovery, this guidance changes the presentation and amount of the other-than-temporary impairment recognized in the income statement.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
In assessing potential other-than-temporary impairment for equity securities, consideration is given to management’s intent and ability to hold the securities until recovery of unrealized losses.
At June 30, 2015 and December 31, 2014, amortized cost, fair value, and unrealized gains and losses on investment securities are as follows:
(Dollars in thousands)
Amortized
Unrealized
Unrealized
Fair
Cost
Gains
Losses
Value
June 30, 2015
Available for sale securities:
U.S. Treasury and U.S. government agencies
$
$
$
$
Mortgage-backed U.S. government agencies
State and political subdivision obligations
Equity securities
$
$
$
$
(Dollars in thousands)
Amortized
Unrealized
Unrealized
Fair
Cost
Gains
Losses
Value
December 31, 2014
Available for sale securities:
U.S. Treasury and U.S. government agencies
$
$
$
$
Mortgage-backed U.S. government agencies
State and political subdivision obligations
Equity securities
$
$
$
$
Estimated fair values of debt securities are based on quoted market prices, where applicable. If quoted market prices are not available, fair values are based on quoted market prices of comparable instruments, adjusted for differences between the quoted instruments and the instruments being valued.
Investment securities having a fair value of $ 132,519,000 at June 30, 2015 and $ 134,740,000 at December 31, 2014, were pledged to secure public deposits and other borrowings.
Mid Penn realized gross gains of $0 on sales of securities available for sale during the three months ended June 30, 2015 and June 30, 2014. For the six months ended June 30, 2015 and June 30, 2014, Mid Penn realized $ 177,000 and $ 150,000 , respectively, on sales of securities available for sale. Mid Penn realized gross losses on the sale of securities available for sale of $ 0 during the three and six months ended June 30, 2015 and June 30, 2014.
The following table presents gross unrealized losses and fair value of investments aggregated by investment category and length of time that individual securities have been in a continuous unrealized loss position at June 30, 2015 and December 31, 2014.
(Dollars in thousands)
Less Than 12 Months
12 Months or More
Total
June 30, 2015
Number of
Fair
Unrealized
Fair
Unrealized
Fair
Unrealized
Securities
Value
Losses
Value
Losses
Value
Losses
Available for sale securities:
U.S. Treasury and U.S. government agencies
2
$
$
$
-
$
-
$
$
Mortgage-backed U.S. government agencies
18
State and political subdivision obligations
62
Equity securities
3
-
-
Total temporarily impaired
available for sale securities
85
$
$
$
$
$
$
(Dollars in thousands)
Less Than 12 Months
12 Months or More
Total
December 31, 2014
Number of
Fair
Unrealized
Fair
Unrealized
Fair
Unrealized
Securities
Value
Losses
Value
Losses
Value
Losses
Available for sale securities:
U.S. Treasury and U.S. government agencies
5
$
$
$
-
$
-
$
$
Mortgage-backed U.S. government agencies
20
State and political subdivision obligations
37
Equity securities
2
-
-
Total temporarily impaired
available for sale securities
64
$
$
$
$
$
$
Management evaluates securities for other-than-temporary impairment at least on a quarterly basis; and more frequently when economic or market concerns warrant such evaluation. Consideration is given to the length of time and the extent to which the fair value has been less than cost, and the financial condition and near term prospects of the issuer. In addition, for debt securities, the Corporation considers (a) whether management has the intent to sell the security, (b) it is more likely than not that management will be required to sell the security prior to its anticipated recovery, and (c) whether management expects to recover the entire amortized cost basis. For equity securities, management considers the intent and ability to hold securities until recovery of unrealized losses.
The majority of the investment portfolio is comprised of mortgage-backed U.S. government agencies and state and political subdivision obligations with school districts and municipal authorities throughout the U.S. For the investment securities with an unrealized loss, Mid Penn has concluded, based on its analysis, that the unrealized losses in the investments are primarily caused by the movement of interest rates, and the contractual terms of these investments do not permit the issuer to settle the securities at a price less than the par value of the investment.
At June 30, 2015, 82 debt securities and 3 equity securities with unrealized losses totaling $1,071,000 depreciated 2 .39% from their amortized cost basis. At June 30, 2015, unrealized losses for twelve months or longer totaled $425,000 of which the majority was attributed to state and political subdivision obligations with $213,000 in unrealized losses. At December 31, 2014, 62 debt securities and 2 equity securities with unrealized losses totaling $547,000 depreciated 1.40 % from their amortized cost basis. At December 31, 2014, unrealized losses for twelve months or longer totaled $423,000 of which the majority was attributed to mortgage-backed U.S. government agencies and state and political subdivision obligations with $115,000 and $285,000 in unrealized losses, respectively.
Because Mid Penn does not intend to sell these investments and it is not likely it will be required to sell these investments before a recovery of fair value, which may be maturity, Mid Penn does not consider the securities with unrealized losses to be other-than-temporarily impaired as losses relate to changes in interest rates and not erosion of credit quality.
The table below is the maturity distribution of investment securities at amortized cost and fair value.
(Dollars in thousands)
June 30, 2015
Amortized
Fair
Cost
Value
Due in 1 year or less
$
$
Due after 1 year but within 5 years
Due after 5 years but within 10 years
Due after 10 years
Mortgage-backed securities
Equity securities
$
$</t>
  </si>
  <si>
    <t>Loans and Allowance for Loan and Lease Losses</t>
  </si>
  <si>
    <t>Loans and Allowance for Loan and Lease Losses [Abstract]</t>
  </si>
  <si>
    <t>(4) Loans and Allowance for Loan and Lease Losses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se amounts are generally being amortized over the contractual life of the loan. Premiums and discounts on purchased loans are amortized as adjustments to interest income using the effective yield method.
The loan portfolio is segmented into commercial and consumer loans. Commercial loans consist of the following classes: commercial and industrial, commercial real estate, commercial real estate-construction and lease financing. Consumer loans consist of the following classes: residential mortgage loans, home equity loans and other consumer loans.
For all classes of loans, the accrual of interest is discontinued when the contractual payment of principal or interest has become 90 days or more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and lease losses.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Commercial and industrial
Mid Penn originates commercial and industrial loans. Most of the Bank’s commercial and industrial loans have been extended to finance local and regional businesses and include short-term loans to finance machinery and equipment purchases, inventory, and accounts receivable. Commercial loans also involve the extension of revolving credit for a combination of equipment acquisitions and working capital in expanding companies.
The maximum term for loans extended on machinery and equipment is based on the projected useful life of such machinery and equipment. Generally, the maximum term on non-mortgage lines of credit is one year. The loan-to-value ratio on such loans and lines of credit generally may not exceed 80 % of the value of the collateral securing the loan. The Bank’s commercial business lending policy includes credit file documentation and analysis of the borrower’s character, capacity to repay the loan, the adequacy of the borrower’s capital and collateral as well as an evaluation of conditions affecting the borrower. Analysis of the borrower’s past, present, and future cash flows is also an important aspect of the Bank’s current credit analysis. Nonetheless, such loans are believed to carry higher credit risk than more traditional investments.
Commercial and industrial loans typically are made on the basis of the borrower’s ability to make repayment from the cash flow of the borrower’s business. As a result, the availability of funds for the repayment of commercial business loans may be substantially dependent on the success of the business itself, which, in turn, is likely to be dependent upon the general economic environment. Mid Penn’s commercial and industrial loans are usually, but not always, secured by business assets and personal guarantees. However, the collateral securing the loans may depreciate over time, may be difficult to appraise, and may fluctuate in value based on the success of the business.
Commercial real estate and commercial real estate - construction
Commercial real estate and commercial real estate construction loans generally present a higher level of risk than loans secured by one to four family residence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In addition, the repayment of loans secured by commercial real estate is typically dependent upon the successful operation of the related real estate project. If the cash flow from the project is reduced, the borrower’s ability to repay the loan may be impaired.
Lease financing
Mid Penn originates leases for select commercial and state and municipal government lessees. The nature of the leased asset is often subject to rapid depreciation in salvage value over a relatively short time frame or may be of an industry specific nature, making appraisal or liquidation of the asset difficult. These factors have led the Bank to severely curtail the origination of new leases, which is now limited to state or municipal government agencies where Mid Penn believes default risk is extremely limited and to only the most credit-worthy commercial customers. The remaining commercial customers are primarily leasing fleet vehicles for use in their primary line of business, mitigating some of the asset value concerns within the portfolio. Leasing has been a declining percentage of the Mid Penn’s portfolio since 2006, representing 0.13 % of the portfolio at June 30, 2015.
Residential mortgage
Mid Penn offers a wide array of residential mortgage loans for both permanent structures and those under construction. The Bank’s residential mortgage originations are secured primarily by properties located in its primary market and surrounding areas. Residential mortgage loans have terms up to a maximum of 30 years and with loan to value ratios up to 100 % of the lesser of the appraised value of the security property or the contract price. Private mortgage insurance is generally required in an amount sufficient to reduce the Bank’s exposure to at or below the 85 % loan to value level. Residential mortgage loans generally do not include prepayment penalties.
In underwriting residential mortgage loans, the Bank evaluates both the borrower’s ability to make monthly payments and the value of the property securing the loan. Most properties securing real estate loans made by Mid Penn are appraised by independent fee appraisers. The Bank generally requires borrowers to obtain an attorney’s title opinion or title insurance and fire and property insurance (including flood insurance, if necessary) in an amount not less than the amount of the loan. Real estate loans originated by the Bank generally contain a “due on sale” clause allowing the Bank to declare the unpaid principal balance due and payable upon the sale of the security property.
The Bank underwrites residential mortgage loans to the standards established by the secondary mortgage market, i.e., Fannie Mae, Ginnie Mae, Freddie Mac, or Pennsylvania Housing Finance Agency standards, with the intention of selling the majority of residential mortgages originated into the secondary market. In the event that the facts and circumstances surrounding a residential mortgage application do not meet all underwriting conditions of the secondary mortgage market, the Bank will evaluate the failed conditions and the potential risk of holding the residential mortgage in the Bank’s portfolio rather than rejecting the loan request. In the event that the loan is held in the Bank’s portfolio, the interest rate on the residential mortgage would be increased to compensate for the added portfolio risk.
Consumer, including home equity
Mid Penn offers a variety of secured consumer loans, including home equity, automobile, and deposit secured loans. In addition, the Bank offers other secured and unsecured consumer loans. Most consumer loans are originated in Mid Penn’s primary market and surrounding areas.
The largest component of Mid Penn’s consumer loan portfolio consists of fixed rate home equity loans and variable rate home equity lines of credit. Substantially all home equity loans and lines of credit are secured by second mortgages on principal residences. The Bank will lend amounts, which, together with all prior liens, typically may be up to 85 % of the appraised value of the property securing the loan. Home equity term loans may have maximum terms up to 20 years while home equity lines of credit generally have maximum terms of five years.
Consumer loan terms vary according to the type and value of collateral, length of contract and creditworthiness of the borrower. The underwriting standards employed by the Bank for consumer loans include an application, a determination of the applicant’s payment history on other debts and an assessment of ability to meet existing obligations and payments on the proposed loan. Although creditworthiness of the applicant is a primary consideration, the underwriting process also includes a comparison of the value of the collateral, if any, in relation to the proposed loan amount.
Consumer loans may entail greater credit risk than do residential mortgag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that can be recovered on such loans.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 continues to be weak and property values deteriorate.
Allowance for Loan and Lease Losses
The allowance for credit losses consists of the allowance for loan and lease losses and the reserve for unfunded lending commitments. The allowance for loan and lease losses (“allowance”)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 The allowance is increased by the provision for loan and lease losses, and decreased by charge-offs, net of recoveries. Loans deemed to be uncollectible are charged against the allowance, and subsequent recoveries, if any, are credited to the allowance. All, or part, of the principal balance of loans are charged off to the allowance as soon as it is determined that the repayment of all, or part, of the principal balance is highly unlikely. Non-residential consumer loans are generally charged off no later than 120 days past due on a contractual basis, or earlier in the event of bankruptcy, or if there is an amount deemed uncollectible . Because all identified losses are immediately charged off, no portion of the allowance is restricted to any individual loan or groups of loans, and the entire allowance is available to absorb any and all loan losses.
The allowance for credit losses is maintained at a level that management considered adequate to provide for losses that can be reasonably anticipated. Management performs a monthly evaluation of the adequacy of the allowance. The allowance is based on Mid Pen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including loans classified as troubled debt restructurings, an allowance is established when the discounted cash flows,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changes in economic conditions, fluctuations in loan quality measures, changes in the experience of the lending staff and loan review systems, growth or changes in the mix of loans originated, and shifting industry or portfolio concentration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Mid Penn considers a commercial loan (consisting of commercial and industrial, commercial real estate, commercial real estate-construction, and lease financing loan classes) to be impaired when it becomes 90 days or more past due and not in the process of collection. This methodology assumes the borrower cannot or will not continue to make additional payments. At that time the loan would be considered collateral dependent as the discounted cash flow (“DCF”) method indicates no operating income is available for evaluating the collateral position; therefore, all impaired loans are deemed to be collateral dependent.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Credit quality risk ratings include regulatory classifications of special mention, substandard, doubtful, and loss. Loans criticiz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Any loans not classified as noted above are rated pass.
In addition, Mid Penn’s rating system assumes any loans classified as substandard non-accrual to be impaired, and all of these loans are considered collateral dependent; therefore, all of Mid Penn’s impaired loans, whether reporting a specific allocation or not, are considered collateral dependent.
Mid Penn evaluates loans for charge-off on a monthly basis. Policies that govern the recommendation for charge-off are unique to the type of loan being considered. Commercial loans rated as nonaccrual or lower will first have a collateral evaluation completed in accordance with the guidance on impaired loans. Once the collateral evaluation has been completed, a specific allocation of allowance is made based upon the results of the evaluation. In the event the loan is unsecured, the loan would have been charged-off at the recognition of impairment. If the loan is secured, it will undergo a 90 day waiting period to ensure the collateral shortfall identified in the evaluation is accurate and then charged down by the specific allocation. Once the charge down is taken, the remaining balance remains an impaired loan with the original terms and interest rate intact (not restructured). Commercial loans secured by real estate rated as impaired will also have an initial collateral evaluation completed in accordance with the guidance on impaired loans. An updated real estate valuation is ordered and the collateral evaluation is modified to reflect any variations in value. A specific allocation of allowance is made for any anticipated collateral shortfall and a 90 day waiting period begins to ensure the accuracy of the collateral shortfall. The loan is then charged down by the specific allocation. Once the charge down is taken, the remaining balance remains an impaired loan with the original terms and interest rate intact (not restructured). The process of charge-off for residential mortgage loans begins upon a loan becoming delinquent for 90 days and not in the process of collection. The existing appraisal is reviewed and a lien search is obtained to determine lien position and any instances of intervening liens. A new appraisal of the property will be ordered if deemed necessary by management and a collateral evaluation is completed. The loan will then be charged down to the value indicated in the evaluation. Consumer loans (including home equity loans and other consumer loans) are recommended for charge-off after reaching delinquency of 90 days and the loan is not in the process of collection. The entire balance of the consumer loan is recommended for charge-off at this point.
As noted above, Mid Penn assesses a specific allocation for commercial loans prior to charging down or charging off the loan. Once the charge down is taken, the remaining balance remains a nonperforming loan with the original terms and interest rate intact (not restructured). In addition, Mid Penn takes a preemptive step when any commercial loan becomes classified under its internal classification system. A preliminary collateral evaluation in accordance with the guidance on impaired loans is prepared using the existing collateral information in the loan file. This process allows Mid Penn to review both the credit and documentation files to determine the status of the information needed to make a collateral evaluation. This collateral evaluation is preliminary but allows Mid Penn to determine if any potential collateral shortfalls exist.
It is Mid Penn’s policy to obtain updated third party valuations on all impaired loans collateralized by real estate within 30 days of the credit being classified as impaired. Prior to receipt of the updated real estate valuation Mid Penn will use any existing real estate valuation to determine any potential allowance issues; however no allowance recommendation will be made until which time Mid Penn is in receipt of the updated valuation. The credit department employs an electronic tracking system to monitor the receipt of and need for updated appraisals. To date, there have been no significant time lapses noted with the above processes.
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For impaired loans with no valuation allowance required, Mid Penn’s practice of obtaining independent third party market valuations on the subject property within 30 days of being placed on non-accrual status sometimes indicates that the loan to value ratio is sufficient to obviate the need for a specific allocation in spite of significant deterioration in real estate values in Mid Penn’s primary market area. These circumstances are determined on a case by case analysis of the impaired loans.
Mid Penn actively monitors the values of collateral on impaired loans. This monitoring may require the modification of collateral values over time or changing circumstances by some factor, either positive or negative, from the original values. All collateral values will be assessed by management at least every 18 months for possible revaluation by an independent third party.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Large groups of smaller balance homogeneous loans are collectively evaluated for impairment. Accordingly, Mid Penn does not separately identify individual residential mortgage loans, home equity loans and other consumer loans for impairment disclosures, unless such loans are the subject of a troubled debt restructuring agreement.
Loans whose terms are modified are classified as troubled debt restructurings if the borrowers have been granted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six consecutive months after modification. Loans classified as troubled debt restructurings are designated as impaired.
In addition, Federal and State regulatory agencies, as an integral part of their examination process, periodically review the Bank’s allowance for loan and lease losses and may require the Bank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Acquired Loans
Loans that Mid Penn acquires in connection with acquisitions are recorded at fair value with no carryover of the related allowance for loan losses.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includes estimated future credit losses expected to be incurred over the life of the loan. Subsequent decreases to the expected cash flows will require Mid Penn to evaluate the need for an additional allowance for credit losses. Subsequent improvement in expected cash flows will result in the reversal of a corresponding amount of the nonaccretable discount which Mid Penn will then reclassify as accretable discount that will be recognized into interest income over the remaining life of the loan.
Acquired loans that met the criteria for impaired or nonaccrual of interest prior to the acquisition may be considered performing upon acquisition, regardless of whether the customer is contractually delinquent if Mid Penn expects to fully collect the new carrying value (i.e. fair value) of the loans. As such, Mid Penn may no longer consider the loan to be nonaccrual or nonperforming and may accrue interest on these loans, including the impact of any accretable discount. In addition, charge-offs on such loans would be first applied to the nonaccretable difference portion of the fair value adjustment.
Loans acquired through business combinations that do not meet the specific criteria of ASC 310-30, but for which a discount is attributable at least in part to credit quality, are also accounted for in accordance with this guidance. As a result, related discounts are recognized subsequently through accretion based on the contractual cash flows of the acquired loans.
The classes of the loan portfolio, summarized by the aggregate pass rating and the classified ratings of special mention, substandard, and doubtful within Mid Penn’s internal risk rating system as of June 30, 2015 and December 31, 2014 are as follows:
(Dollars in thousands)
Special
June 30, 2015
Pass
Mention
Substandard
Doubtful
Total
Commercial and industrial
$
$
$
$
-
$
Commercial real estate
-
Commercial real estate - construction
-
-
Lease financing
-
-
-
Residential mortgage
-
Home equity
-
Consumer
-
-
-
$
$
$
$
-
$
(Dollars in thousands)
Special
December 31, 2014
Pass
Mention
Substandard
Doubtful
Total
Commercial and industrial
$
$
$
$
-
$
Commercial real estate
-
Commercial real estate - construction
-
-
Lease financing
-
-
-
Residential mortgage
-
Home equity
-
Consumer
-
-
-
$
$
$
$
-
$
Impaired loans by loan portfolio class as of June 30, 2015 and December 31, 2014 are summarized as follows:
June 30, 2015
December 31, 2014
(Dollars in thousands)
Recorded Investment
Unpaid Principal Balance
Related Allowance
Recorded Investment
Unpaid Principal Balance
Related Allowance
With no related allowance recorded:
Commercial and industrial:
Commercial and industrial
$
$
$
-
$
$
$
-
Acquired with credit deterioration*
-
-
-
-
Commercial real estate:
Commercial real estate
-
-
Acquired with credit deterioration*
-
-
-
-
Residential mortgage:
Residential mortgage
-
-
Acquired with credit deterioration*
-
-
-
-
Home equity:
Home equity
-
-
With an allowance recorded:
Commercial and industrial
$
$
$
$
$
$
Commercial real estate
Residential mortgage
-
-
-
Home equity
Total:
Commercial and industrial
$
$
$
$
$
$
Commercial real estate
Residential mortgage
-
Home equity
* Loans acquired with credit deterioration are presented net of credit fair value adjustment.
Average recorded investment of impaired loans and related interest income recognized for the three and six months ended June 30, 2015 and June 30, 2014 are summarized as follows:
Three Months Ended
June 30, 2015
June 30, 2014
(Dollars in thousands)
Average Recorded Investment
Interest Income Recognized
Average Recorded Investment
Interest Income Recognized
With no related allowance recorded:
Commercial and industrial:
Commercial and industrial
$
$
-
$
$
-
Acquired with credit deterioration
-
-
Commercial real estate:
Commercial real estate
-
Acquired with credit deterioration
-
-
Residential mortgage:
Residential mortgage
-
-
Acquired with credit deterioration
-
-
-
Home equity:
Home equity
-
-
With an allowance recorded:
Commercial and industrial
$
$
-
$
$
-
Commercial real estate
-
-
Residential mortgage
-
-
-
Home equity
-
-
Total:
Commercial and industrial
$
$
$
$
-
Commercial real estate
Residential mortgage
-
-
Home equity
-
-
Six Months Ended
June 30, 2015
June 30, 2014
(Dollars in thousands)
Average Recorded Investment
Interest Income Recognized
Average Recorded Investment
Interest Income Recognized
With no related allowance recorded:
Commercial and industrial:
Commercial and industrial
$
$
-
$
$
-
Acquired with credit deterioration
-
-
Commercial real estate:
Commercial real estate
-
Acquired with credit deterioration
-
-
Residential mortgage:
Residential mortgage
-
-
Acquired with credit deterioration
-
-
-
Home equity:
Home equity
-
-
With an allowance recorded:
Commercial and industrial
$
$
-
$
$
-
Commercial real estate
-
-
Residential mortgage
-
-
-
Home equity
-
-
Total:
Commercial and industrial
$
$
$
$
-
Commercial real estate
Residential mortgage
-
-
Home equity
-
-
Non-accrual loans by loan portfolio class as of June 30, 2015 and December 31, 2014 are summarized as follows:
(Dollars in thousands)
June 30, 2015
December 31, 2014
Commercial and industrial
$
$
Commercial real estate
Residential mortgage
Home equity
$
$
The performance and credit quality of the loan portfolio is also monitored by the analyzing the age of the loans receivable as determined by the length of time a recorded payment is past due. The classes of the loan portfolio summarized by the past due status as of June 30, 2015 and December 31, 2014 are summarized as follows:
(Dollars in thousands)
June 30, 2015
30-59 Days Past Due
60-89 Days Past Due
Greater than 90 Days
Total Past Due
Current
Total Loans
Loans Receivable &gt; 90 Days and Accruing
Commercial and industrial:
Commercial and industrial
$
-
$
$
$
$
$
$
-
Acquired with credit deterioration
-
-
-
-
-
Commercial real estate:
Commercial real estate
-
Acquired with credit deterioration
-
-
Commercial real estate - construction:
Commercial real estate - construction
-
-
-
-
-
Lease financing:
Lease financing
-
-
-
-
-
Residential mortgage:
Residential mortgage
-
Acquired with credit deterioration
-
-
-
Home equity:
Home equity
-
-
-
Consumer:
Consumer
-
-
-
-
-
Total
$
$
$
$
$
$
$
(Dollars in thousands)
December 31, 2014
30-59 Days Past Due
60-89 Days Past Due
Greater than 90 Days
Total Past Due
Current
Total Loans
Loans Receivable &gt; 90 Days and Accruing
Commercial and industrial
$
$
$
$
$
$
$
-
Commercial real estate
-
Commercial real estate - construction
-
-
-
-
-
Lease financing
-
-
-
-
-
Residential mortgage
-
Home equity
-
Consumer
-
-
-
Total
$
$
$
$
$
$
$
-
The following tables summarize the allowance for loan and lease losses and recorded investments in loans receivable.
(Dollars in thousands)
As of, and for the period ended, June 30, 2015
Commercial and industrial
Commercial real estate
Commercial real estate - construction
Lease financing
Residential mortgage
Home equity
Consumer
Unallocated
Total
Allowance for loan and lease losses:
Beginning balance,
April 1, 2015
$
$
$
$
$
$
$
$
$
Charge-offs
-
-
-
-
-
-
Recoveries
-
-
-
-
-
-
Provisions
Ending balance,
June 30, 2015
$
$
$
$
$
$
$
$
$
Commercial and industrial
Commercial real estate
Commercial real estate - construction
Lease financing
Residential mortgage
Home equity
Consumer
Unallocated
Total
Beginning balance,
January 1, 2015
$
$
$
$
$
$
$
$
$
Charge-offs
-
-
-
-
Recoveries
-
-
-
-
-
Provisions
-
Ending balance,
June 30, 2015
$
$
$
$
$
$
$
$
$
Ending balance: individually evaluated for impairment
$
$
$
-
$
-
$
$
$
-
$
-
$
Ending balance: collectively evaluated for impairment
$
$
$
$
$
$
$
$
$
Loans receivables:
Ending balance
$
$
$
$
$
$
$
$
-
$
Ending balance: individually evaluated for impairment
$
$
$
-
$
-
$
$
$
-
$
-
$
Ending balance: collectively evaluated for impairment
$
$
$
$
$
$
$
$
-
$
Ending balance: acquired with credit deterioration
$
$
$
-
$
-
$
$
-
$
-
$
-
$
(Dollars in thousands)
As of, and for the period ended, June 30, 2014
Commercial and industrial
Commercial real estate
Commercial real estate - construction
Lease financing
Residential mortgage
Home equity
Consumer
Unallocated
Total
Allowance for loan and lease losses:
Beginning balance,
April 1, 2014
$
$
$
$
$
$
$
$
$
Charge-offs
-
-
-
Recoveries
-
-
-
-
-
Provisi</t>
  </si>
  <si>
    <t>Fair Value Measurement</t>
  </si>
  <si>
    <t>Fair Value Measurement [Abstract]</t>
  </si>
  <si>
    <t>(5) Fair Value Measurement
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This guidance provides additional information on determining when the volume and level of activity for the asset or liability has significantly decreased. The guidance also includes information on identifying circumstances when a transaction may not be considered orderly.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the fair value measurement and disclosure guidance.
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Fair value is the price that would be received to sell an asset or paid to transfer a liability in an orderly transaction between market participants at the measurement dat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belief about the assumptions market participants would use in pricing the asset or liability based upon the best information available in the circumstances. Fair value measurement and disclosure guidance establishes a fair value hierarchy for valuation inputs that gives the highest priority to quoted prices in active markets for identical assets or liabilities and the lowest priority to unobservable inputs. An asset’s or liability’s placement in the fair value hierarchy is based on the lowest level of input that is significant to the fair value measurement or disclosure. The fair value hierarchy is as follows:
Level 1 Inputs - Unadjusted quoted prices in active markets that are accessible at the measurement date for
identical, unrestricted assets or liabilities;
Level 2 Inputs - Quoted prices in markets that are not active, or inputs that are observable either directly or
indirectly, for substantially the full term of the asset or liability;
Level 3 Inputs - Prices or valuation techniques that require inputs that are both significant to the fair value
measurement and unobservable (i.e., supported by little or no market activity).
A description of the valuation methodologies used for instruments measured at fair value, as well as the general classification of such instruments pursuant to the valuation hierarchy, is set forth below.
There were no transfers of assets between fair value Level 1 and Level 2 for the three and six months ended June 30, 2015. The following tables illustrate the assets measured at fair value on a recurring basis segregated by hierarchy fair value levels.
Fair value measurements at June 30, 2015 using:
(Dollars in thousands)
Total carrying value at
Quoted prices in active markets
Significant other observable inputs
Significant unobservable inputs
Assets:
June 30, 2015
(Level 1)
(Level 2)
(Level 3)
U.S. Treasury and U.S. government agencies
$
$
-
$
$
-
Mortgage-backed U.S. government agencies
-
-
State and political subdivision obligations
-
-
Equity securities
-
$
$
$
$
-
Fair value measurements at December 31, 2014 using:
(Dollars in thousands)
Total carrying value at
Quoted prices in active markets
Significant other observable inputs
Significant unobservable inputs
Assets:
December 31, 2014
(Level 1)
(Level 2)
(Level 3)
U.S. Treasury and U.S. government agencies
$
$
-
$
$
-
Mortgage-backed U.S. government agencies
-
-
State and political subdivision obligations
-
-
Equity securities
-
$
$
$
$
-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 following tables illustrate the assets measured at fair value on a nonrecurring basis segregated by hierarchy fair value levels.
Fair value measurements at June 30, 2015 using:
(Dollars in thousands)
Total carrying value at
Quoted prices in active markets
Significant other observable inputs
Significant unobservable inputs
Assets:
June 30, 2015
(Level 1)
(Level 2)
(Level 3)
Impaired Loans
$
$
-
$
-
$
Foreclosed Assets Held for Sale
-
-
Mortgage Servicing Rights
-
-
Fair value measurements at December 31, 2014 using:
(Dollars in thousands)
Total carrying value at
Quoted prices in active markets
Significant other observable inputs
Significant unobservable inputs
Assets:
December 31, 2014
(Level 1)
(Level 2)
(Level 3)
Impaired Loans
$
$
-
$
-
$
Foreclosed Assets Held for Sale
-
-
Mortgage Servicing Rights
-
-
The following tables present additional quantitative information about assets measured at fair value on a nonrecurring basis and for which Mid Penn has utilized Level 3 inputs to determine the fair value as of June 30, 2015 and December 31, 2014.
(Dollars in thousands)
Quantitative Information about Level 3 Fair Value Measurements
June 30, 2015
Fair Value Estimate
Valuation Technique
Unobservable Input
Range
Weighted Average
Impaired Loans
$
Appraisal of collateral (1)
Appraisal adjustments (2)
10% - 50%
29%
Foreclosed Assets Held for Sale
Appraisal of collateral (1), (3)
Appraisal adjustments (2)
25% - 60%
33%
Mortgage Servicing Rights
Multiple of annual service fee
Estimated prepayment speed based on rate and term
240% - 400%
352%
(Dollars in thousands)
Quantitative Information about Level 3 Fair Value Measurements
December 31, 2014
Fair Value Estimate
Valuation Technique
Unobservable Input
Range
Weighted Average
Impaired Loans
$
Appraisal of collateral (1)
Appraisal adjustments (2)
10% - 95%
32%
Foreclosed Assets Held for Sale
Appraisal of collateral (1), (3)
Appraisal adjustments (2)
15% - 40%
27%
Mortgage Servicing Rights
Multiple of annual service fee
Estimated prepayment speed based on rate and term
210% - 400%
353%
(1)
Fair value is generally determined through independent appraisals of the underlying collateral, which generally includes various level 3 inputs which are not observable.
(2)
Appraisals may be adjusted downward by management for qualitative factors such as economic conditions and estimated liquidation expenses. The range of liquidation expenses and other appraisal adjustments are presented as a percent of the appraisal. Higher downward adjustments are caused by negative changes to the collateral or conditions in the real estate market, actual offers or sales contracts received, or age of the appraisal.
(3)
Includes qualitative adjustments by management and estimated liquidation expenses.
The following methodologies and assumptions were used to estimate the fair value of Mid Penn’s financial instruments:
Cash and Cash Equivalents:
The carrying value of cash and cash equivalents is considered to be a reasonable estimate of fair value.
Interest-bearing Balances with other Financial Institutions:
The estimate of fair value was determined by comparing the present value of quoted interest rates on like deposits with the weighted average yield and weighted av erage maturity of the balances.
Securities Available for Sale:
The fair value of securities classified as available for sale is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relying on the securities’ relationship to other benchmark quoted prices.
Impaired Loans:
Mid Penn’s rating system assumes any loans classified as substandard and non-accrual to be impaired, and all of these loans are considered collateral dependent; therefore, all of Mid Penn’s impaired loans, whether reporting a specific allocation or not, are considered collateral dependent.
It is Mid Penn’s policy to obtain updated third party valuations on all impaired loans collateralized by real estate within 30 days of the credit being classified as substandard non-accrual. Prior to receipt of the updated real estate valuation Mid Penn will use any existing real estate valuation to determine any potential allowance issues; however no allowance recommendation will be made until which time Mid Penn is in receipt of the updated valuation.
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Mid Penn considers the estimates used in its impairment analysis to be Level 3 inputs.
Mid Penn actively monitors the values of collateral on impaired loans. This monitoring may require the modification of collateral values over time or changing circumstances by some factor, either positive or negative, from the original values. All collateral values will be assessed by management at least every 18 months for possible revaluation by an independent third party.
Loans:
For variable-rate loans that reprice frequently and which entail no significant changes in credit risk, carrying values approximated fair value. The fair value of other loans are estimated by calculating the present value of the cash flow difference between the current rate and the market rate, for the average maturity, discounted quarterly at the market rate.
Foreclosed Assets Held for Sale:
Certain assets included in foreclosed assets held for sale are carried at fair value and accordingly is presented as measured on a non-recurring basis. Values are estimated using Level 3 inputs, based on appraisals that consider the sales prices of property in the proximate vicinity.
Accrued Interest Receivable and Payable:
The carrying amount of accrued interest receivable and payable approximates their fair values.
Restricted Investment in Bank Stocks:
The carrying amount of required and restricted investment in correspondent bank stock approximates fair value, and considers the limited marketability of such securities.
Mortgage Servicing Rights:
The fair value of servicing rights is based on the present value of estimated future cash flows on pools of mortgages stratified by rate and maturity date.
Deposits:
The fair value for demand deposits (e.g., interest and noninterest checking, savings, and money market deposit accounts) is by definition, equal to the amount payable on demand at the reporting date (i.e. their carrying amounts). Fair value for fixed-rate certificates of deposit was estimated using a discounted cash flow calculation by combining all fixed-rate certificates into a pool with a weighted average yield and a weighted average maturity for the pool and comparing the pool with interest rates currently being offered on a similar maturity.
Short-term Borrowings:
Because of time to maturity, the estimated fair value of short-term borrowings approximates the book value.
Long-term Debt:
The estimated fair values of long-term debt were determined using discounted cash flow analysis, based on currently available borrowing rates for similar types of borrowing arrangements.
Commitments to Extend Credit and Letters of Credit:
The fair value of commitments to extend credit is estimated using the fees currently charged to enter into similar agreements, taking into account market interest rates, the remaining terms and present credit worthiness of the counterparties. The fair value of guarantees and letters of credit is based on fees currently charged for similar agreements.
The following table summarizes the carrying value and fair value of financial instruments at June 30, 2015 and December 31, 2014.
(Dollars in thousands)
June 30, 2015
December 31, 2014
Carrying
Fair
Carrying
Fair
Value
Value
Value
Value
Financial assets:
Cash and cash equivalents
$
$
$
$
Interest-bearing time balances with other financial institutions
Investment securities
Net loans and leases
Restricted investment in bank stocks
Accrued interest receivable
Mortgage servicing rights
Financial liabilities:
Deposits
$
$
$
$
Short-term borrowings
Long-term debt
Accrued interest payable
Off-balance sheet financial instruments:
Commitments to extend credit
$
-
$
-
$
-
$
-
Financial standby letters of credit
-
-
-
-
The following tables present the carrying amount, fair value, and placement in the fair value hierarchy of Mid Penn’s financial instruments as of June 30, 2015 and December 31, 2014. Carrying values approximate fair values for cash and cash equivalents, interest-bearing time balances with other financial institutions, restricted investment in bank stocks, mortgage servicing rights, accrued interest receivable and payable, and short-term borrowings. Other than cash and cash equivalents, which are considered Level 1 Inputs and mortgage servicing rights, which are Level 3 inputs, these instruments are Level 2 Inputs. These tables exclude financial instruments for which the carrying amount approximates fair value.
Fair Value Measurements
Quoted Prices
in Active Markets
Significant
(Dollars in thousands)
for Identical Assets
Significant Other
Unobservable
Carrying
or Liabilities
Observable Inputs
Inputs
June 30, 2015
Amount
Fair Value
(Level 1)
(Level 2)
(Level 3)
Financial instruments - assets
Net loans and leases
$
$
$
-
$
-
$
Financial instruments - liabilities
Deposits
$
$
$
-
$
$
-
Long-term debt
-
-
Fair Value Measurements
Quoted Prices
in Active Markets
Significant
(Dollars in thousands)
for Identical Assets
Significant Other
Unobservable
Carrying
or Liabilities
Observable Inputs
Inputs
December 31, 2014
Amount
Fair Value
(Level 1)
(Level 2)
(Level 3)
Financial instruments - assets
Net loans and leases
$
$
$
-
$
-
$
Financial instruments - liabilities
Deposits
$
$
$
-
$
$
-
Long-term debt
-
-</t>
  </si>
  <si>
    <t>Guarantees</t>
  </si>
  <si>
    <t>Guarantees [Abstract]</t>
  </si>
  <si>
    <t>(6) Guarantees
In the normal course of business, Mid Penn makes various commitments and incurs certain contingent liabilities, which are not reflected in the accompanying consolidated financial statements. The commitments include various guarantees and commitments to extend credit. Commitments to extend credit are agreements to lend to a customer as long as there is no violation of any condition established in the contract. Commitments generally have fixed expiration dates or other termination clauses and may require payment of a fee. Mid Penn evaluates each customer’s credit-worthiness on a case-by-case basis. The amount of collateral obtained, if deemed necessary upon extension of credit, is based on management’s credit evaluation of the customer. Standby letters of credit and financial guarantees written are conditional commitments to guarantee the performance of a customer to a third party. Those guarantees are primarily issued to support public and private borrowing arrangements. The credit risk involved in issuing letters of credit is essentially the same as that involved in extending loans to customers. Mid Penn had $ 10,362,000 and $ 9,837,000 standby letters of credit outstanding as of June 30, 2015 and December 31, 2014, respectively. Mid Penn does not anticipate any losses because of these transactions. The current amount of the liability as of June 30, 2015 for payment under standby letters of credit issued was not material.</t>
  </si>
  <si>
    <t>Defined Benefit Plans</t>
  </si>
  <si>
    <t>Defined Benefit Plans [Abstract]</t>
  </si>
  <si>
    <t>(7) Defined Benefit Plans
Mid Penn has an unfunded noncontributory defined benefit retirement plan for directors. The plan provides defined benefits based on years of service. In addition, Mid Penn sponsors a defined benefit health care plan that provides post-retirement medical benefits and life insurance to qualifying full-time employees. These health care and life insurance plans are noncontributory. A December 31 measurement date for the plans is used.
The components of net periodic benefit costs from these benefit plans are as follows:
Three Months Ended June 30,
(Dollars in thousands)
Pension Benefits
Other Benefits
2015
2014
2015
2014
Service cost
$
$
$
$
Interest cost
Amortization of prior service cost
-
-
Net periodic benefit cost
$
$
$
$
Six Months Ended June 30,
(Dollars in thousands)
Pension Benefits
Other Benefits
2015
2014
2015
2014
Service cost
$
$
$
$
Interest cost
Amortization of prior service cost
-
-
Net periodic benefit cost
$
$
$
$</t>
  </si>
  <si>
    <t>Accumulated Other Comprehensive Income</t>
  </si>
  <si>
    <t>Accumulated Other Comprehensive Income [Abstract]</t>
  </si>
  <si>
    <t>(8) Accumulated Other Comprehensive Income
The components of accumulated other comprehensive income, net of taxes, are as follows:
(Dollars in thousands)
Unrealized Gain on Securities
Defined Benefit Plans Liabilities
Accumulated Other Comprehensive Income
Balance - June 30, 2015
$
$
$
Balance - December 31, 2014
$
$
$</t>
  </si>
  <si>
    <t>Common Stock</t>
  </si>
  <si>
    <t>Common Stock [Abstract]</t>
  </si>
  <si>
    <t>(9) Common Stock
On May 6, 2014, the Mid Penn Bancorp, Inc. 2014 Restricted Stock Plan (the “Plan”) was approved by shareholders. The Plan provides that awards shall not exceed, in the aggregate 100,000 shares of common stock. Awards under the Plan are limited to employees and directors of the Company and the Bank selected by the Compensation Committee of the Board of Directors. Current outstanding awards under the Plan require recipients to acquire specified ownership interest levels in Mid Penn in order for such award to vest. and thereby encouraging them to contribute to the success of the company. As of June 30, 2015, 3,500 shares have been granted under the plan, which resulted in $8,000 of compensation expense.</t>
  </si>
  <si>
    <t>Preferred Stock</t>
  </si>
  <si>
    <t>Preferred Class A [Member]</t>
  </si>
  <si>
    <t xml:space="preserve">(10) Preferred Stock
Small Business Lending Fund
On March 1, 2015, the Company assumed all of the issued and outstanding shares of Phoenix with respect to 1,750 shares of Phoenix’s preferred stock issued to the Treasury in connection with the Small Business Lending Fund and issued 1,750 shares of SBLF Preferred Shares, having a $1,000 liquidation preference per share, to the Treasury. The SBLF Preferred Shares qualify as Tier 1 capital and have terms and conditions identical to those shares of preferred stock issued by Phoenix to the Treasury. Mid Penn will pay noncumulative dividends payable quarterly on January 1, April 1, July 1, and October 1 of each year. The current dividend rate is 1.00% per annum for payment dates up to January 19, 2016. From and after this date, the dividend rate will increase to 9% per annum thereafter.
The SBLF Preferred Shares may be redeemed at any time at the option of Mid Penn, subject to the approval of the appropriate federal banking agency. All redemptions must be made at a per share redemption price equal to 100% of the liquidation preference, plus accrued and unpaid dividends as of the date of the redemption (“Redemption Date”) for the quarter that includes the Redemption Date, and a pro rata portion of any lending incentive fee. All redemptions must be in amounts equal to at least 25% of the number of originally issued shares, or 100% of the then outstanding shares, if less than 25% of the number of originally issued shares.
Stock Issued Under Private Placement Offering
Between September 26, 2012 and December 31, 2012, the Company sold 4,880 shares of its 7% Non-Cumulative Non-Voting Non-Convertible Perpetual Preferred Stock, Series B (“Series B Preferred Stock”) pursuant to Section 4(a)(2) of the Securities Act of 1933, as amended, for total gross proceeds of $ 4,880,000 , which offset issuance costs of $ 50,000 . On January 3, 2013, 120 additional shares were sold resulting in total gross proceeds of $ 5,000,000 for the offering. No additional shares of Series B Preferred Stock have been sold by the Company since January 3, 2013.
The following table summarizes the Series B Preferred Stock shares sold and the gross proceeds received through the private placement offering as of June 30, 2015:
(Dollars in thousands)
Period
Shares
Gross Proceeds
September 26, 2012 - September 30, 2012
$
October 1, 2012 - December 31, 2012
January 1, 2013 - December 31, 2013
Total
$
The annual dividend rate for the Series B Preferred Stock is 7 % per annum of the liquidation preference of the Series B Preferred Stock, or $ 70.00 per annum for each share of Series B Preferred Stock. The Board of Directors must approve each dividend payment from legally available funds. Dividends are payable to holders of record of the Series B Preferred Stock as they appear on our books on the record dates fixed by our Board of Directors . Dividends on any of Series B Preferred Stock are non-cumulative. If and when dividends are declared, they will be paid on February 15, May 15, August 15, and November 15 of each year . If a dividend payment date is not a business day, the dividend will be paid on the immediately preceding business day but no additional dividend payment will be prorated from the date of purchase to the first dividend payment date over a quarterly dividend period of 90 days.
Mid Penn may redeem shares of its Series B Preferred Stock at its option, in whole or in part, at any time subject to prior approval of the Federal Reserve Board, if then required, at a redemption price of $ 1,020 per share of Series B Preferred Stock plus an amount equal to any declared but unpaid dividends and in accordance with the terms and conditions set forth in a Certificate of Designations for the Series B Preferred Stock as filed with the Pennsylvania Department of State. </t>
  </si>
  <si>
    <t>Earnings per Common Share</t>
  </si>
  <si>
    <t>Earnings per Common Share [Abstract]</t>
  </si>
  <si>
    <t xml:space="preserve">(11) Earnings per Common Share
Earnings per share are computed by dividing net income available to common shareholders by the weighted average number of common shares outstanding during each of the years presented. The following data show the amounts used in computing basic and diluted earnings per share.
The computations of basic earnings per common share follow:
(Dollars in thousands, except per share data)
Three Months Ended June 30,
Six Months Ended June 30,
2015
2014
2015
2014
Net Income
$
$
$
$
Less: Dividends on Series B preferred stock
Dividends on Series C preferred stock
-
-
Net income available to common shareholders
$
$
$
$
Weighted average common shares outstanding
Basic earnings per common share
$
$
$
$
Mid Penn did not have dilutive securities outstanding as of June 30, 2015 and 2014. </t>
  </si>
  <si>
    <t>Recent Accounting Pronouncements</t>
  </si>
  <si>
    <t>Recent Accounting Pronouncements [Abstract]</t>
  </si>
  <si>
    <t xml:space="preserve">(12 ) Recent Accounting Pronouncements
ASU 2014-09: The Financial Accounting Standards Board (“FASB”) issued Accounting Standards Update (“ASU”) 2014-09, Revenue from Contracts with Customers (Topic 606).
The amendments in this Update establish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ASU is effective for annual periods beginning after December 15, 2016, including interim periods therein. Three basic transition methods are available – full retrospective, retrospective with certain practical expedients, and a cumulative effect approach. Under the this alternative, an entity would apply the new revenue standard only to contracts that are incomplete under legacy U.S. GAAP at the date of initial application (e.g. January 1, 2017) and recognize the cumulative effect of the new standard as an adjustment to the opening balance of retained earnings. That is, prior years would not be restated and additional disclosures would be required to enable users of the financial statements to understand the impact of adopting the new standard in the current year compared to prior years that are presented under legacy U.S. GAAP. Early adoption is prohibited. In July 2015, the FASB approved a one-year delay of the effective date of the revenue recognition standard. The deferral would require public entities to apply the new revenue standard for annual reporting periods beginning after December 15, 2017, including interim reporting periods therein. Public entities would be permitted to elect to early adopt for annual reporting periods beginning after December 15, 2016.
ASU 2014-17: The FASB issued ASU 2014-17, Business Combinations (Topic 805): Pushdown Accounting (a consensus of the FASB Emerging Issues Task Force).
The ASU amends Topic 805 so that a reporting entity that is a business or nonprofit activity (an “acquiree”) has the option to apply pushdown accounting to its separate financial statements when an acquirer obtains control of the acquiree. The option is available for each individual change-in-control event. Control has the same meaning as a “controlling financial interest” under Topic 810, such that pushdown accounting may be applied if an acquirer obtains control through a simple majority of the outstanding voting shares of the acquiree (e.g., 51%). Similarly, a Variable Interest Entity is considered an “acquiree” of its primary beneficiary and may also elect pushdown accounting.
If the acquiree elects to apply pushdown accounting, it must do so as of the acquisition date of the change-in-control event. Further, any subsidiary of the acquiree may elect to apply pushdown accounting to its separate financial statements, regardless of whether the acquiree elects to apply pushdown accounting. Upon election, the acquiree would adjust its standalone financial statements to reflect the acquirer’s new basis in the acquired entity’s assets and liabilities, and would provide relevant disclosures under Topic 805 to enable users to evaluate the effect of pushdown accounting. The ASU became effective upon issuance on November 18, 2014. After the effective date, an acquired entity can make an election to apply the guidance to future change-in-control events or to its most recent change-in-control event.
ASU 2015-08: The FASB issued ASU 2015-08, Business Combinations (Topic 805): Pushdown Accounting—Amendments to SEC Paragraphs Pursuant to Staff Accounting Bulletin No. 115 (SEC Update).
This ASU amends the FASB ASC pursuant to SEC Staff Accounting Bulletin (SAB) 115, which rescinds certain SEC guidance in order to conform with ASU 2014-17, Pushdown Accounting . ASU 2014-17 was issued in November 2014 and provides a reporting entity that is a business or nonprofit activity (an “acquiree”) the option to apply pushdown accounting to its separate financial statements when an acquirer obtains control of the acquiree.
SAB 115 became effective November 21, 2014 upon issuance.
The amendments are effective for public business entities for fiscal years beginning after December 15, 2015, and interim periods within those fiscal years. The amendments are effective for all other entities for fiscal years beginning after December 15, 2015, and interim periods within fiscal years beginning after December 15, 2016. The amendments must be applied retrospectively. All entities have the option of adopting the new requirements as of an earlier date for financial statements that have not been previously issued.
Mid Penn is currently evaluating the effects these Updates will have on its consolidated financial statements. </t>
  </si>
  <si>
    <t>Fair Value Measurement (Policy)</t>
  </si>
  <si>
    <t xml:space="preserve">The following methodologies and assumptions were used to estimate the fair value of Mid Penn’s financial instruments:
Cash and Cash Equivalents:
The carrying value of cash and cash equivalents is considered to be a reasonable estimate of fair value.
Interest-bearing Balances with other Financial Institutions:
The estimate of fair value was determined by comparing the present value of quoted interest rates on like deposits with the weighted average yield and weighted av erage maturity of the balances.
Securities Available for Sale:
The fair value of securities classified as available for sale is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relying on the securities’ relationship to other benchmark quoted prices.
Impaired Loans:
Mid Penn’s rating system assumes any loans classified as substandard and non-accrual to be impaired, and all of these loans are considered collateral dependent; therefore, all of Mid Penn’s impaired loans, whether reporting a specific allocation or not, are considered collateral dependent.
It is Mid Penn’s policy to obtain updated third party valuations on all impaired loans collateralized by real estate within 30 days of the credit being classified as substandard non-accrual. Prior to receipt of the updated real estate valuation Mid Penn will use any existing real estate valuation to determine any potential allowance issues; however no allowance recommendation will be made until which time Mid Penn is in receipt of the updated valuation.
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Mid Penn considers the estimates used in its impairment analysis to be Level 3 inputs.
Mid Penn actively monitors the values of collateral on impaired loans. This monitoring may require the modification of collateral values over time or changing circumstances by some factor, either positive or negative, from the original values. All collateral values will be assessed by management at least every 18 months for possible revaluation by an independent third party.
Loans:
For variable-rate loans that reprice frequently and which entail no significant changes in credit risk, carrying values approximated fair value. The fair value of other loans are estimated by calculating the present value of the cash flow difference between the current rate and the market rate, for the average maturity, discounted quarterly at the market rate.
Foreclosed Assets Held for Sale:
Certain assets included in foreclosed assets held for sale are carried at fair value and accordingly is presented as measured on a non-recurring basis. Values are estimated using Level 3 inputs, based on appraisals that consider the sales prices of property in the proximate vicinity.
Accrued Interest Receivable and Payable:
The carrying amount of accrued interest receivable and payable approximates their fair values.
Restricted Investment in Bank Stocks:
The carrying amount of required and restricted investment in correspondent bank stock approximates fair value, and considers the limited marketability of such securities.
Mortgage Servicing Rights:
The fair value of servicing rights is based on the present value of estimated future cash flows on pools of mortgages stratified by rate and maturity date.
Deposits:
The fair value for demand deposits (e.g., interest and noninterest checking, savings, and money market deposit accounts) is by definition, equal to the amount payable on demand at the reporting date (i.e. their carrying amounts). Fair value for fixed-rate certificates of deposit was estimated using a discounted cash flow calculation by combining all fixed-rate certificates into a pool with a weighted average yield and a weighted average maturity for the pool and comparing the pool with interest rates currently being offered on a similar maturity.
Short-term Borrowings:
Because of time to maturity, the estimated fair value of short-term borrowings approximates the book value.
Long-term Debt:
The estimated fair values of long-term debt were determined using discounted cash flow analysis, based on currently available borrowing rates for similar types of borrowing arrangements.
Commitments to Extend Credit and Letters of Credit:
The fair value of commitments to extend credit is estimated using the fees currently charged to enter into similar agreements, taking into account market interest rates, the remaining terms and present credit worthiness of the counterparties. The fair value of guarantees and letters of credit is based on fees currently charged for similar agreements. </t>
  </si>
  <si>
    <t>Merger (Tables)</t>
  </si>
  <si>
    <t>Allocation of the Purchase Price</t>
  </si>
  <si>
    <t>The allocation of the purchase price is as follows:
(Dollars in thousands)
Purchase price assigned to Phoenix common shares exchanged for 723,851 Mid Penn common shares
$
Purchase price assigned to Phoenix common shares exchanged for cash
Total purchase price
Phoenix net assets acquired:
Tangible Common Equity
Estimated adjustments to reflect assets acquired and liabilities assumed at fair value:
Total fair value adjustments
Associated deferred income taxes
Fair value adjustment to net assets acquired, net of tax
Total Phoenix net assets acquired
Goodwill resulting from the merger
$</t>
  </si>
  <si>
    <t>Summary of the Estimated Fair Value of the Assets Acquired and Liabilities and Equity Assumed</t>
  </si>
  <si>
    <t>Adjustments to certain amounts associated with the merger were made during the current quarter and were not considered significant. The following table summarizes the estimated fair value of the assets acquired and liabilities and equity assumed.
(Dollars in thousands)
Total purchase price
$
Net assets acquired:
Cash and cash equivalents
Investment securities
Restricted stock
Loans
Bank owned life insurance
Premises and equipment
Accrued interest receivable
Core deposit and other intangibles
Other assets
Deposits
FHLB borrowings
Accrued interest payable
Other liabilities
Preferred stock
Goodwill
$</t>
  </si>
  <si>
    <t>Fair Value Adjustments Made to the Amortized Cost Basis, Presented at the Fair Value of Loans Acquired</t>
  </si>
  <si>
    <t>The table below illustrates the fair value adjustments made to the amortized cost basis in order to present a fair value of the loans acquired.
(Dollars in thousands)
Gross amortized cost basis at March 1, 2015
$
Market rate adjustment
Credit fair value adjustment on pools of homogeneous loans
Credit fair value adjustment on impaired loans
Fair value of purchased loans at March 1, 2015
$</t>
  </si>
  <si>
    <t>Fair Value of the Loans Acquired</t>
  </si>
  <si>
    <t>The information about the acquired Phoenix impaired loan portfolio as of March 1, 2015 is as follows:
(Dollars in thousands)
Contractually required principal and interest at acquisition
$
Contractual cash flows not expected to be collected (nonaccretable discount)
Expected cash flows at acquisition
Interest component of expected cash flows (accretable discount)
Fair value of acquired loans
$</t>
  </si>
  <si>
    <t>Pro Forma Information</t>
  </si>
  <si>
    <t>(Dollars in thousands, except per share data)
Three Months Ended June 30,
Six Months Ended June 30,
2015
2014
2015
2014
Net interest income after loan loss provision
$
$
$
$
Noninterest income
Noninterest expense
Net income available to common shareholders
Net income per common share</t>
  </si>
  <si>
    <t>Schedule of Balance Sheet relate to Business Combination</t>
  </si>
  <si>
    <t>Assets, Liabilities, and Equity in Connection with Merger:
(Dollars in thousands)
Assets Acquired:
Securities
$
$
-
Loans
-
Restricted stock
-
Property and equipment
-
Accrued interest receivable
-
Core deposit and other intangible assets
-
Cash surrender value of life insurance
-
Other assets
-
$
$
-
Liabilities Assumed:
Deposits
$
$
-
Accrued interest payable
-
Long-term debt
-
Other liabilities
-
$
$
-
Equity Acquired:
Preferred stock
$
$
-</t>
  </si>
  <si>
    <t>Investment Securities (Tables)</t>
  </si>
  <si>
    <t>Unrealized Gain (Loss) on Investments</t>
  </si>
  <si>
    <t>At June 30, 2015 and December 31, 2014, amortized cost, fair value, and unrealized gains and losses on investment securities are as follows:
(Dollars in thousands)
Amortized
Unrealized
Unrealized
Fair
Cost
Gains
Losses
Value
June 30, 2015
Available for sale securities:
U.S. Treasury and U.S. government agencies
$
$
$
$
Mortgage-backed U.S. government agencies
State and political subdivision obligations
Equity securities
$
$
$
$
(Dollars in thousands)
Amortized
Unrealized
Unrealized
Fair
Cost
Gains
Losses
Value
December 31, 2014
Available for sale securities:
U.S. Treasury and U.S. government agencies
$
$
$
$
Mortgage-backed U.S. government agencies
State and political subdivision obligations
Equity securities
$
$
$
$</t>
  </si>
  <si>
    <t>Schedule of Fair Value and Unrealized Loss on Investments in a Continuous Unrealized Loss Position</t>
  </si>
  <si>
    <t>The following table presents gross unrealized losses and fair value of investments aggregated by investment category and length of time that individual securities have been in a continuous unrealized loss position at June 30, 2015 and December 31, 2014.
(Dollars in thousands)
Less Than 12 Months
12 Months or More
Total
June 30, 2015
Number of
Fair
Unrealized
Fair
Unrealized
Fair
Unrealized
Securities
Value
Losses
Value
Losses
Value
Losses
Available for sale securities:
U.S. Treasury and U.S. government agencies
2
$
$
$
-
$
-
$
$
Mortgage-backed U.S. government agencies
18
State and political subdivision obligations
62
Equity securities
3
-
-
Total temporarily impaired
available for sale securities
85
$
$
$
$
$
$
(Dollars in thousands)
Less Than 12 Months
12 Months or More
Total
December 31, 2014
Number of
Fair
Unrealized
Fair
Unrealized
Fair
Unrealized
Securities
Value
Losses
Value
Losses
Value
Losses
Available for sale securities:
U.S. Treasury and U.S. government agencies
5
$
$
$
-
$
-
$
$
Mortgage-backed U.S. government agencies
20
State and political subdivision obligations
37
Equity securities
2
-
-
Total temporarily impaired
available for sale securities
64
$
$
$
$
$
$</t>
  </si>
  <si>
    <t>Investments Classified by Contractual Maturity Date</t>
  </si>
  <si>
    <t>(Dollars in thousands)
June 30, 2015
Amortized
Fair
Cost
Value
Due in 1 year or less
$
$
Due after 1 year but within 5 years
Due after 5 years but within 10 years
Due after 10 years
Mortgage-backed securities
Equity securities
$
$</t>
  </si>
  <si>
    <t>Loans and Allowance for Loan and Lease Losses (Tables)</t>
  </si>
  <si>
    <t>Classes of the Loan Portfolio Summarized by the Aggregate Risk Rating</t>
  </si>
  <si>
    <t>The classes of the loan portfolio, summarized by the aggregate pass rating and the classified ratings of special mention, substandard, and doubtful within Mid Penn’s internal risk rating system as of June 30, 2015 and December 31, 2014 are as follows:
(Dollars in thousands)
Special
June 30, 2015
Pass
Mention
Substandard
Doubtful
Total
Commercial and industrial
$
$
$
$
-
$
Commercial real estate
-
Commercial real estate - construction
-
-
Lease financing
-
-
-
Residential mortgage
-
Home equity
-
Consumer
-
-
-
$
$
$
$
-
$
(Dollars in thousands)
Special
December 31, 2014
Pass
Mention
Substandard
Doubtful
Total
Commercial and industrial
$
$
$
$
-
$
Commercial real estate
-
Commercial real estate - construction
-
-
Lease financing
-
-
-
Residential mortgage
-
Home equity
-
Consumer
-
-
-
$
$
$
$
-
$</t>
  </si>
  <si>
    <t>Impaired Loans by Loan Portfolio Class</t>
  </si>
  <si>
    <t xml:space="preserve">Impaired loans by loan portfolio class as of June 30, 2015 and December 31, 2014 are summarized as follows:
June 30, 2015
December 31, 2014
(Dollars in thousands)
Recorded Investment
Unpaid Principal Balance
Related Allowance
Recorded Investment
Unpaid Principal Balance
Related Allowance
With no related allowance recorded:
Commercial and industrial:
Commercial and industrial
$
$
$
-
$
$
$
-
Acquired with credit deterioration*
-
-
-
-
Commercial real estate:
Commercial real estate
-
-
Acquired with credit deterioration*
-
-
-
-
Residential mortgage:
Residential mortgage
-
-
Acquired with credit deterioration*
-
-
-
-
Home equity:
Home equity
-
-
With an allowance recorded:
Commercial and industrial
$
$
$
$
$
$
Commercial real estate
Residential mortgage
-
-
-
Home equity
Total:
Commercial and industrial
$
$
$
$
$
$
Commercial real estate
Residential mortgage
-
Home equity
* Loans acquired with credit deterioration are presented net of credit fair value adjustment. </t>
  </si>
  <si>
    <t>Average Recorded Investment Of Impaired Loans And Related Interest Income By Loan Portfolio Class</t>
  </si>
  <si>
    <t>Average recorded investment of impaired loans and related interest income recognized for the three and six months ended June 30, 2015 and June 30, 2014 are summarized as follows:
Three Months Ended
June 30, 2015
June 30, 2014
(Dollars in thousands)
Average Recorded Investment
Interest Income Recognized
Average Recorded Investment
Interest Income Recognized
With no related allowance recorded:
Commercial and industrial:
Commercial and industrial
$
$
-
$
$
-
Acquired with credit deterioration
-
-
Commercial real estate:
Commercial real estate
-
Acquired with credit deterioration
-
-
Residential mortgage:
Residential mortgage
-
-
Acquired with credit deterioration
-
-
-
Home equity:
Home equity
-
-
With an allowance recorded:
Commercial and industrial
$
$
-
$
$
-
Commercial real estate
-
-
Residential mortgage
-
-
-
Home equity
-
-
Total:
Commercial and industrial
$
$
$
$
-
Commercial real estate
Residential mortgage
-
-
Home equity
-
-
Six Months Ended
June 30, 2015
June 30, 2014
(Dollars in thousands)
Average Recorded Investment
Interest Income Recognized
Average Recorded Investment
Interest Income Recognized
With no related allowance recorded:
Commercial and industrial:
Commercial and industrial
$
$
-
$
$
-
Acquired with credit deterioration
-
-
Commercial real estate:
Commercial real estate
-
Acquired with credit deterioration
-
-
Residential mortgage:
Residential mortgage
-
-
Acquired with credit deterioration
-
-
-
Home equity:
Home equity
-
-
With an allowance recorded:
Commercial and industrial
$
$
-
$
$
-
Commercial real estate
-
-
Residential mortgage
-
-
-
Home equity
-
-
Total:
Commercial and industrial
$
$
$
$
-
Commercial real estate
Residential mortgage
-
-
Home equity
-
-</t>
  </si>
  <si>
    <t>Non-accrual Loans by Classes of the Loan Portfolio</t>
  </si>
  <si>
    <t>Non-accrual loans by loan portfolio class as of June 30, 2015 and December 31, 2014 are summarized as follows:
(Dollars in thousands)
June 30, 2015
December 31, 2014
Commercial and industrial
$
$
Commercial real estate
Residential mortgage
Home equity
$
$</t>
  </si>
  <si>
    <t>Loan Portfolio Summarized by the Past Due Status</t>
  </si>
  <si>
    <t>The classes of the loan portfolio summarized by the past due status as of June 30, 2015 and December 31, 2014 are summarized as follows:
(Dollars in thousands)
June 30, 2015
30-59 Days Past Due
60-89 Days Past Due
Greater than 90 Days
Total Past Due
Current
Total Loans
Loans Receivable &gt; 90 Days and Accruing
Commercial and industrial:
Commercial and industrial
$
-
$
$
$
$
$
$
-
Acquired with credit deterioration
-
-
-
-
-
Commercial real estate:
Commercial real estate
-
Acquired with credit deterioration
-
-
Commercial real estate - construction:
Commercial real estate - construction
-
-
-
-
-
Lease financing:
Lease financing
-
-
-
-
-
Residential mortgage:
Residential mortgage
-
Acquired with credit deterioration
-
-
-
Home equity:
Home equity
-
-
-
Consumer:
Consumer
-
-
-
-
-
Total
$
$
$
$
$
$
$
(Dollars in thousands)
December 31, 2014
30-59 Days Past Due
60-89 Days Past Due
Greater than 90 Days
Total Past Due
Current
Total Loans
Loans Receivable &gt; 90 Days and Accruing
Commercial and industrial
$
$
$
$
$
$
$
-
Commercial real estate
-
Commercial real estate - construction
-
-
-
-
-
Lease financing
-
-
-
-
-
Residential mortgage
-
Home equity
-
Consumer
-
-
-
Total
$
$
$
$
$
$
$
-</t>
  </si>
  <si>
    <t>Allowance for Loan Losses and Recorded Investment in Financing Receivables</t>
  </si>
  <si>
    <t>The following tables summarize the allowance for loan and lease losses and recorded investments in loans receivable.
(Dollars in thousands)
As of, and for the period ended, June 30, 2015
Commercial and industrial
Commercial real estate
Commercial real estate - construction
Lease financing
Residential mortgage
Home equity
Consumer
Unallocated
Total
Allowance for loan and lease losses:
Beginning balance,
April 1, 2015
$
$
$
$
$
$
$
$
$
Charge-offs
-
-
-
-
-
-
Recoveries
-
-
-
-
-
-
Provisions
Ending balance,
June 30, 2015
$
$
$
$
$
$
$
$
$
Commercial and industrial
Commercial real estate
Commercial real estate - construction
Lease financing
Residential mortgage
Home equity
Consumer
Unallocated
Total
Beginning balance,
January 1, 2015
$
$
$
$
$
$
$
$
$
Charge-offs
-
-
-
-
Recoveries
-
-
-
-
-
Provisions
-
Ending balance,
June 30, 2015
$
$
$
$
$
$
$
$
$
Ending balance: individually evaluated for impairment
$
$
$
-
$
-
$
$
$
-
$
-
$
Ending balance: collectively evaluated for impairment
$
$
$
$
$
$
$
$
$
Loans receivables:
Ending balance
$
$
$
$
$
$
$
$
-
$
Ending balance: individually evaluated for impairment
$
$
$
-
$
-
$
$
$
-
$
-
$
Ending balance: collectively evaluated for impairment
$
$
$
$
$
$
$
$
-
$
Ending balance: acquired with credit deterioration
$
$
$
-
$
-
$
$
-
$
-
$
-
$
(Dollars in thousands)
As of, and for the period ended, June 30, 2014
Commercial and industrial
Commercial real estate
Commercial real estate - construction
Lease financing
Residential mortgage
Home equity
Consumer
Unallocated
Total
Allowance for loan and lease losses:
Beginning balance,
April 1, 2014
$
$
$
$
$
$
$
$
$
Charge-offs
-
-
-
Recoveries
-
-
-
-
-
Provisions
-
Ending balance,
June 30, 2014
$
$
$
$
$
$
$
$
$
Commercial and industrial
Commercial real estate
Commercial real estate - construction
Lease financing
Residential mortgage
Home equity
Consumer
Unallocated
Total
Allowance for loan and lease losses:
Beginning balance
January 1, 2014
$
$
$
$
-
$
$
$
$
$
Charge-offs
-
-
-
Recoveries
-
-
-
-
-
Provisions
Ending Balance,
June 30, 2014
$
$
$
$
$
$
$
$
$
Ending balance: individually evaluated for impairment
$
$
$
-
$
-
$
-
$
$
-
$
-
$
Ending balance: collectively evaluated for impairment
$
$
$
$
$
$
$
$
$
Loans receivables:
Ending balance
$
$
$
$
$
$
$
$
-
$
Ending balance: individually evaluated for impairment
$
$
$
-
$
-
$
$
$
-
$
-
$
Ending balance: collectively evaluated for impairment
$
$
$
$
$
$
$
$
-
$
(Dollars in thousands)
December 31, 2014
Commercial and industrial
Commercial real estate
Commercial real estate - construction
Lease financing
Residential mortgage
Home equity
Consumer
Unallocated
Total
Allowance for loan and lease losses:
Ending balance
$
$
$
$
$
$
$
$
$
Ending balance: individually evaluated for impairment
$
$
$
-
$
-
$
-
$
$
-
$
-
$
Ending balance: collectively evaluated for impairment
$
$
$
$
$
$
$
$
$
Loans receivables:
Ending balance
$
$
$
$
$
$
$
$
-
$
Ending balance: individually evaluated for impairment
$
$
$
-
$
-
$
$
-
$
-
$
Ending balance: collectively evaluated for impairment
$
$
$
$
$
$
$
$
-
$</t>
  </si>
  <si>
    <t>Troubled Debt Restructurings</t>
  </si>
  <si>
    <t>The recorded investments in troubled debt restructured loans at June 30, 2015 and December 31, 2014 are as follows:
(Dollars in thousands)
Pre-Modification
Post-Modification
June 30, 2015
Outstanding Recorded Investment
Outstanding Recorded Investment
Recorded Investment
Commercial and industrial
$
$
$
Commercial real estate
Residential mortgage
$
$
$
(Dollars in thousands)
Pre-Modification
Post-Modification
December 31, 2014
Outstanding Recorded Investment
Outstanding Recorded Investment
Recorded Investment
Commercial and industrial
$
$
$
Commercial real estate
Residential mortgage
Home equity
$
$
$</t>
  </si>
  <si>
    <t>Schedule of Accretion of Purchase Impaired Loan</t>
  </si>
  <si>
    <t xml:space="preserve">The following table provides activity for the accretable yield of purchased impaired loans for the three and six months ended June 30, 2015.
(Dollars in thousands)
Accretable yield, April 1, 2015
$
Acquisition of impaired loans
-
Accretable yield amortized to interest income
Reclassification from nonaccretable difference (1)
-
Accretable yield, June 30, 2015
$
Accretable yield, January 1, 2015
$
-
Acquisition of impaired loans
Accretable yield amortized to interest income
Reclassification from nonaccretable difference (1)
-
Accretable yield, June 30, 2015
$
(1) Reclassification from non-accretable difference represents an increase to the estimated cash flows to be collected on the underlying portfolio </t>
  </si>
  <si>
    <t>Schedule of Troubled Debt Restructurings Modified in the Current Period [Table Text Block]</t>
  </si>
  <si>
    <t>The table below lists the new loans modified during the three and six months ended June 30, 2014 that resulted in troubled debt restructurings.
Three and Six Months Ended
(Dollars in thousands)
Pre-Modification
Post-Modification
June 30, 2014
Number of Contracts
Outstanding Recorded Investment
Outstanding Recorded Investment
Recorded Investment
Commercial real estate
2
$
$
$
Residential mortgage
2
Home equity
1
5
$
$
$</t>
  </si>
  <si>
    <t>Fair Value Measurements (Tables)</t>
  </si>
  <si>
    <t>Assets Measured at Fair Value on a Recurring Basis</t>
  </si>
  <si>
    <t>Fair value measurements at June 30, 2015 using:
(Dollars in thousands)
Total carrying value at
Quoted prices in active markets
Significant other observable inputs
Significant unobservable inputs
Assets:
June 30, 2015
(Level 1)
(Level 2)
(Level 3)
U.S. Treasury and U.S. government agencies
$
$
-
$
$
-
Mortgage-backed U.S. government agencies
-
-
State and political subdivision obligations
-
-
Equity securities
-
$
$
$
$
-
Fair value measurements at December 31, 2014 using:
(Dollars in thousands)
Total carrying value at
Quoted prices in active markets
Significant other observable inputs
Significant unobservable inputs
Assets:
December 31, 2014
(Level 1)
(Level 2)
(Level 3)
U.S. Treasury and U.S. government agencies
$
$
-
$
$
-
Mortgage-backed U.S. government agencies
-
-
State and political subdivision obligations
-
-
Equity securities
-
$
$
$
$
-</t>
  </si>
  <si>
    <t>Fair Value Measurements, Nonrecurring</t>
  </si>
  <si>
    <t>Fair value measurements at June 30, 2015 using:
(Dollars in thousands)
Total carrying value at
Quoted prices in active markets
Significant other observable inputs
Significant unobservable inputs
Assets:
June 30, 2015
(Level 1)
(Level 2)
(Level 3)
Impaired Loans
$
$
-
$
-
$
Foreclosed Assets Held for Sale
-
-
Mortgage Servicing Rights
-
-
Fair value measurements at December 31, 2014 using:
(Dollars in thousands)
Total carrying value at
Quoted prices in active markets
Significant other observable inputs
Significant unobservable inputs
Assets:
December 31, 2014
(Level 1)
(Level 2)
(Level 3)
Impaired Loans
$
$
-
$
-
$
Foreclosed Assets Held for Sale
-
-
Mortgage Servicing Rights
-
-</t>
  </si>
  <si>
    <t>Fair Value Inputs, Assets, Quantitative Information</t>
  </si>
  <si>
    <t xml:space="preserve">(Dollars in thousands)
Quantitative Information about Level 3 Fair Value Measurements
June 30, 2015
Fair Value Estimate
Valuation Technique
Unobservable Input
Range
Weighted Average
Impaired Loans
$
Appraisal of collateral (1)
Appraisal adjustments (2)
10% - 50%
29%
Foreclosed Assets Held for Sale
Appraisal of collateral (1), (3)
Appraisal adjustments (2)
25% - 60%
33%
Mortgage Servicing Rights
Multiple of annual service fee
Estimated prepayment speed based on rate and term
240% - 400%
352%
(Dollars in thousands)
Quantitative Information about Level 3 Fair Value Measurements
December 31, 2014
Fair Value Estimate
Valuation Technique
Unobservable Input
Range
Weighted Average
Impaired Loans
$
Appraisal of collateral (1)
Appraisal adjustments (2)
10% - 95%
32%
Foreclosed Assets Held for Sale
Appraisal of collateral (1), (3)
Appraisal adjustments (2)
15% - 40%
27%
Mortgage Servicing Rights
Multiple of annual service fee
Estimated prepayment speed based on rate and term
210% - 400%
353%
(1)
Fair value is generally determined through independent appraisals of the underlying collateral, which generally includes various level 3 inputs which are not observable.
(2)
Appraisals may be adjusted downward by management for qualitative factors such as economic conditions and estimated liquidation expenses. The range of liquidation expenses and other appraisal adjustments are presented as a percent of the appraisal. Higher downward adjustments are caused by negative changes to the collateral or conditions in the real estate market, actual offers or sales contracts received, or age of the appraisal.
(3)
Includes qualitative adjustments by management and estimated liquidation expenses. </t>
  </si>
  <si>
    <t>Fair Value, by Balance Sheet Grouping</t>
  </si>
  <si>
    <t>(Dollars in thousands)
June 30, 2015
December 31, 2014
Carrying
Fair
Carrying
Fair
Value
Value
Value
Value
Financial assets:
Cash and cash equivalents
$
$
$
$
Interest-bearing time balances with other financial institutions
Investment securities
Net loans and leases
Restricted investment in bank stocks
Accrued interest receivable
Mortgage servicing rights
Financial liabilities:
Deposits
$
$
$
$
Short-term borrowings
Long-term debt
Accrued interest payable
Off-balance sheet financial instruments:
Commitments to extend credit
$
-
$
-
$
-
$
-
Financial standby letters of credit
-
-
-
-</t>
  </si>
  <si>
    <t>Schedule of Fair Value, Assets and Liabilities Measured on Recurring Basis</t>
  </si>
  <si>
    <t>Fair Value Measurements
Quoted Prices
in Active Markets
Significant
(Dollars in thousands)
for Identical Assets
Significant Other
Unobservable
Carrying
or Liabilities
Observable Inputs
Inputs
June 30, 2015
Amount
Fair Value
(Level 1)
(Level 2)
(Level 3)
Financial instruments - assets
Net loans and leases
$
$
$
-
$
-
$
Financial instruments - liabilities
Deposits
$
$
$
-
$
$
-
Long-term debt
-
-
Fair Value Measurements
Quoted Prices
in Active Markets
Significant
(Dollars in thousands)
for Identical Assets
Significant Other
Unobservable
Carrying
or Liabilities
Observable Inputs
Inputs
December 31, 2014
Amount
Fair Value
(Level 1)
(Level 2)
(Level 3)
Financial instruments - assets
Net loans and leases
$
$
$
-
$
-
$
Financial instruments - liabilities
Deposits
$
$
$
-
$
$
-
Long-term debt
-
-</t>
  </si>
  <si>
    <t>Defined Benefit Plans (Tables)</t>
  </si>
  <si>
    <t>Schedule of Net Periodic Benefit Costs</t>
  </si>
  <si>
    <t>The components of net periodic benefit costs from these benefit plans are as follows:
Three Months Ended June 30,
(Dollars in thousands)
Pension Benefits
Other Benefits
2015
2014
2015
2014
Service cost
$
$
$
$
Interest cost
Amortization of prior service cost
-
-
Net periodic benefit cost
$
$
$
$
Six Months Ended June 30,
(Dollars in thousands)
Pension Benefits
Other Benefits
2015
2014
2015
2014
Service cost
$
$
$
$
Interest cost
Amortization of prior service cost
-
-
Net periodic benefit cost
$
$
$
$</t>
  </si>
  <si>
    <t>Accumulated Other Comprehensive Income (Tables)</t>
  </si>
  <si>
    <t>Accumulated Other Comprehensive Income, Net of Taxes</t>
  </si>
  <si>
    <t>The components of accumulated other comprehensive income, net of taxes, are as follows:
(Dollars in thousands)
Unrealized Gain on Securities
Defined Benefit Plans Liabilities
Accumulated Other Comprehensive Income
Balance - June 30, 2015
$
$
$
Balance - December 31, 2014
$
$
$</t>
  </si>
  <si>
    <t>Preferred Stock (Tables)</t>
  </si>
  <si>
    <t>Preferred Class B [Member]</t>
  </si>
  <si>
    <t>Proceeds from Private Placement</t>
  </si>
  <si>
    <t>The following table summarizes the Series B Preferred Stock shares sold and the gross proceeds received through the private placement offering as of June 30, 2015:
(Dollars in thousands)
Period
Shares
Gross Proceeds
September 26, 2012 - September 30, 2012
$
October 1, 2012 - December 31, 2012
January 1, 2013 - December 31, 2013
Total
$</t>
  </si>
  <si>
    <t>Earnings per Common Share (Tables)</t>
  </si>
  <si>
    <t>Schedule of Earnings Per Share, Basic and Diluted</t>
  </si>
  <si>
    <t>The computations of basic earnings per common share follow:
(Dollars in thousands, except per share data)
Three Months Ended June 30,
Six Months Ended June 30,
2015
2014
2015
2014
Net Income
$
$
$
$
Less: Dividends on Series B preferred stock
Dividends on Series C preferred stock
-
-
Net income available to common shareholders
$
$
$
$
Weighted average common shares outstanding
Basic earnings per common share
$
$
$
$</t>
  </si>
  <si>
    <t>Merger (Narrative) (Details)</t>
  </si>
  <si>
    <t>Mar. 01, 2015USD ($)$ / sharesshares</t>
  </si>
  <si>
    <t>Jun. 30, 2015USD ($)$ / sharesshares</t>
  </si>
  <si>
    <t>Jun. 30, 2014USD ($)</t>
  </si>
  <si>
    <t>Mar. 31, 2015$ / sharesshares</t>
  </si>
  <si>
    <t>Feb. 27, 2015$ / shares</t>
  </si>
  <si>
    <t>Dec. 31, 2014USD ($)shares</t>
  </si>
  <si>
    <t>Business Acquisition [Line Items]</t>
  </si>
  <si>
    <t>Per share price | $ / shares</t>
  </si>
  <si>
    <t>Net Income (Loss) Attributable to Parent</t>
  </si>
  <si>
    <t>Preferred Stock, Shares Issued | shares</t>
  </si>
  <si>
    <t>Preferred Stock, Liquidation Preference Per Share | $ / shares</t>
  </si>
  <si>
    <t>Phoenix Bancorp Inc. [Member]</t>
  </si>
  <si>
    <t>Ratio of conversion of acquiree's shares to entity's shares</t>
  </si>
  <si>
    <t>Business Combination, Consideration Transferred, Equity Interests Issued and Issuable</t>
  </si>
  <si>
    <t>Payments to Acquire Businesses, Gross</t>
  </si>
  <si>
    <t>Business Combination, Consideration Transferred</t>
  </si>
  <si>
    <t>Business Acquisition, Equity Interest Issued or Issuable, Number of Shares | shares</t>
  </si>
  <si>
    <t>Shares Of Acquirer Ratio Of Common Stock</t>
  </si>
  <si>
    <t>Business Combination, Acquired Receivables, Fair Value</t>
  </si>
  <si>
    <t>Business Acquisition, Transaction Costs</t>
  </si>
  <si>
    <t>Revenues</t>
  </si>
  <si>
    <t>Phoenix Bancorp Inc. [Member] | Core Deposits [Member]</t>
  </si>
  <si>
    <t>Finite-lived Intangible Assets Acquired</t>
  </si>
  <si>
    <t>Acquired Finite-lived Intangible Assets, Weighted Average Useful Life</t>
  </si>
  <si>
    <t>10 year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Phoenix Bancorp Inc. [Member] | Series C Preferred Stock [Member]</t>
  </si>
  <si>
    <t>Merger (Allocation of the Purchase Price) (Details) - USD ($) $ in Thousands</t>
  </si>
  <si>
    <t>Mar. 01, 2015</t>
  </si>
  <si>
    <t>Estimated adjustments to reflect assets acquired and liabilities assumed at fair value [Abstract]</t>
  </si>
  <si>
    <t>Goodwill resulting from the merger</t>
  </si>
  <si>
    <t>Purchase price assigned to common shares exchanged for 723,851 Company common shares</t>
  </si>
  <si>
    <t>Purchase price assigned to common shares exchanged for cash</t>
  </si>
  <si>
    <t>Total purchase price</t>
  </si>
  <si>
    <t>Net assets acquired:</t>
  </si>
  <si>
    <t>Tagible Common Equity</t>
  </si>
  <si>
    <t>Total fair value adjustments</t>
  </si>
  <si>
    <t>Associated deferred income taxes</t>
  </si>
  <si>
    <t>Fair value adjustment to net assets acquired, net of tax</t>
  </si>
  <si>
    <t>Total net assets acquired</t>
  </si>
  <si>
    <t>Merger (Estimated Fair Value of Assets Acquired) (Details) - USD ($) $ in Thousands</t>
  </si>
  <si>
    <t>Cash and cash equivalents</t>
  </si>
  <si>
    <t>Investment securities</t>
  </si>
  <si>
    <t>Restricted stock</t>
  </si>
  <si>
    <t>Loans</t>
  </si>
  <si>
    <t>Bank owned life insurance</t>
  </si>
  <si>
    <t>Premises and equipment</t>
  </si>
  <si>
    <t>Core deposit and other intangibles</t>
  </si>
  <si>
    <t>Deposits</t>
  </si>
  <si>
    <t>FHLB borrowings</t>
  </si>
  <si>
    <t>Merger (Fair Value Adjustments) (Details) - Phoenix Bancorp Inc. [Member] - USD ($) $ in Thousands</t>
  </si>
  <si>
    <t>Gross amortized cost basis</t>
  </si>
  <si>
    <t>Market rate adjustment</t>
  </si>
  <si>
    <t>Credit fair value adjustment on pools of homogeneous loans</t>
  </si>
  <si>
    <t>Credit fair value adjustment on impaired loans</t>
  </si>
  <si>
    <t>Fair value of purchased loans</t>
  </si>
  <si>
    <t>Merger (Fair Value of Loans Acquired) (Details) - Phoenix Bancorp Inc. [Member] $ in Thousands</t>
  </si>
  <si>
    <t>Mar. 01, 2015USD ($)</t>
  </si>
  <si>
    <t>Contractually required principal and interest at acquisition</t>
  </si>
  <si>
    <t>Contractual cash flows not expected to be collected (nonaccretable discount)</t>
  </si>
  <si>
    <t>Expected cash flows at acquisition</t>
  </si>
  <si>
    <t>Interest component of expected cash flows (accretable discount)</t>
  </si>
  <si>
    <t>Fair value of acquired loans</t>
  </si>
  <si>
    <t>Merger (Pro Forma Information) (Details) - USD ($) $ / shares in Units, $ in Thousands</t>
  </si>
  <si>
    <t>Net interest income after loan loss provision</t>
  </si>
  <si>
    <t>Noninterest income</t>
  </si>
  <si>
    <t>Noninterest expense</t>
  </si>
  <si>
    <t>Net income available to common shareholders</t>
  </si>
  <si>
    <t>Net income per common share</t>
  </si>
  <si>
    <t>Merger (Schedule of Balance Sheet related to Business Combination) (Details) - Phoenix Bancorp Inc. [Member] - USD ($) $ in Thousands</t>
  </si>
  <si>
    <t>Total assets acquired</t>
  </si>
  <si>
    <t>Liabilities Assumed:</t>
  </si>
  <si>
    <t>Total liabilities assumed</t>
  </si>
  <si>
    <t>Investment Securities (Narrative) (Details)</t>
  </si>
  <si>
    <t>15 Months Ended</t>
  </si>
  <si>
    <t>Jun. 30, 2015USD ($)security</t>
  </si>
  <si>
    <t>Dec. 31, 2014USD ($)security</t>
  </si>
  <si>
    <t>Schedule of Investments [Line Items]</t>
  </si>
  <si>
    <t>Available-for-sale Securities Pledged as Collateral</t>
  </si>
  <si>
    <t>Available-for-sale Securities, Gross Realized Gains</t>
  </si>
  <si>
    <t>Available-for-sale Securities, Gross Realized Losses</t>
  </si>
  <si>
    <t>Available-for-sale, Securities in Unrealized Loss Positions, Qualitative Disclosure, Number of Positions | security</t>
  </si>
  <si>
    <t>Available-for-sale, Securities in Unrealized Loss Positions, Depreciation Percentage</t>
  </si>
  <si>
    <t>2.39%</t>
  </si>
  <si>
    <t>1.40%</t>
  </si>
  <si>
    <t>Available-for-sale Securities, Continuous Unrealized Loss Position, 12 Months or Longer, Aggregate Loss</t>
  </si>
  <si>
    <t>Available-for-sale Securities, Continuous Unrealized Loss Position, Accumulated Loss</t>
  </si>
  <si>
    <t>Debt Securities [Member]</t>
  </si>
  <si>
    <t>Equity Securities [Member]</t>
  </si>
  <si>
    <t>State and municipal [Member]</t>
  </si>
  <si>
    <t>Mortgage-backed U.S. Government Agencies [Member]</t>
  </si>
  <si>
    <t>Investment Securities (Unrealized Gain (Loss) on Investments) (Details) - USD ($) $ in Thousands</t>
  </si>
  <si>
    <t>Amortized Cost</t>
  </si>
  <si>
    <t>Unrealized Gains</t>
  </si>
  <si>
    <t>Unrealized Losses</t>
  </si>
  <si>
    <t>Available for sale Securities, Fair Value</t>
  </si>
  <si>
    <t>U.S. Treasury and U.S. government agencies [Member]</t>
  </si>
  <si>
    <t>Investment Securities (Schedule of Fair Value and Unrealized Loss on Investments in a Continuous Unrealized Loss Position) (Details) $ in Thousands</t>
  </si>
  <si>
    <t>Less than 12 Months: Fair Value</t>
  </si>
  <si>
    <t>Less than 12 Months: Unrealized Losses</t>
  </si>
  <si>
    <t>12 Months or More: Fair Value</t>
  </si>
  <si>
    <t>12 Months or More: Unrealized Losses</t>
  </si>
  <si>
    <t>Total: Fair Value</t>
  </si>
  <si>
    <t>Total: Unrealized Losses</t>
  </si>
  <si>
    <t>Investment Securities (Investments Classified by Contractual Maturity Date) (Details) - USD ($) $ in Thousands</t>
  </si>
  <si>
    <t>Available for sale Securities, Amortized Cost, Due in 1 year or less</t>
  </si>
  <si>
    <t>Available for sale Securities, Amortized Cost, Due after 1 year but within 5 years</t>
  </si>
  <si>
    <t>Available for sale Securities, Amortized Cost, Due after 5 years but within 10 years</t>
  </si>
  <si>
    <t>Available for sale Securities, Amortized Cost, Due after 10 years</t>
  </si>
  <si>
    <t>Available-for-sale Securities, Debt Maturities, Single Maturity Date, Amortized Cost Basis, Total</t>
  </si>
  <si>
    <t>Equity Securities, Amortized Cost</t>
  </si>
  <si>
    <t>Available-for-sale Securities, Amortized Cost Basis</t>
  </si>
  <si>
    <t>Available for sale Securities, Fair Value, Due in 1 year or less</t>
  </si>
  <si>
    <t>Available for sale Securities, Fair Value, Due after 1 year but within 5 years</t>
  </si>
  <si>
    <t>Available for sale Securities, Fair Value, Due after 5 years but within 10 years</t>
  </si>
  <si>
    <t>Available for sale Securities, Fair Value, Due after 10 years</t>
  </si>
  <si>
    <t>Available-for-sale Securities, Debt Maturities, Single Maturity Date, Fair Value, Total</t>
  </si>
  <si>
    <t>Equity Securities, Fair Value</t>
  </si>
  <si>
    <t>Mortgage-backed securities [Member]</t>
  </si>
  <si>
    <t>Available for sale Securities without a Single Maturity Date, Amortized Cost</t>
  </si>
  <si>
    <t>Available for sale securities without a Single Maturity Date, Fair Value</t>
  </si>
  <si>
    <t>Loans and Allowance for Loan and Lease Losses (Narrative) (Details)</t>
  </si>
  <si>
    <t>Jun. 30, 2015USD ($)</t>
  </si>
  <si>
    <t>Jun. 30, 2014USD ($)loan</t>
  </si>
  <si>
    <t>Jun. 30, 2015USD ($)loan</t>
  </si>
  <si>
    <t>Dec. 31, 2014USD ($)</t>
  </si>
  <si>
    <t>Financing Receivable, Allowance for Credit Losses [Line Items]</t>
  </si>
  <si>
    <t>Financing Receivable, Modifications, Recorded Investment</t>
  </si>
  <si>
    <t>Financing Receivable, Modifications, Number of Contracts | loan</t>
  </si>
  <si>
    <t>Financing Receivables, Impaired, Troubled Debt Restructuring, Write-down</t>
  </si>
  <si>
    <t>Financing Receivable, Modifications, Subsequent Default, Number of Contracts | loan</t>
  </si>
  <si>
    <t>Financing Receivable, Modifications, Subsequent Default, Recorded Investment</t>
  </si>
  <si>
    <t>Foreclosure proceedings in process</t>
  </si>
  <si>
    <t>Six Borrowers [Member]</t>
  </si>
  <si>
    <t>Nonaccruing [Member] | Two Large Relationships [Member]</t>
  </si>
  <si>
    <t>Nonaccruing [Member] | 10 Loans with 6 Relationships [Member].</t>
  </si>
  <si>
    <t>Nonaccruing [Member] | 1 Large Relationship [Member]</t>
  </si>
  <si>
    <t>Nonaccruing [Member] | 14 Loans with 9 Relationships [Member]</t>
  </si>
  <si>
    <t>Accruing [Member] | 2 Relationship [Member]</t>
  </si>
  <si>
    <t>Accruing [Member] | Six Borrowers [Member]</t>
  </si>
  <si>
    <t>Accruing [Member] | Six Borrowers [Member] | Residential Mortgage [Member]</t>
  </si>
  <si>
    <t>Commercial [Member] | Industrial Property [Member]</t>
  </si>
  <si>
    <t>Loan Terms</t>
  </si>
  <si>
    <t>1 year</t>
  </si>
  <si>
    <t>Loan To Value Ratio</t>
  </si>
  <si>
    <t>80.00%</t>
  </si>
  <si>
    <t>Impaired Financing Receivable, Interest Income, Cash Basis Method</t>
  </si>
  <si>
    <t>Commercial Real Estate [Member]</t>
  </si>
  <si>
    <t>Commercial Real Estate [Member] | Accruing [Member] | Two Large Relationships [Member]</t>
  </si>
  <si>
    <t>Leasing Financing [Member]</t>
  </si>
  <si>
    <t>Portfolio Percentage</t>
  </si>
  <si>
    <t>0.13%</t>
  </si>
  <si>
    <t>Residential [Member] | Residential Mortgage [Member]</t>
  </si>
  <si>
    <t>30 years</t>
  </si>
  <si>
    <t>100.00%</t>
  </si>
  <si>
    <t>Loan To Value Ratio, Exposure After Private Mortgage Insurance</t>
  </si>
  <si>
    <t>85.00%</t>
  </si>
  <si>
    <t>Residential [Member] | Accruing [Member] | Residential Mortgage [Member]</t>
  </si>
  <si>
    <t>Consumer [Member] | Home Equity Loan [Member]</t>
  </si>
  <si>
    <t>5 years</t>
  </si>
  <si>
    <t>Consumer [Member] | Maximum [Member] | Home Equity Loan [Member]</t>
  </si>
  <si>
    <t>20 years</t>
  </si>
  <si>
    <t>Loans and Allowance for Loan and Lease Losses (Classes Of The Loan Portfolio Summarized By The Aggregate Risk Rating) (Details) - USD ($) $ in Thousands</t>
  </si>
  <si>
    <t>Financing Receivable, Recorded Investment [Line Items]</t>
  </si>
  <si>
    <t>Loans and Leases Receivable, Gross, Carrying Amount</t>
  </si>
  <si>
    <t>Consumer [Member]</t>
  </si>
  <si>
    <t>Residential Mortgage [Member] | Residential [Member]</t>
  </si>
  <si>
    <t>Construction Loans [Member] | Commercial Real Estate [Member]</t>
  </si>
  <si>
    <t>Home Equity Loan [Member] | Consumer [Member]</t>
  </si>
  <si>
    <t>Pass [Member]</t>
  </si>
  <si>
    <t>Pass [Member] | Commercial Real Estate [Member]</t>
  </si>
  <si>
    <t>Pass [Member] | Leasing Financing [Member]</t>
  </si>
  <si>
    <t>Pass [Member] | Consumer [Member]</t>
  </si>
  <si>
    <t>Pass [Member] | Residential Mortgage [Member] | Residential [Member]</t>
  </si>
  <si>
    <t>Pass [Member] | Construction Loans [Member] | Commercial Real Estate [Member]</t>
  </si>
  <si>
    <t>Pass [Member] | Home Equity Loan [Member] | Consumer [Member]</t>
  </si>
  <si>
    <t>Special Mention [Member]</t>
  </si>
  <si>
    <t>Special Mention [Member] | Commercial Real Estate [Member]</t>
  </si>
  <si>
    <t>Special Mention [Member] | Residential Mortgage [Member] | Residential [Member]</t>
  </si>
  <si>
    <t>Special Mention [Member] | Construction Loans [Member] | Commercial Real Estate [Member]</t>
  </si>
  <si>
    <t>Special Mention [Member] | Home Equity Loan [Member] | Consumer [Member]</t>
  </si>
  <si>
    <t>Substandard [Member]</t>
  </si>
  <si>
    <t>Substandard [Member] | Commercial Real Estate [Member]</t>
  </si>
  <si>
    <t>Substandard [Member] | Residential Mortgage [Member] | Residential [Member]</t>
  </si>
  <si>
    <t>Substandard [Member] | Home Equity Loan [Member] | Consumer [Member]</t>
  </si>
  <si>
    <t>Doubtful [Member]</t>
  </si>
  <si>
    <t>Doubtful [Member] | Commercial Real Estate [Member]</t>
  </si>
  <si>
    <t>Doubtful [Member] | Leasing Financing [Member]</t>
  </si>
  <si>
    <t>Doubtful [Member] | Consumer [Member]</t>
  </si>
  <si>
    <t>Doubtful [Member] | Residential Mortgage [Member] | Residential [Member]</t>
  </si>
  <si>
    <t>Doubtful [Member] | Construction Loans [Member] | Commercial Real Estate [Member]</t>
  </si>
  <si>
    <t>Doubtful [Member] | Home Equity Loan [Member] | Consumer [Member]</t>
  </si>
  <si>
    <t>Industrial Property [Member] | Commercial [Member]</t>
  </si>
  <si>
    <t>Industrial Property [Member] | Pass [Member] | Commercial [Member]</t>
  </si>
  <si>
    <t>Industrial Property [Member] | Special Mention [Member] | Commercial [Member]</t>
  </si>
  <si>
    <t>Industrial Property [Member] | Substandard [Member] | Commercial [Member]</t>
  </si>
  <si>
    <t>Industrial Property [Member] | Doubtful [Member] | Commercial [Member]</t>
  </si>
  <si>
    <t>Loans and Allowance for Loan and Lease Losses (Impaired Loans by Loan Portfolio Class) (Details) - USD ($) $ in Thousands</t>
  </si>
  <si>
    <t>Financing Receivable, Impaired [Line Items]</t>
  </si>
  <si>
    <t>Impaired Loans with No Allowance: Recorded Investment</t>
  </si>
  <si>
    <t>Impaired Loans with No Allowance: Unpaid Principal Balance</t>
  </si>
  <si>
    <t>Impaired Loans with Allowance: Recorded Investment</t>
  </si>
  <si>
    <t>Impaired Loans with Allowance: Unpaid Principal Balance</t>
  </si>
  <si>
    <t>Impaired Loans with Allowance: Related Allowance</t>
  </si>
  <si>
    <t>Impaired Loans: Total Recorded Investment</t>
  </si>
  <si>
    <t>Impaired Loans: Total Unpaid Principal Balance</t>
  </si>
  <si>
    <t>Commercial [Member] | Industrial Property [Member] | Receivables Acquired with Deteriorated Credit Quality [Member]</t>
  </si>
  <si>
    <t>Commercial Real Estate [Member] | Receivables Acquired with Deteriorated Credit Quality [Member]</t>
  </si>
  <si>
    <t>Residential [Member] | Residential Mortgage [Member] | Receivables Acquired with Deteriorated Credit Quality [Member]</t>
  </si>
  <si>
    <t>Loans acquired with credit deterioration are presented net of credit fair value adjustment.</t>
  </si>
  <si>
    <t>Loans and Allowance for Loan and Lease Losses (Average Recorded Investment Of Impaired Loans And Related Interest Income By Loan Portfolio Class) (Details) - USD ($) $ in Thousands</t>
  </si>
  <si>
    <t>Impaired Loans with No Allowance: Average Recorded Investment</t>
  </si>
  <si>
    <t>Impaired Loans with No Allowance: Interest Income Recognized</t>
  </si>
  <si>
    <t>Impaired Loans with Allowance: Average Recorded Investment</t>
  </si>
  <si>
    <t>Impaired Loans with Allowance: Interest Income Recognized</t>
  </si>
  <si>
    <t>Impaired Financing Receivable, Average Recorded Investment, Total</t>
  </si>
  <si>
    <t>Impaired Financing Receivable, Interest Income Recognized, Total</t>
  </si>
  <si>
    <t>Receivables Acquired with Deteriorated Credit Quality [Member] | Commercial [Member] | Industrial Property [Member]</t>
  </si>
  <si>
    <t>Receivables Acquired with Deteriorated Credit Quality [Member] | Commercial Real Estate [Member]</t>
  </si>
  <si>
    <t>Receivables Acquired with Deteriorated Credit Quality [Member] | Residential [Member] | Residential Mortgage [Member]</t>
  </si>
  <si>
    <t>Loans and Allowance for Loan and Lease Losses (Nonaccrual Loans By Classes Of The Loan Portfolio) (Details) - USD ($) $ in Thousands</t>
  </si>
  <si>
    <t>Financing Receivable, Recorded Investment, Past Due [Line Items]</t>
  </si>
  <si>
    <t>Financing Receivable, Recorded Investment, Nonaccrual Status</t>
  </si>
  <si>
    <t>Loans and Allowance for Loan and Lease Losses (Loan Portfolio Summarized By The Past Due Status) (Details) - USD ($) $ in Thousands</t>
  </si>
  <si>
    <t>Past Due</t>
  </si>
  <si>
    <t>Financing Receivable, Recorded Investment, Current</t>
  </si>
  <si>
    <t>Total Loans</t>
  </si>
  <si>
    <t>Financing Receivable, Recorded Investment, 90 Days Past Due and Still Accruing</t>
  </si>
  <si>
    <t>Financing Receivables, 30 to 59 Days Past Due [Member]</t>
  </si>
  <si>
    <t>Financing Receivables, 60 to 89 Days Past Due [Member]</t>
  </si>
  <si>
    <t>Financing Receivables, Equal to Greater than 90 Days Past Due [Member]</t>
  </si>
  <si>
    <t>Commercial [Member] | Industrial Property [Member] | Excluded Acquired with Credit Deterioration [Member]</t>
  </si>
  <si>
    <t>Commercial [Member] | Industrial Property [Member] | Financing Receivables, 30 to 59 Days Past Due [Member]</t>
  </si>
  <si>
    <t>Commercial [Member] | Industrial Property [Member] | Financing Receivables, 60 to 89 Days Past Due [Member]</t>
  </si>
  <si>
    <t>Commercial [Member] | Industrial Property [Member] | Financing Receivables, 60 to 89 Days Past Due [Member] | Excluded Acquired with Credit Deterioration [Member]</t>
  </si>
  <si>
    <t>Commercial [Member] | Industrial Property [Member] | Financing Receivables, Equal to Greater than 90 Days Past Due [Member]</t>
  </si>
  <si>
    <t>Commercial [Member] | Industrial Property [Member] | Financing Receivables, Equal to Greater than 90 Days Past Due [Member] | Excluded Acquired with Credit Deterioration [Member]</t>
  </si>
  <si>
    <t>Commercial [Member] | Receivables Acquired with Deteriorated Credit Quality [Member] | Industrial Property [Member]</t>
  </si>
  <si>
    <t>Commercial Real Estate [Member] | Excluded Acquired with Credit Deterioration [Member]</t>
  </si>
  <si>
    <t>Commercial Real Estate [Member] | Financing Receivables, 30 to 59 Days Past Due [Member]</t>
  </si>
  <si>
    <t>Commercial Real Estate [Member] | Financing Receivables, 30 to 59 Days Past Due [Member] | Excluded Acquired with Credit Deterioration [Member]</t>
  </si>
  <si>
    <t>Commercial Real Estate [Member] | Financing Receivables, 60 to 89 Days Past Due [Member]</t>
  </si>
  <si>
    <t>Commercial Real Estate [Member] | Financing Receivables, 60 to 89 Days Past Due [Member] | Excluded Acquired with Credit Deterioration [Member]</t>
  </si>
  <si>
    <t>Commercial Real Estate [Member] | Financing Receivables, Equal to Greater than 90 Days Past Due [Member]</t>
  </si>
  <si>
    <t>Commercial Real Estate [Member] | Financing Receivables, Equal to Greater than 90 Days Past Due [Member] | Excluded Acquired with Credit Deterioration [Member]</t>
  </si>
  <si>
    <t>Commercial Real Estate [Member] | Construction Loans [Member]</t>
  </si>
  <si>
    <t>Commercial Real Estate [Member] | Receivables Acquired with Deteriorated Credit Quality [Member] | Financing Receivables, Equal to Greater than 90 Days Past Due [Member]</t>
  </si>
  <si>
    <t>Residential [Member] | Residential Mortgage [Member] | Excluded Acquired with Credit Deterioration [Member]</t>
  </si>
  <si>
    <t>Residential [Member] | Residential Mortgage [Member] | Financing Receivables, 30 to 59 Days Past Due [Member]</t>
  </si>
  <si>
    <t>Residential [Member] | Residential Mortgage [Member] | Financing Receivables, 30 to 59 Days Past Due [Member] | Excluded Acquired with Credit Deterioration [Member]</t>
  </si>
  <si>
    <t>Residential [Member] | Residential Mortgage [Member] | Financing Receivables, 60 to 89 Days Past Due [Member]</t>
  </si>
  <si>
    <t>Residential [Member] | Residential Mortgage [Member] | Financing Receivables, 60 to 89 Days Past Due [Member] | Excluded Acquired with Credit Deterioration [Member]</t>
  </si>
  <si>
    <t>Residential [Member] | Residential Mortgage [Member] | Financing Receivables, Equal to Greater than 90 Days Past Due [Member]</t>
  </si>
  <si>
    <t>Residential [Member] | Residential Mortgage [Member] | Financing Receivables, Equal to Greater than 90 Days Past Due [Member] | Excluded Acquired with Credit Deterioration [Member]</t>
  </si>
  <si>
    <t>Residential [Member] | Receivables Acquired with Deteriorated Credit Quality [Member] | Residential Mortgage [Member]</t>
  </si>
  <si>
    <t>Residential [Member] | Receivables Acquired with Deteriorated Credit Quality [Member] | Residential Mortgage [Member] | Financing Receivables, Equal to Greater than 90 Days Past Due [Member]</t>
  </si>
  <si>
    <t>Consumer [Member] | Financing Receivables, 30 to 59 Days Past Due [Member]</t>
  </si>
  <si>
    <t>Consumer [Member] | Home Equity Loan [Member] | Financing Receivables, 30 to 59 Days Past Due [Member]</t>
  </si>
  <si>
    <t>Consumer [Member] | Home Equity Loan [Member] | Financing Receivables, 60 to 89 Days Past Due [Member]</t>
  </si>
  <si>
    <t>Consumer [Member] | Home Equity Loan [Member] | Financing Receivables, Equal to Greater than 90 Days Past Due [Member]</t>
  </si>
  <si>
    <t>Loans and Allowance for Loan and Lease Losses (Allowance For Loan Losses And Recorded Investment In Financing Receivables) (Details) - USD ($) $ in Thousands</t>
  </si>
  <si>
    <t>Allowance for loan and lease losses, Beginning Balance</t>
  </si>
  <si>
    <t>Charge-offs</t>
  </si>
  <si>
    <t>Recoveries</t>
  </si>
  <si>
    <t>Allowance for Loan Losses, Ending Balance</t>
  </si>
  <si>
    <t>Allowance for loan losses: Ending balance: individually evaluated for impairment</t>
  </si>
  <si>
    <t>Allowance for loan losses: Ending balance: collectively evaluated for impairment</t>
  </si>
  <si>
    <t>Loans receivables, Ending Balance</t>
  </si>
  <si>
    <t>Loans receivables: Ending balance: individually evaluated for impairment</t>
  </si>
  <si>
    <t>Loans Receivable: Ending balance: collectively evaluated for impairment</t>
  </si>
  <si>
    <t>Unallocated [Member]</t>
  </si>
  <si>
    <t>Receivables Acquired with Deteriorated Credit Quality [Member]</t>
  </si>
  <si>
    <t>Receivables Acquired with Deteriorated Credit Quality [Member] | Commercial Real Estate [Member] | Construction Loans [Member]</t>
  </si>
  <si>
    <t>Receivables Acquired with Deteriorated Credit Quality [Member] | Leasing Financing [Member]</t>
  </si>
  <si>
    <t>Receivables Acquired with Deteriorated Credit Quality [Member] | Consumer [Member]</t>
  </si>
  <si>
    <t>Receivables Acquired with Deteriorated Credit Quality [Member] | Consumer [Member] | Home Equity Loan [Member]</t>
  </si>
  <si>
    <t>Loans and Allowance for Loan and Lease Losses (Troubled Debt Restructurings) (Details)</t>
  </si>
  <si>
    <t>Financing Receivable, Modifications [Line Items]</t>
  </si>
  <si>
    <t>Financing Receivable, Modifications, Pre-Modification Recorded Investment</t>
  </si>
  <si>
    <t>Financing Receivable, Modifications, Post-Modification Recorded Investment</t>
  </si>
  <si>
    <t>Entity Loan Modification Program [Member]</t>
  </si>
  <si>
    <t>Commercial [Member] | Industrial Property [Member] | Entity Loan Modification Program [Member]</t>
  </si>
  <si>
    <t>Commercial Real Estate [Member] | Entity Loan Modification Program [Member]</t>
  </si>
  <si>
    <t>Residential [Member] | Residential Mortgage [Member] | Entity Loan Modification Program [Member]</t>
  </si>
  <si>
    <t>Consumer [Member] | Home Equity Loan [Member] | Entity Loan Modification Program [Member]</t>
  </si>
  <si>
    <t>Loans and Allowance for Loan and Lease Losses (Schedule of Accretion of Purchase Impaired Loan) (Details) - Jun. 30, 2015 - USD ($) $ in Thousands</t>
  </si>
  <si>
    <t>Accretable yield, beginning balance</t>
  </si>
  <si>
    <t>Acquisition of impaired loans</t>
  </si>
  <si>
    <t>Accretable yield amortized to interest income</t>
  </si>
  <si>
    <t>Reclassification from nonaccretable difference</t>
  </si>
  <si>
    <t>Accretable yield, ending balance</t>
  </si>
  <si>
    <t>Reclassification from non-accretable difference represents an increase to the estimated cash flows to be collected on the underlying portfolio.</t>
  </si>
  <si>
    <t>Fair Value Measurement (Assets Measured at Fair Value on Recurring Basis) (Details) - USD ($) $ in Thousands</t>
  </si>
  <si>
    <t>Fair Value, Assets and Liabilities Measured on Recurring and Nonrecurring Basis [Line Items]</t>
  </si>
  <si>
    <t>Available-for-sale Securities</t>
  </si>
  <si>
    <t>Level 1 [Member]</t>
  </si>
  <si>
    <t>Level 2 [Member]</t>
  </si>
  <si>
    <t>U.S. Treasury and U.S. government agencies [Member] | Level 2 [Member]</t>
  </si>
  <si>
    <t>Mortgage-backed U.S. Government Agencies [Member] | Level 2 [Member]</t>
  </si>
  <si>
    <t>State and municipal [Member] | Level 2 [Member]</t>
  </si>
  <si>
    <t>Equity Securities [Member] | Level 1 [Member]</t>
  </si>
  <si>
    <t>Equity Securities [Member] | Level 2 [Member]</t>
  </si>
  <si>
    <t>Fair Value Measurement (Fair Value Measurements, Nonrecurring) (Details) - USD ($) $ in Thousands</t>
  </si>
  <si>
    <t>Impaired Loan [Member]</t>
  </si>
  <si>
    <t>Assets, Fair Value Disclosure, Nonrecurring</t>
  </si>
  <si>
    <t>Foreclosed Assets Held for Sale [Member]</t>
  </si>
  <si>
    <t>Mortgage Servicing Rights [Member]</t>
  </si>
  <si>
    <t>Level 3 [Member] | Impaired Loan [Member]</t>
  </si>
  <si>
    <t>Level 3 [Member] | Foreclosed Assets Held for Sale [Member]</t>
  </si>
  <si>
    <t>Level 3 [Member] | Mortgage Servicing Rights [Member]</t>
  </si>
  <si>
    <t>Fair Value Measurement (Fair Value Inputs, Assets, Quantitative Information) (Details) - USD ($) $ in Thousands</t>
  </si>
  <si>
    <t>Fair Value Measurements, Valuation Techniques</t>
  </si>
  <si>
    <t>Appraisal of collateral</t>
  </si>
  <si>
    <t>Fair Value Disclosure, Unbservable Input Range</t>
  </si>
  <si>
    <t>Appraisal adjustments</t>
  </si>
  <si>
    <t>Impaired Loan [Member] | Level 3 [Member]</t>
  </si>
  <si>
    <t>[1],[3]</t>
  </si>
  <si>
    <t>Foreclosed Assets Held for Sale [Member] | Level 3 [Member]</t>
  </si>
  <si>
    <t>Multiple of annual service fee</t>
  </si>
  <si>
    <t>Estimated prepayment speed based on rate and term</t>
  </si>
  <si>
    <t>Mortgage Servicing Rights [Member] | Level 3 [Member]</t>
  </si>
  <si>
    <t>Unobservable Input - Appraisal Adjustments [Member] | Minimum [Member] | Impaired Loan [Member] | Appraisal of Collateral [Member]</t>
  </si>
  <si>
    <t>Fair Value Inputs, Discount Rate</t>
  </si>
  <si>
    <t>10.00%</t>
  </si>
  <si>
    <t>Unobservable Input - Appraisal Adjustments [Member] | Minimum [Member] | Foreclosed Assets Held for Sale [Member] | Appraisal of Collateral [Member]</t>
  </si>
  <si>
    <t>25.00%</t>
  </si>
  <si>
    <t>15.00%</t>
  </si>
  <si>
    <t>Unobservable Input - Appraisal Adjustments [Member] | Maximum [Member] | Impaired Loan [Member] | Appraisal of Collateral [Member]</t>
  </si>
  <si>
    <t>50.00%</t>
  </si>
  <si>
    <t>95.00%</t>
  </si>
  <si>
    <t>Unobservable Input - Appraisal Adjustments [Member] | Maximum [Member] | Foreclosed Assets Held for Sale [Member] | Appraisal of Collateral [Member]</t>
  </si>
  <si>
    <t>60.00%</t>
  </si>
  <si>
    <t>40.00%</t>
  </si>
  <si>
    <t>Unobservable Input - Appraisal Adjustments [Member] | Weighted Average [Member] | Impaired Loan [Member] | Appraisal of Collateral [Member]</t>
  </si>
  <si>
    <t>29.00%</t>
  </si>
  <si>
    <t>32.00%</t>
  </si>
  <si>
    <t>Unobservable Input - Appraisal Adjustments [Member] | Weighted Average [Member] | Foreclosed Assets Held for Sale [Member] | Appraisal of Collateral [Member]</t>
  </si>
  <si>
    <t>33.00%</t>
  </si>
  <si>
    <t>27.00%</t>
  </si>
  <si>
    <t>Unobservable Input Estimated Prepayment Speed [Member] | Minimum [Member] | Mortgage Servicing Rights [Member] | Multiple of Annual Service [Member]</t>
  </si>
  <si>
    <t>Fair Value Inputs, Prepayment Rate</t>
  </si>
  <si>
    <t>240.00%</t>
  </si>
  <si>
    <t>210.00%</t>
  </si>
  <si>
    <t>Unobservable Input Estimated Prepayment Speed [Member] | Maximum [Member] | Mortgage Servicing Rights [Member] | Multiple of Annual Service [Member]</t>
  </si>
  <si>
    <t>400.00%</t>
  </si>
  <si>
    <t>Unobservable Input Estimated Prepayment Speed [Member] | Weighted Average [Member] | Mortgage Servicing Rights [Member] | Multiple of Annual Service [Member]</t>
  </si>
  <si>
    <t>352.00%</t>
  </si>
  <si>
    <t>353.00%</t>
  </si>
  <si>
    <t>Fair value is generally determined through independent appraisals of the underlying collateral, which generally includes various level 3 inputs which are not observable.</t>
  </si>
  <si>
    <t>Appraisals may be adjusted downward by management for qualitative factors such as economic conditions and estimated liquidation expenses.  The range of liquidation expenses and other appraisal adjustments are presented as a percent of the appraisal.  Higher downward adjustments are caused by negative changes to the collateral or conditions in the real estate market, actual offers or sales contracts received, or age of the appraisal.</t>
  </si>
  <si>
    <t>Includes qualitative adjustments by management and estimated liquidation expenses.</t>
  </si>
  <si>
    <t>Fair Value Measurement (Fair Value, by Balance Sheet Grouping) (Details) - USD ($) $ in Thousands</t>
  </si>
  <si>
    <t>Financial Assets: Cash and cash equivalents</t>
  </si>
  <si>
    <t>Financial Assets: Interest-bearing time balances with other financial institutions</t>
  </si>
  <si>
    <t>Financial Assets: Net loans and leases</t>
  </si>
  <si>
    <t>Financial Assets: Restricted investment in bank stocks</t>
  </si>
  <si>
    <t>Financial Assets: Accrued interest receivable</t>
  </si>
  <si>
    <t>Financial Assets: Mortgage servicing rights</t>
  </si>
  <si>
    <t>Financial Liabilities: Deposits</t>
  </si>
  <si>
    <t>Financial Liabilities: Short-term borrowings</t>
  </si>
  <si>
    <t>Financial Liabilities: Long-term debt</t>
  </si>
  <si>
    <t>Financial Liabilities: Accrued interest payable</t>
  </si>
  <si>
    <t>Financial Assets: Cash and cash equivalents, Carrying Value</t>
  </si>
  <si>
    <t>Financial Assets: Interest bearing time balances with other financial institutions, Carrying Value</t>
  </si>
  <si>
    <t>Financial Assets: Net loans and leases, Carrying Value</t>
  </si>
  <si>
    <t>Financial Assets: Restricted investment in bank stocks, Carrying Value</t>
  </si>
  <si>
    <t>Financial Assets: Acrued interest receivable, Carrying Value</t>
  </si>
  <si>
    <t>Financial Assets: Mortgage Servicing Rights, Carrying Value</t>
  </si>
  <si>
    <t>Financial Liabilities: Deposits, Carrying Value</t>
  </si>
  <si>
    <t>Financial Liabilities: Short-term borrowings, Carrying Value</t>
  </si>
  <si>
    <t>Financial Liabilities: Long-term debt, Carrying Value</t>
  </si>
  <si>
    <t>Financial Liabilities: Accrued interest payable, Carrying Value</t>
  </si>
  <si>
    <t>Level 3 [Member]</t>
  </si>
  <si>
    <t>Commitments to Extend Credit [Member]</t>
  </si>
  <si>
    <t>Off-balance sheet financial instruments</t>
  </si>
  <si>
    <t>Off-balance sheet financial instruments, Carrying Value</t>
  </si>
  <si>
    <t>Standby Letters of Credit [Member]</t>
  </si>
  <si>
    <t>Guarantees (Narrative) (Details) - USD ($) $ in Thousands</t>
  </si>
  <si>
    <t>Guarantor Obligations [Line Items]</t>
  </si>
  <si>
    <t>Concentration Risk, Credit Risk, Financial Instrument, Maximum Exposure</t>
  </si>
  <si>
    <t>Defined Benefit Plans (Net Periodic Benefit Costs) (Details) - USD ($) $ in Thousands</t>
  </si>
  <si>
    <t>Pension Benefits [Member]</t>
  </si>
  <si>
    <t>Defined Benefit Plan Disclosure [Line Items]</t>
  </si>
  <si>
    <t>Service Cost</t>
  </si>
  <si>
    <t>Interest Cost</t>
  </si>
  <si>
    <t>Amortization of prior service cost</t>
  </si>
  <si>
    <t>Net periodic postretirement benefit cost</t>
  </si>
  <si>
    <t>Other Benefits [Member]</t>
  </si>
  <si>
    <t>Accumulated Other Comprehensive Income (Accumulated Other Comprehensive Income, Net of Taxes) (Details) - USD ($) $ in Thousands</t>
  </si>
  <si>
    <t>Unrealized (Loss) Gains on Securities</t>
  </si>
  <si>
    <t>Defined Benefit Plan Liability</t>
  </si>
  <si>
    <t>Common Stock (Details) - 2014 Restricted Stock Plan [Member] - USD ($)</t>
  </si>
  <si>
    <t>May. 06, 2014</t>
  </si>
  <si>
    <t>Class of Stock [Line Items]</t>
  </si>
  <si>
    <t>Shares authorized per plan</t>
  </si>
  <si>
    <t>Shares granted</t>
  </si>
  <si>
    <t>Allocated share-based compensation expense</t>
  </si>
  <si>
    <t>Preferred Stock (Small Business Lending Fund) (Narrative) (Details) - $ / shares</t>
  </si>
  <si>
    <t>Mar. 31, 2015</t>
  </si>
  <si>
    <t>Preferred Stock [Member] | Phoenix Bancorp Inc. [Member]</t>
  </si>
  <si>
    <t>Preferred stock percentage of liquidation preference.</t>
  </si>
  <si>
    <t>Preferred stock liquidation incremental percentage</t>
  </si>
  <si>
    <t>Preferred stock liquidation percentage of less than 25% of original issued shares</t>
  </si>
  <si>
    <t>Series C Preferred Stock [Member] | Scenario, Plan [Member]</t>
  </si>
  <si>
    <t>9.00%</t>
  </si>
  <si>
    <t>Series C Preferred Stock [Member] | Phoenix Bancorp Inc. [Member]</t>
  </si>
  <si>
    <t>Preferred Stock (Stock Issued Under Private Placement Offering) (Narrative) (Details) - Preferred Class B [Member] - USD ($)</t>
  </si>
  <si>
    <t>Jan. 03, 2013</t>
  </si>
  <si>
    <t>Sep. 30, 2012</t>
  </si>
  <si>
    <t>Dec. 31, 2012</t>
  </si>
  <si>
    <t>Dec. 31, 2013</t>
  </si>
  <si>
    <t>Shares issued</t>
  </si>
  <si>
    <t>Proceeds from issuance of private placement</t>
  </si>
  <si>
    <t>Payments of Stock Issuance Costs</t>
  </si>
  <si>
    <t>Preferred Stock, Dividend Rate, Per Share Amount</t>
  </si>
  <si>
    <t>Preferred Stock, Dividend Payment Terms</t>
  </si>
  <si>
    <t>Dividends on any of Series B Preferred Stock are non-cumulative.  If and when dividends are declared, they will be paid on February 15, May 15, August 15, and November 15 of each year</t>
  </si>
  <si>
    <t>Preferred Stock, Redemption Price Per Share</t>
  </si>
  <si>
    <t>Preferred Stock (Proceeds from Private Placement) (Details) - Preferred Class B [Member] - USD ($)</t>
  </si>
  <si>
    <t>Earnings per Common Share (Basic and Diluted Earnings Per Share Computation) (Details) - USD ($) $ / shares in Units, $ in Thousands</t>
  </si>
  <si>
    <t>Earnings Per Share, Basic, by Common Class, Including Two Class Method [Line Items]</t>
  </si>
  <si>
    <t>Weighted average common shares outstanding</t>
  </si>
  <si>
    <t>Basic earnings per common share</t>
  </si>
  <si>
    <t>Dividends on preferred stock</t>
  </si>
  <si>
    <t>Label</t>
  </si>
  <si>
    <t>Element</t>
  </si>
  <si>
    <t>Value</t>
  </si>
  <si>
    <t>Gain (Loss) on Sales of Loans, Net</t>
  </si>
  <si>
    <t>us-gaap_GainLossOnSalesOfLoansNet</t>
  </si>
  <si>
    <t>Gain Loss And Write Downs Of Foreclosed Assets</t>
  </si>
  <si>
    <t>mpb_GainLossAndWriteDownsOfForeclosedAssets</t>
  </si>
  <si>
    <t>Bank Owned Life Insurance Income</t>
  </si>
  <si>
    <t>us-gaap_BankOwnedLifeInsuranceIncome</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s" r="B7">
        <v>12</v>
      </c>
    </row>
    <row spans="1:3" r="8">
      <c s="4" t="s" r="A8">
        <v>13</v>
      </c>
      <c s="6" t="n" r="B8">
        <v>2015</v>
      </c>
    </row>
    <row spans="1:3" r="9">
      <c s="4" t="s" r="A9">
        <v>14</v>
      </c>
      <c s="4" t="s" r="B9">
        <v>15</v>
      </c>
    </row>
    <row spans="1:3" r="10">
      <c s="4" t="s" r="A10">
        <v>16</v>
      </c>
      <c s="6" t="n" r="B10">
        <v>879635</v>
      </c>
    </row>
    <row spans="1:3" r="11">
      <c s="4" t="s" r="A11">
        <v>17</v>
      </c>
      <c s="4" t="s" r="B11">
        <v>18</v>
      </c>
    </row>
    <row spans="1:3" r="12">
      <c s="4" t="s" r="A12">
        <v>19</v>
      </c>
      <c s="4" t="s" r="B12">
        <v>20</v>
      </c>
    </row>
    <row spans="1:3" r="13">
      <c s="4" t="s" r="A13">
        <v>21</v>
      </c>
      <c s="6" t="n" r="C13">
        <v>42236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29</v>
      </c>
      <c s="2" t="s" r="B1">
        <v>1</v>
      </c>
    </row>
    <row spans="1:2" r="2">
      <c s="2" t="s" r="B2">
        <v>2</v>
      </c>
    </row>
    <row spans="1:2" r="3">
      <c s="3" t="s" r="A3">
        <v>230</v>
      </c>
    </row>
    <row spans="1:2" r="4">
      <c s="4" t="s" r="A4">
        <v>229</v>
      </c>
      <c s="4" t="s" r="B4">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32</v>
      </c>
      <c s="2" t="s" r="B1">
        <v>1</v>
      </c>
    </row>
    <row spans="1:2" r="2">
      <c s="2" t="s" r="B2">
        <v>2</v>
      </c>
    </row>
    <row spans="1:2" r="3">
      <c s="3" t="s" r="A3">
        <v>233</v>
      </c>
    </row>
    <row spans="1:2" r="4">
      <c s="4" t="s" r="A4">
        <v>232</v>
      </c>
      <c s="4" t="s" r="B4">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35</v>
      </c>
      <c s="2" t="s" r="B1">
        <v>1</v>
      </c>
    </row>
    <row spans="1:2" r="2">
      <c s="2" t="s" r="B2">
        <v>2</v>
      </c>
    </row>
    <row spans="1:2" r="3">
      <c s="3" t="s" r="A3">
        <v>236</v>
      </c>
    </row>
    <row spans="1:2" r="4">
      <c s="4" t="s" r="A4">
        <v>235</v>
      </c>
      <c s="4" t="s" r="B4">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38</v>
      </c>
      <c s="2" t="s" r="B1">
        <v>1</v>
      </c>
    </row>
    <row spans="1:2" r="2">
      <c s="2" t="s" r="B2">
        <v>2</v>
      </c>
    </row>
    <row spans="1:2" r="3">
      <c s="3" t="s" r="A3">
        <v>239</v>
      </c>
    </row>
    <row spans="1:2" r="4">
      <c s="4" t="s" r="A4">
        <v>238</v>
      </c>
      <c s="4" t="s" r="B4">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41</v>
      </c>
      <c s="2" t="s" r="B1">
        <v>1</v>
      </c>
    </row>
    <row spans="1:2" r="2">
      <c s="2" t="s" r="B2">
        <v>2</v>
      </c>
    </row>
    <row spans="1:2" r="3">
      <c s="3" t="s" r="A3">
        <v>242</v>
      </c>
    </row>
    <row spans="1:2" r="4">
      <c s="4" t="s" r="A4">
        <v>241</v>
      </c>
      <c s="4" t="s" r="B4">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244</v>
      </c>
      <c s="2" t="s" r="B1">
        <v>1</v>
      </c>
    </row>
    <row spans="1:2" r="2">
      <c s="2" t="s" r="B2">
        <v>2</v>
      </c>
    </row>
    <row spans="1:2" r="3">
      <c s="3" t="s" r="A3">
        <v>245</v>
      </c>
    </row>
    <row spans="1:2" r="4">
      <c s="4" t="s" r="A4">
        <v>244</v>
      </c>
      <c s="4" t="s" r="B4">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47</v>
      </c>
      <c s="2" t="s" r="B1">
        <v>1</v>
      </c>
    </row>
    <row spans="1:2" r="2">
      <c s="2" t="s" r="B2">
        <v>2</v>
      </c>
    </row>
    <row spans="1:2" r="3">
      <c s="3" t="s" r="A3">
        <v>248</v>
      </c>
    </row>
    <row spans="1:2" r="4">
      <c s="4" t="s" r="A4">
        <v>247</v>
      </c>
      <c s="4" t="s" r="B4">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50</v>
      </c>
      <c s="2" t="s" r="B1">
        <v>1</v>
      </c>
    </row>
    <row spans="1:2" r="2">
      <c s="2" t="s" r="B2">
        <v>2</v>
      </c>
    </row>
    <row spans="1:2" r="3">
      <c s="3" t="s" r="A3">
        <v>251</v>
      </c>
    </row>
    <row spans="1:2" r="4">
      <c s="4" t="s" r="A4">
        <v>250</v>
      </c>
      <c s="4" t="s" r="B4">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53</v>
      </c>
      <c s="2" t="s" r="B1">
        <v>1</v>
      </c>
    </row>
    <row spans="1:2" r="2">
      <c s="2" t="s" r="B2">
        <v>2</v>
      </c>
    </row>
    <row spans="1:2" r="3">
      <c s="3" t="s" r="A3">
        <v>254</v>
      </c>
    </row>
    <row spans="1:2" r="4">
      <c s="4" t="s" r="A4">
        <v>253</v>
      </c>
      <c s="4" t="s" r="B4">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56</v>
      </c>
      <c s="2" t="s" r="B1">
        <v>1</v>
      </c>
    </row>
    <row spans="1:2" r="2">
      <c s="2" t="s" r="B2">
        <v>2</v>
      </c>
    </row>
    <row spans="1:2" r="3">
      <c s="4" t="s" r="A3">
        <v>257</v>
      </c>
    </row>
    <row spans="1:2" r="4">
      <c s="4" t="s" r="A4">
        <v>256</v>
      </c>
      <c s="4" t="s" r="B4">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9712</v>
      </c>
      <c s="7" t="n" r="C3">
        <v>8869</v>
      </c>
    </row>
    <row spans="1:3" r="4">
      <c s="4" t="s" r="A4">
        <v>26</v>
      </c>
      <c s="6" t="n" r="B4">
        <v>831</v>
      </c>
      <c s="6" t="n" r="C4">
        <v>1013</v>
      </c>
    </row>
    <row spans="1:3" r="5">
      <c s="4" t="s" r="A5">
        <v>27</v>
      </c>
      <c s="6" t="n" r="B5">
        <v>838</v>
      </c>
    </row>
    <row spans="1:3" r="6">
      <c s="4" t="s" r="A6">
        <v>28</v>
      </c>
      <c s="6" t="n" r="B6">
        <v>11381</v>
      </c>
      <c s="6" t="n" r="C6">
        <v>9882</v>
      </c>
    </row>
    <row spans="1:3" r="7">
      <c s="4" t="s" r="A7">
        <v>29</v>
      </c>
      <c s="6" t="n" r="B7">
        <v>5669</v>
      </c>
      <c s="6" t="n" r="C7">
        <v>5772</v>
      </c>
    </row>
    <row spans="1:3" r="8">
      <c s="4" t="s" r="A8">
        <v>30</v>
      </c>
      <c s="6" t="n" r="B8">
        <v>137198</v>
      </c>
      <c s="6" t="n" r="C8">
        <v>141634</v>
      </c>
    </row>
    <row spans="1:3" r="9">
      <c s="4" t="s" r="A9">
        <v>31</v>
      </c>
      <c s="6" t="n" r="B9">
        <v>705152</v>
      </c>
      <c s="6" t="n" r="C9">
        <v>571533</v>
      </c>
    </row>
    <row spans="1:3" r="10">
      <c s="4" t="s" r="A10">
        <v>32</v>
      </c>
      <c s="6" t="n" r="B10">
        <v>-6851</v>
      </c>
      <c s="6" t="n" r="C10">
        <v>-6716</v>
      </c>
    </row>
    <row spans="1:3" r="11">
      <c s="4" t="s" r="A11">
        <v>33</v>
      </c>
      <c s="6" t="n" r="B11">
        <v>698301</v>
      </c>
      <c s="6" t="n" r="C11">
        <v>564817</v>
      </c>
    </row>
    <row spans="1:3" r="12">
      <c s="4" t="s" r="A12">
        <v>34</v>
      </c>
      <c s="6" t="n" r="B12">
        <v>14344</v>
      </c>
      <c s="6" t="n" r="C12">
        <v>12225</v>
      </c>
    </row>
    <row spans="1:3" r="13">
      <c s="4" t="s" r="A13">
        <v>35</v>
      </c>
      <c s="6" t="n" r="B13">
        <v>3824</v>
      </c>
      <c s="6" t="n" r="C13">
        <v>3181</v>
      </c>
    </row>
    <row spans="1:3" r="14">
      <c s="4" t="s" r="A14">
        <v>36</v>
      </c>
      <c s="6" t="n" r="B14">
        <v>767</v>
      </c>
      <c s="6" t="n" r="C14">
        <v>565</v>
      </c>
    </row>
    <row spans="1:3" r="15">
      <c s="4" t="s" r="A15">
        <v>37</v>
      </c>
      <c s="6" t="n" r="B15">
        <v>3465</v>
      </c>
      <c s="6" t="n" r="C15">
        <v>3058</v>
      </c>
    </row>
    <row spans="1:3" r="16">
      <c s="4" t="s" r="A16">
        <v>38</v>
      </c>
      <c s="6" t="n" r="B16">
        <v>2973</v>
      </c>
      <c s="6" t="n" r="C16">
        <v>2125</v>
      </c>
    </row>
    <row spans="1:3" r="17">
      <c s="4" t="s" r="A17">
        <v>39</v>
      </c>
      <c s="6" t="n" r="B17">
        <v>3918</v>
      </c>
      <c s="6" t="n" r="C17">
        <v>1016</v>
      </c>
    </row>
    <row spans="1:3" r="18">
      <c s="4" t="s" r="A18">
        <v>40</v>
      </c>
      <c s="6" t="n" r="B18">
        <v>735</v>
      </c>
      <c s="6" t="n" r="C18">
        <v>187</v>
      </c>
    </row>
    <row spans="1:3" r="19">
      <c s="4" t="s" r="A19">
        <v>41</v>
      </c>
      <c s="6" t="n" r="B19">
        <v>12375</v>
      </c>
      <c s="6" t="n" r="C19">
        <v>8575</v>
      </c>
    </row>
    <row spans="1:3" r="20">
      <c s="4" t="s" r="A20">
        <v>42</v>
      </c>
      <c s="6" t="n" r="B20">
        <v>4392</v>
      </c>
      <c s="6" t="n" r="C20">
        <v>2620</v>
      </c>
    </row>
    <row spans="1:3" r="21">
      <c s="4" t="s" r="A21">
        <v>43</v>
      </c>
      <c s="6" t="n" r="B21">
        <v>899342</v>
      </c>
      <c s="6" t="n" r="C21">
        <v>755657</v>
      </c>
    </row>
    <row spans="1:3" r="22">
      <c s="3" t="s" r="A22">
        <v>44</v>
      </c>
    </row>
    <row spans="1:3" r="23">
      <c s="4" t="s" r="A23">
        <v>45</v>
      </c>
      <c s="6" t="n" r="B23">
        <v>85097</v>
      </c>
      <c s="6" t="n" r="C23">
        <v>60613</v>
      </c>
    </row>
    <row spans="1:3" r="24">
      <c s="4" t="s" r="A24">
        <v>46</v>
      </c>
      <c s="6" t="n" r="B24">
        <v>234702</v>
      </c>
      <c s="6" t="n" r="C24">
        <v>222712</v>
      </c>
    </row>
    <row spans="1:3" r="25">
      <c s="4" t="s" r="A25">
        <v>47</v>
      </c>
      <c s="6" t="n" r="B25">
        <v>217914</v>
      </c>
      <c s="6" t="n" r="C25">
        <v>197418</v>
      </c>
    </row>
    <row spans="1:3" r="26">
      <c s="4" t="s" r="A26">
        <v>48</v>
      </c>
      <c s="6" t="n" r="B26">
        <v>58048</v>
      </c>
      <c s="6" t="n" r="C26">
        <v>32394</v>
      </c>
    </row>
    <row spans="1:3" r="27">
      <c s="4" t="s" r="A27">
        <v>49</v>
      </c>
      <c s="6" t="n" r="B27">
        <v>158164</v>
      </c>
      <c s="6" t="n" r="C27">
        <v>124785</v>
      </c>
    </row>
    <row spans="1:3" r="28">
      <c s="4" t="s" r="A28">
        <v>50</v>
      </c>
      <c s="6" t="n" r="B28">
        <v>753925</v>
      </c>
      <c s="6" t="n" r="C28">
        <v>637922</v>
      </c>
    </row>
    <row spans="1:3" r="29">
      <c s="4" t="s" r="A29">
        <v>51</v>
      </c>
      <c s="6" t="n" r="B29">
        <v>14981</v>
      </c>
      <c s="6" t="n" r="C29">
        <v>578</v>
      </c>
    </row>
    <row spans="1:3" r="30">
      <c s="4" t="s" r="A30">
        <v>52</v>
      </c>
      <c s="6" t="n" r="B30">
        <v>51421</v>
      </c>
      <c s="6" t="n" r="C30">
        <v>52961</v>
      </c>
    </row>
    <row spans="1:3" r="31">
      <c s="4" t="s" r="A31">
        <v>53</v>
      </c>
      <c s="6" t="n" r="B31">
        <v>541</v>
      </c>
      <c s="6" t="n" r="C31">
        <v>349</v>
      </c>
    </row>
    <row spans="1:3" r="32">
      <c s="4" t="s" r="A32">
        <v>54</v>
      </c>
      <c s="6" t="n" r="B32">
        <v>5089</v>
      </c>
      <c s="6" t="n" r="C32">
        <v>4717</v>
      </c>
    </row>
    <row spans="1:3" r="33">
      <c s="4" t="s" r="A33">
        <v>55</v>
      </c>
      <c s="6" t="n" r="B33">
        <v>825957</v>
      </c>
      <c s="6" t="n" r="C33">
        <v>696527</v>
      </c>
    </row>
    <row spans="1:3" r="34">
      <c s="3" t="s" r="A34">
        <v>56</v>
      </c>
    </row>
    <row spans="1:3" r="35">
      <c s="4" t="s" r="A35">
        <v>57</v>
      </c>
      <c s="6" t="n" r="B35">
        <v>4224</v>
      </c>
      <c s="6" t="n" r="C35">
        <v>3498</v>
      </c>
    </row>
    <row spans="1:3" r="36">
      <c s="4" t="s" r="A36">
        <v>58</v>
      </c>
      <c s="6" t="n" r="B36">
        <v>40507</v>
      </c>
      <c s="6" t="n" r="C36">
        <v>29902</v>
      </c>
    </row>
    <row spans="1:3" r="37">
      <c s="4" t="s" r="A37">
        <v>59</v>
      </c>
      <c s="6" t="n" r="B37">
        <v>21273</v>
      </c>
      <c s="6" t="n" r="C37">
        <v>19217</v>
      </c>
    </row>
    <row spans="1:3" r="38">
      <c s="4" t="s" r="A38">
        <v>60</v>
      </c>
      <c s="6" t="n" r="B38">
        <v>631</v>
      </c>
      <c s="6" t="n" r="C38">
        <v>1513</v>
      </c>
    </row>
    <row spans="1:3" r="39">
      <c s="4" t="s" r="A39">
        <v>61</v>
      </c>
      <c s="6" t="n" r="B39">
        <v>73385</v>
      </c>
      <c s="6" t="n" r="C39">
        <v>59130</v>
      </c>
    </row>
    <row spans="1:3" r="40">
      <c s="4" t="s" r="A40">
        <v>62</v>
      </c>
      <c s="6" t="n" r="B40">
        <v>899342</v>
      </c>
      <c s="6" t="n" r="C40">
        <v>755657</v>
      </c>
    </row>
    <row spans="1:3" r="41">
      <c s="4" t="s" r="A41">
        <v>63</v>
      </c>
    </row>
    <row spans="1:3" r="42">
      <c s="3" t="s" r="A42">
        <v>56</v>
      </c>
    </row>
    <row spans="1:3" r="43">
      <c s="4" t="s" r="A43">
        <v>64</v>
      </c>
      <c s="6" t="n" r="B43">
        <v>5000</v>
      </c>
      <c s="7" t="n" r="C43">
        <v>5000</v>
      </c>
    </row>
    <row spans="1:3" r="44">
      <c s="4" t="s" r="A44">
        <v>65</v>
      </c>
    </row>
    <row spans="1:3" r="45">
      <c s="3" t="s" r="A45">
        <v>56</v>
      </c>
    </row>
    <row spans="1:3" r="46">
      <c s="4" t="s" r="A46">
        <v>64</v>
      </c>
      <c s="7" t="n" r="B46">
        <v>17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59</v>
      </c>
      <c s="2" t="s" r="B1">
        <v>1</v>
      </c>
    </row>
    <row spans="1:2" r="2">
      <c s="2" t="s" r="B2">
        <v>2</v>
      </c>
    </row>
    <row spans="1:2" r="3">
      <c s="3" t="s" r="A3">
        <v>260</v>
      </c>
    </row>
    <row spans="1:2" r="4">
      <c s="4" t="s" r="A4">
        <v>259</v>
      </c>
      <c s="4" t="s" r="B4">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62</v>
      </c>
      <c s="2" t="s" r="B1">
        <v>1</v>
      </c>
    </row>
    <row spans="1:2" r="2">
      <c s="2" t="s" r="B2">
        <v>2</v>
      </c>
    </row>
    <row spans="1:2" r="3">
      <c s="3" t="s" r="A3">
        <v>263</v>
      </c>
    </row>
    <row spans="1:2" r="4">
      <c s="4" t="s" r="A4">
        <v>262</v>
      </c>
      <c s="4" t="s" r="B4">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65</v>
      </c>
      <c s="2" t="s" r="B1">
        <v>1</v>
      </c>
    </row>
    <row spans="1:2" r="2">
      <c s="2" t="s" r="B2">
        <v>2</v>
      </c>
    </row>
    <row spans="1:2" r="3">
      <c s="3" t="s" r="A3">
        <v>242</v>
      </c>
    </row>
    <row spans="1:2" r="4">
      <c s="4" t="s" r="A4">
        <v>241</v>
      </c>
      <c s="4" t="s" r="B4">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67</v>
      </c>
      <c s="2" t="s" r="B1">
        <v>1</v>
      </c>
    </row>
    <row spans="1:2" r="2">
      <c s="2" t="s" r="B2">
        <v>2</v>
      </c>
    </row>
    <row spans="1:2" r="3">
      <c s="3" t="s" r="A3">
        <v>233</v>
      </c>
    </row>
    <row spans="1:2" r="4">
      <c s="4" t="s" r="A4">
        <v>268</v>
      </c>
      <c s="4" t="s" r="B4">
        <v>269</v>
      </c>
    </row>
    <row spans="1:2" r="5">
      <c s="4" t="s" r="A5">
        <v>270</v>
      </c>
      <c s="4" t="s" r="B5">
        <v>271</v>
      </c>
    </row>
    <row spans="1:2" r="6">
      <c s="4" t="s" r="A6">
        <v>272</v>
      </c>
      <c s="4" t="s" r="B6">
        <v>273</v>
      </c>
    </row>
    <row spans="1:2" r="7">
      <c s="4" t="s" r="A7">
        <v>274</v>
      </c>
      <c s="4" t="s" r="B7">
        <v>275</v>
      </c>
    </row>
    <row spans="1:2" r="8">
      <c s="4" t="s" r="A8">
        <v>276</v>
      </c>
      <c s="4" t="s" r="B8">
        <v>277</v>
      </c>
    </row>
    <row spans="1:2" r="9">
      <c s="4" t="s" r="A9">
        <v>278</v>
      </c>
      <c s="4" t="s" r="B9">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80</v>
      </c>
      <c s="2" t="s" r="B1">
        <v>1</v>
      </c>
    </row>
    <row spans="1:2" r="2">
      <c s="2" t="s" r="B2">
        <v>2</v>
      </c>
    </row>
    <row spans="1:2" r="3">
      <c s="3" t="s" r="A3">
        <v>236</v>
      </c>
    </row>
    <row spans="1:2" r="4">
      <c s="4" t="s" r="A4">
        <v>281</v>
      </c>
      <c s="4" t="s" r="B4">
        <v>282</v>
      </c>
    </row>
    <row spans="1:2" r="5">
      <c s="4" t="s" r="A5">
        <v>283</v>
      </c>
      <c s="4" t="s" r="B5">
        <v>284</v>
      </c>
    </row>
    <row spans="1:2" r="6">
      <c s="4" t="s" r="A6">
        <v>285</v>
      </c>
      <c s="4" t="s" r="B6">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t="s" r="A1">
        <v>287</v>
      </c>
      <c s="2" t="s" r="B1">
        <v>1</v>
      </c>
    </row>
    <row spans="1:2" r="2">
      <c s="2" t="s" r="B2">
        <v>2</v>
      </c>
    </row>
    <row spans="1:2" r="3">
      <c s="3" t="s" r="A3">
        <v>239</v>
      </c>
    </row>
    <row spans="1:2" r="4">
      <c s="4" t="s" r="A4">
        <v>288</v>
      </c>
      <c s="4" t="s" r="B4">
        <v>289</v>
      </c>
    </row>
    <row spans="1:2" r="5">
      <c s="4" t="s" r="A5">
        <v>290</v>
      </c>
      <c s="4" t="s" r="B5">
        <v>291</v>
      </c>
    </row>
    <row spans="1:2" r="6">
      <c s="4" t="s" r="A6">
        <v>292</v>
      </c>
      <c s="4" t="s" r="B6">
        <v>293</v>
      </c>
    </row>
    <row spans="1:2" r="7">
      <c s="4" t="s" r="A7">
        <v>294</v>
      </c>
      <c s="4" t="s" r="B7">
        <v>295</v>
      </c>
    </row>
    <row spans="1:2" r="8">
      <c s="4" t="s" r="A8">
        <v>296</v>
      </c>
      <c s="4" t="s" r="B8">
        <v>297</v>
      </c>
    </row>
    <row spans="1:2" r="9">
      <c s="4" t="s" r="A9">
        <v>298</v>
      </c>
      <c s="4" t="s" r="B9">
        <v>299</v>
      </c>
    </row>
    <row spans="1:2" r="10">
      <c s="4" t="s" r="A10">
        <v>300</v>
      </c>
      <c s="4" t="s" r="B10">
        <v>301</v>
      </c>
    </row>
    <row spans="1:2" r="11">
      <c s="4" t="s" r="A11">
        <v>302</v>
      </c>
      <c s="4" t="s" r="B11">
        <v>303</v>
      </c>
    </row>
    <row spans="1:2" r="12">
      <c s="4" t="s" r="A12">
        <v>304</v>
      </c>
      <c s="4" t="s" r="B12">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spans="1:2" r="1">
      <c s="1" t="s" r="A1">
        <v>306</v>
      </c>
      <c s="2" t="s" r="B1">
        <v>1</v>
      </c>
    </row>
    <row spans="1:2" r="2">
      <c s="2" t="s" r="B2">
        <v>2</v>
      </c>
    </row>
    <row spans="1:2" r="3">
      <c s="3" t="s" r="A3">
        <v>242</v>
      </c>
    </row>
    <row spans="1:2" r="4">
      <c s="4" t="s" r="A4">
        <v>307</v>
      </c>
      <c s="4" t="s" r="B4">
        <v>308</v>
      </c>
    </row>
    <row spans="1:2" r="5">
      <c s="4" t="s" r="A5">
        <v>309</v>
      </c>
      <c s="4" t="s" r="B5">
        <v>310</v>
      </c>
    </row>
    <row spans="1:2" r="6">
      <c s="4" t="s" r="A6">
        <v>311</v>
      </c>
      <c s="4" t="s" r="B6">
        <v>312</v>
      </c>
    </row>
    <row spans="1:2" r="7">
      <c s="4" t="s" r="A7">
        <v>313</v>
      </c>
      <c s="4" t="s" r="B7">
        <v>314</v>
      </c>
    </row>
    <row spans="1:2" r="8">
      <c s="4" t="s" r="A8">
        <v>315</v>
      </c>
      <c s="4" t="s" r="B8">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317</v>
      </c>
      <c s="2" t="s" r="B1">
        <v>1</v>
      </c>
    </row>
    <row spans="1:2" r="2">
      <c s="2" t="s" r="B2">
        <v>2</v>
      </c>
    </row>
    <row spans="1:2" r="3">
      <c s="3" t="s" r="A3">
        <v>248</v>
      </c>
    </row>
    <row spans="1:2" r="4">
      <c s="4" t="s" r="A4">
        <v>318</v>
      </c>
      <c s="4" t="s" r="B4">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320</v>
      </c>
      <c s="2" t="s" r="B1">
        <v>1</v>
      </c>
    </row>
    <row spans="1:2" r="2">
      <c s="2" t="s" r="B2">
        <v>2</v>
      </c>
    </row>
    <row spans="1:2" r="3">
      <c s="3" t="s" r="A3">
        <v>251</v>
      </c>
    </row>
    <row spans="1:2" r="4">
      <c s="4" t="s" r="A4">
        <v>321</v>
      </c>
      <c s="4" t="s" r="B4">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323</v>
      </c>
      <c s="2" t="s" r="B1">
        <v>1</v>
      </c>
    </row>
    <row spans="1:2" r="2">
      <c s="2" t="s" r="B2">
        <v>2</v>
      </c>
    </row>
    <row spans="1:2" r="3">
      <c s="4" t="s" r="A3">
        <v>324</v>
      </c>
    </row>
    <row spans="1:2" r="4">
      <c s="4" t="s" r="A4">
        <v>325</v>
      </c>
      <c s="4" t="s" r="B4">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4"/>
    <col customWidth="1" max="2" min="2" width="15"/>
    <col customWidth="1" max="3" min="3" width="16"/>
  </cols>
  <sheetData>
    <row spans="1:3" r="1">
      <c s="1" t="s" r="A1">
        <v>66</v>
      </c>
      <c s="2" t="s" r="B1">
        <v>1</v>
      </c>
      <c s="2" t="s" r="C1">
        <v>67</v>
      </c>
    </row>
    <row spans="1:3" r="2">
      <c s="2" t="s" r="B2">
        <v>2</v>
      </c>
      <c s="2" t="s" r="C2">
        <v>23</v>
      </c>
    </row>
    <row spans="1:3" r="3">
      <c s="4" t="s" r="A3">
        <v>68</v>
      </c>
      <c s="7" t="n" r="B3">
        <v>1</v>
      </c>
      <c s="7" t="n" r="C3">
        <v>1</v>
      </c>
    </row>
    <row spans="1:3" r="4">
      <c s="4" t="s" r="A4">
        <v>69</v>
      </c>
      <c s="6" t="n" r="B4">
        <v>10000000</v>
      </c>
      <c s="6" t="n" r="C4">
        <v>10000000</v>
      </c>
    </row>
    <row spans="1:3" r="5">
      <c s="4" t="s" r="A5">
        <v>70</v>
      </c>
      <c s="6" t="n" r="B5">
        <v>4223695</v>
      </c>
      <c s="6" t="n" r="C5">
        <v>3497829</v>
      </c>
    </row>
    <row spans="1:3" r="6">
      <c s="4" t="s" r="A6">
        <v>71</v>
      </c>
      <c s="6" t="n" r="B6">
        <v>4222693</v>
      </c>
      <c s="6" t="n" r="C6">
        <v>3497829</v>
      </c>
    </row>
    <row spans="1:3" r="7">
      <c s="4" t="s" r="A7">
        <v>63</v>
      </c>
    </row>
    <row spans="1:3" r="8">
      <c s="4" t="s" r="A8">
        <v>72</v>
      </c>
      <c s="7" t="n" r="B8">
        <v>1</v>
      </c>
      <c s="7" t="n" r="C8">
        <v>1</v>
      </c>
    </row>
    <row spans="1:3" r="9">
      <c s="4" t="s" r="A9">
        <v>73</v>
      </c>
      <c s="6" t="n" r="B9">
        <v>5000</v>
      </c>
      <c s="6" t="n" r="C9">
        <v>5000</v>
      </c>
    </row>
    <row spans="1:3" r="10">
      <c s="4" t="s" r="A10">
        <v>74</v>
      </c>
      <c s="4" t="s" r="B10">
        <v>75</v>
      </c>
      <c s="4" t="s" r="C10">
        <v>75</v>
      </c>
    </row>
    <row spans="1:3" r="11">
      <c s="4" t="s" r="A11">
        <v>76</v>
      </c>
      <c s="6" t="n" r="B11">
        <v>5000</v>
      </c>
      <c s="6" t="n" r="C11">
        <v>5000</v>
      </c>
    </row>
    <row spans="1:3" r="12">
      <c s="4" t="s" r="A12">
        <v>77</v>
      </c>
      <c s="6" t="n" r="B12">
        <v>5000</v>
      </c>
      <c s="6" t="n" r="C12">
        <v>5000</v>
      </c>
    </row>
    <row spans="1:3" r="13">
      <c s="4" t="s" r="A13">
        <v>78</v>
      </c>
      <c s="7" t="n" r="B13">
        <v>5100000</v>
      </c>
      <c s="7" t="n" r="C13">
        <v>5100000</v>
      </c>
    </row>
    <row spans="1:3" r="14">
      <c s="4" t="s" r="A14">
        <v>79</v>
      </c>
      <c s="7" t="n" r="B14">
        <v>1000</v>
      </c>
      <c s="7" t="n" r="C14">
        <v>1000</v>
      </c>
    </row>
    <row spans="1:3" r="15">
      <c s="4" t="s" r="A15">
        <v>65</v>
      </c>
    </row>
    <row spans="1:3" r="16">
      <c s="4" t="s" r="A16">
        <v>72</v>
      </c>
      <c s="7" t="n" r="B16">
        <v>1</v>
      </c>
    </row>
    <row spans="1:3" r="17">
      <c s="4" t="s" r="A17">
        <v>73</v>
      </c>
      <c s="6" t="n" r="B17">
        <v>1750</v>
      </c>
    </row>
    <row spans="1:3" r="18">
      <c s="4" t="s" r="A18">
        <v>74</v>
      </c>
      <c s="4" t="s" r="B18">
        <v>80</v>
      </c>
    </row>
    <row spans="1:3" r="19">
      <c s="4" t="s" r="A19">
        <v>76</v>
      </c>
      <c s="6" t="n" r="B19">
        <v>1750</v>
      </c>
      <c s="6" t="n" r="C19">
        <v>0</v>
      </c>
    </row>
    <row spans="1:3" r="20">
      <c s="4" t="s" r="A20">
        <v>77</v>
      </c>
      <c s="6" t="n" r="B20">
        <v>1750</v>
      </c>
      <c s="6" t="n" r="C20">
        <v>0</v>
      </c>
    </row>
    <row spans="1:3" r="21">
      <c s="4" t="s" r="A21">
        <v>78</v>
      </c>
      <c s="7" t="n" r="B21">
        <v>1750000</v>
      </c>
    </row>
    <row spans="1:3" r="22">
      <c s="4" t="s" r="A22">
        <v>79</v>
      </c>
      <c s="7" t="n" r="B22">
        <v>1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327</v>
      </c>
      <c s="2" t="s" r="B1">
        <v>1</v>
      </c>
    </row>
    <row spans="1:2" r="2">
      <c s="2" t="s" r="B2">
        <v>2</v>
      </c>
    </row>
    <row spans="1:2" r="3">
      <c s="3" t="s" r="A3">
        <v>260</v>
      </c>
    </row>
    <row spans="1:2" r="4">
      <c s="4" t="s" r="A4">
        <v>328</v>
      </c>
      <c s="4" t="s" r="B4">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1"/>
    <col customWidth="1" max="6" min="6" width="37"/>
    <col customWidth="1" max="7" min="7" width="21"/>
    <col customWidth="1" max="8" min="8" width="30"/>
    <col customWidth="1" max="9" min="9" width="24"/>
    <col customWidth="1" max="10" min="10" width="27"/>
  </cols>
  <sheetData>
    <row spans="1:10" r="1">
      <c s="1" t="s" r="A1">
        <v>330</v>
      </c>
      <c s="2" t="s" r="B1">
        <v>331</v>
      </c>
      <c s="2" t="s" r="C1">
        <v>331</v>
      </c>
      <c s="2" t="s" r="D1">
        <v>332</v>
      </c>
      <c s="2" t="s" r="E1">
        <v>333</v>
      </c>
      <c s="2" t="s" r="F1">
        <v>332</v>
      </c>
      <c s="2" t="s" r="G1">
        <v>333</v>
      </c>
      <c s="2" t="s" r="H1">
        <v>334</v>
      </c>
      <c s="2" t="s" r="I1">
        <v>335</v>
      </c>
      <c s="2" t="s" r="J1">
        <v>336</v>
      </c>
    </row>
    <row spans="1:10" r="2">
      <c s="3" t="s" r="A2">
        <v>337</v>
      </c>
    </row>
    <row spans="1:10" r="3">
      <c s="4" t="s" r="A3">
        <v>338</v>
      </c>
      <c s="8" t="n" r="I3">
        <v>15.6</v>
      </c>
    </row>
    <row spans="1:10" r="4">
      <c s="4" t="s" r="A4">
        <v>39</v>
      </c>
      <c s="7" t="n" r="D4">
        <v>3918000</v>
      </c>
      <c s="7" t="n" r="F4">
        <v>3918000</v>
      </c>
      <c s="7" t="n" r="J4">
        <v>1016000</v>
      </c>
    </row>
    <row spans="1:10" r="5">
      <c s="4" t="s" r="A5">
        <v>339</v>
      </c>
      <c s="7" t="n" r="D5">
        <v>2044000</v>
      </c>
      <c s="7" t="n" r="E5">
        <v>1707000</v>
      </c>
      <c s="7" t="n" r="F5">
        <v>3007000</v>
      </c>
      <c s="7" t="n" r="G5">
        <v>3218000</v>
      </c>
    </row>
    <row spans="1:10" r="6">
      <c s="4" t="s" r="A6">
        <v>65</v>
      </c>
    </row>
    <row spans="1:10" r="7">
      <c s="3" t="s" r="A7">
        <v>337</v>
      </c>
    </row>
    <row spans="1:10" r="8">
      <c s="4" t="s" r="A8">
        <v>340</v>
      </c>
      <c s="6" t="n" r="D8">
        <v>1750</v>
      </c>
      <c s="6" t="n" r="F8">
        <v>1750</v>
      </c>
      <c s="6" t="n" r="H8">
        <v>1750</v>
      </c>
      <c s="6" t="n" r="J8">
        <v>0</v>
      </c>
    </row>
    <row spans="1:10" r="9">
      <c s="4" t="s" r="A9">
        <v>341</v>
      </c>
      <c s="7" t="n" r="D9">
        <v>1000</v>
      </c>
      <c s="7" t="n" r="F9">
        <v>1000</v>
      </c>
      <c s="7" t="n" r="H9">
        <v>1000</v>
      </c>
    </row>
    <row spans="1:10" r="10">
      <c s="4" t="s" r="A10">
        <v>342</v>
      </c>
    </row>
    <row spans="1:10" r="11">
      <c s="3" t="s" r="A11">
        <v>337</v>
      </c>
    </row>
    <row spans="1:10" r="12">
      <c s="4" t="s" r="A12">
        <v>343</v>
      </c>
      <c s="9" t="n" r="C12">
        <v>3.167</v>
      </c>
    </row>
    <row spans="1:10" r="13">
      <c s="4" t="s" r="A13">
        <v>338</v>
      </c>
      <c s="8" t="n" r="B13">
        <v>51.6</v>
      </c>
      <c s="8" t="n" r="C13">
        <v>51.6</v>
      </c>
    </row>
    <row spans="1:10" r="14">
      <c s="4" t="s" r="A14">
        <v>344</v>
      </c>
      <c s="7" t="n" r="C14">
        <v>11292000</v>
      </c>
      <c s="7" t="n" r="F14">
        <v>11292000</v>
      </c>
    </row>
    <row spans="1:10" r="15">
      <c s="4" t="s" r="A15">
        <v>345</v>
      </c>
      <c s="6" t="n" r="C15">
        <v>2949000</v>
      </c>
    </row>
    <row spans="1:10" r="16">
      <c s="4" t="s" r="A16">
        <v>346</v>
      </c>
      <c s="7" t="n" r="C16">
        <v>14241000</v>
      </c>
      <c s="6" t="n" r="F16">
        <v>14241000</v>
      </c>
    </row>
    <row spans="1:10" r="17">
      <c s="4" t="s" r="A17">
        <v>347</v>
      </c>
      <c s="6" t="n" r="B17">
        <v>723851</v>
      </c>
      <c s="6" t="n" r="C17">
        <v>723851</v>
      </c>
    </row>
    <row spans="1:10" r="18">
      <c s="4" t="s" r="A18">
        <v>348</v>
      </c>
      <c s="9" t="n" r="C18">
        <v>0.414</v>
      </c>
    </row>
    <row spans="1:10" r="19">
      <c s="4" t="s" r="A19">
        <v>39</v>
      </c>
      <c s="7" t="n" r="D19">
        <v>2902000</v>
      </c>
      <c s="6" t="n" r="F19">
        <v>2902000</v>
      </c>
    </row>
    <row spans="1:10" r="20">
      <c s="4" t="s" r="A20">
        <v>349</v>
      </c>
      <c s="7" t="n" r="B20">
        <v>112816000</v>
      </c>
      <c s="7" t="n" r="C20">
        <v>112816000</v>
      </c>
    </row>
    <row spans="1:10" r="21">
      <c s="4" t="s" r="A21">
        <v>350</v>
      </c>
      <c s="6" t="n" r="D21">
        <v>784000</v>
      </c>
      <c s="6" t="n" r="F21">
        <v>784000</v>
      </c>
    </row>
    <row spans="1:10" r="22">
      <c s="4" t="s" r="A22">
        <v>351</v>
      </c>
      <c s="6" t="n" r="D22">
        <v>1333000</v>
      </c>
      <c s="6" t="n" r="F22">
        <v>1828000</v>
      </c>
    </row>
    <row spans="1:10" r="23">
      <c s="4" t="s" r="A23">
        <v>339</v>
      </c>
      <c s="6" t="n" r="D23">
        <v>247000</v>
      </c>
      <c s="6" t="n" r="F23">
        <v>297000</v>
      </c>
    </row>
    <row spans="1:10" r="24">
      <c s="4" t="s" r="A24">
        <v>352</v>
      </c>
    </row>
    <row spans="1:10" r="25">
      <c s="3" t="s" r="A25">
        <v>337</v>
      </c>
    </row>
    <row spans="1:10" r="26">
      <c s="4" t="s" r="A26">
        <v>353</v>
      </c>
      <c s="7" t="n" r="F26">
        <v>578000</v>
      </c>
    </row>
    <row spans="1:10" r="27">
      <c s="4" t="s" r="A27">
        <v>354</v>
      </c>
      <c s="4" t="s" r="F27">
        <v>355</v>
      </c>
    </row>
    <row spans="1:10" r="28">
      <c s="4" t="s" r="A28">
        <v>356</v>
      </c>
      <c s="6" t="n" r="D28">
        <v>88000</v>
      </c>
      <c s="7" t="n" r="F28">
        <v>88000</v>
      </c>
    </row>
    <row spans="1:10" r="29">
      <c s="4" t="s" r="A29">
        <v>357</v>
      </c>
      <c s="6" t="n" r="D29">
        <v>96000</v>
      </c>
      <c s="6" t="n" r="F29">
        <v>96000</v>
      </c>
    </row>
    <row spans="1:10" r="30">
      <c s="4" t="s" r="A30">
        <v>358</v>
      </c>
      <c s="6" t="n" r="D30">
        <v>86000</v>
      </c>
      <c s="6" t="n" r="F30">
        <v>86000</v>
      </c>
    </row>
    <row spans="1:10" r="31">
      <c s="4" t="s" r="A31">
        <v>359</v>
      </c>
      <c s="6" t="n" r="D31">
        <v>75000</v>
      </c>
      <c s="6" t="n" r="F31">
        <v>75000</v>
      </c>
    </row>
    <row spans="1:10" r="32">
      <c s="4" t="s" r="A32">
        <v>360</v>
      </c>
      <c s="6" t="n" r="D32">
        <v>65000</v>
      </c>
      <c s="6" t="n" r="F32">
        <v>65000</v>
      </c>
    </row>
    <row spans="1:10" r="33">
      <c s="4" t="s" r="A33">
        <v>361</v>
      </c>
      <c s="7" t="n" r="D33">
        <v>168000</v>
      </c>
      <c s="7" t="n" r="F33">
        <v>168000</v>
      </c>
    </row>
    <row spans="1:10" r="34">
      <c s="4" t="s" r="A34">
        <v>362</v>
      </c>
    </row>
    <row spans="1:10" r="35">
      <c s="3" t="s" r="A35">
        <v>337</v>
      </c>
    </row>
    <row spans="1:10" r="36">
      <c s="4" t="s" r="A36">
        <v>340</v>
      </c>
      <c s="6" t="n" r="D36">
        <v>1750</v>
      </c>
      <c s="6" t="n" r="F36">
        <v>1750</v>
      </c>
    </row>
    <row spans="1:10" r="37">
      <c s="4" t="s" r="A37">
        <v>341</v>
      </c>
      <c s="7" t="n" r="D37">
        <v>1000</v>
      </c>
      <c s="7" t="n" r="F37">
        <v>1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63</v>
      </c>
      <c s="2" t="s" r="B1">
        <v>364</v>
      </c>
      <c s="2" t="s" r="C1">
        <v>2</v>
      </c>
      <c s="2" t="s" r="D1">
        <v>23</v>
      </c>
    </row>
    <row spans="1:4" r="2">
      <c s="3" t="s" r="A2">
        <v>365</v>
      </c>
    </row>
    <row spans="1:4" r="3">
      <c s="4" t="s" r="A3">
        <v>366</v>
      </c>
      <c s="7" t="n" r="C3">
        <v>3918</v>
      </c>
      <c s="7" t="n" r="D3">
        <v>1016</v>
      </c>
    </row>
    <row spans="1:4" r="4">
      <c s="4" t="s" r="A4">
        <v>342</v>
      </c>
    </row>
    <row spans="1:4" r="5">
      <c s="3" t="s" r="A5">
        <v>337</v>
      </c>
    </row>
    <row spans="1:4" r="6">
      <c s="4" t="s" r="A6">
        <v>367</v>
      </c>
      <c s="7" t="n" r="B6">
        <v>11292</v>
      </c>
      <c s="6" t="n" r="C6">
        <v>11292</v>
      </c>
    </row>
    <row spans="1:4" r="7">
      <c s="4" t="s" r="A7">
        <v>368</v>
      </c>
      <c s="6" t="n" r="C7">
        <v>2949</v>
      </c>
    </row>
    <row spans="1:4" r="8">
      <c s="4" t="s" r="A8">
        <v>369</v>
      </c>
      <c s="7" t="n" r="B8">
        <v>14241</v>
      </c>
      <c s="6" t="n" r="C8">
        <v>14241</v>
      </c>
    </row>
    <row spans="1:4" r="9">
      <c s="3" t="s" r="A9">
        <v>370</v>
      </c>
    </row>
    <row spans="1:4" r="10">
      <c s="4" t="s" r="A10">
        <v>371</v>
      </c>
      <c s="6" t="n" r="C10">
        <v>12292</v>
      </c>
    </row>
    <row spans="1:4" r="11">
      <c s="3" t="s" r="A11">
        <v>365</v>
      </c>
    </row>
    <row spans="1:4" r="12">
      <c s="4" t="s" r="A12">
        <v>372</v>
      </c>
      <c s="6" t="n" r="C12">
        <v>-1456</v>
      </c>
    </row>
    <row spans="1:4" r="13">
      <c s="4" t="s" r="A13">
        <v>373</v>
      </c>
      <c s="6" t="n" r="C13">
        <v>503</v>
      </c>
    </row>
    <row spans="1:4" r="14">
      <c s="4" t="s" r="A14">
        <v>374</v>
      </c>
      <c s="6" t="n" r="C14">
        <v>-953</v>
      </c>
    </row>
    <row spans="1:4" r="15">
      <c s="4" t="s" r="A15">
        <v>375</v>
      </c>
      <c s="6" t="n" r="C15">
        <v>11339</v>
      </c>
    </row>
    <row spans="1:4" r="16">
      <c s="4" t="s" r="A16">
        <v>366</v>
      </c>
      <c s="7" t="n" r="C16">
        <v>29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76</v>
      </c>
      <c s="2" t="s" r="B1">
        <v>364</v>
      </c>
      <c s="2" t="s" r="C1">
        <v>2</v>
      </c>
      <c s="2" t="s" r="D1">
        <v>23</v>
      </c>
    </row>
    <row spans="1:4" r="2">
      <c s="3" t="s" r="A2">
        <v>370</v>
      </c>
    </row>
    <row spans="1:4" r="3">
      <c s="4" t="s" r="A3">
        <v>39</v>
      </c>
      <c s="7" t="n" r="C3">
        <v>3918</v>
      </c>
      <c s="7" t="n" r="D3">
        <v>1016</v>
      </c>
    </row>
    <row spans="1:4" r="4">
      <c s="4" t="s" r="A4">
        <v>342</v>
      </c>
    </row>
    <row spans="1:4" r="5">
      <c s="3" t="s" r="A5">
        <v>337</v>
      </c>
    </row>
    <row spans="1:4" r="6">
      <c s="4" t="s" r="A6">
        <v>369</v>
      </c>
      <c s="7" t="n" r="B6">
        <v>14241</v>
      </c>
      <c s="6" t="n" r="C6">
        <v>14241</v>
      </c>
    </row>
    <row spans="1:4" r="7">
      <c s="3" t="s" r="A7">
        <v>370</v>
      </c>
    </row>
    <row spans="1:4" r="8">
      <c s="4" t="s" r="A8">
        <v>377</v>
      </c>
      <c s="6" t="n" r="C8">
        <v>11044</v>
      </c>
    </row>
    <row spans="1:4" r="9">
      <c s="4" t="s" r="A9">
        <v>378</v>
      </c>
      <c s="6" t="n" r="C9">
        <v>11331</v>
      </c>
    </row>
    <row spans="1:4" r="10">
      <c s="4" t="s" r="A10">
        <v>379</v>
      </c>
      <c s="6" t="n" r="C10">
        <v>509</v>
      </c>
    </row>
    <row spans="1:4" r="11">
      <c s="4" t="s" r="A11">
        <v>380</v>
      </c>
      <c s="7" t="n" r="B11">
        <v>110363</v>
      </c>
      <c s="6" t="n" r="C11">
        <v>110363</v>
      </c>
    </row>
    <row spans="1:4" r="12">
      <c s="4" t="s" r="A12">
        <v>381</v>
      </c>
      <c s="6" t="n" r="C12">
        <v>3673</v>
      </c>
    </row>
    <row spans="1:4" r="13">
      <c s="4" t="s" r="A13">
        <v>382</v>
      </c>
      <c s="6" t="n" r="C13">
        <v>1792</v>
      </c>
    </row>
    <row spans="1:4" r="14">
      <c s="4" t="s" r="A14">
        <v>37</v>
      </c>
      <c s="6" t="n" r="C14">
        <v>388</v>
      </c>
    </row>
    <row spans="1:4" r="15">
      <c s="4" t="s" r="A15">
        <v>383</v>
      </c>
      <c s="6" t="n" r="C15">
        <v>578</v>
      </c>
    </row>
    <row spans="1:4" r="16">
      <c s="4" t="s" r="A16">
        <v>42</v>
      </c>
      <c s="6" t="n" r="C16">
        <v>1127</v>
      </c>
    </row>
    <row spans="1:4" r="17">
      <c s="4" t="s" r="A17">
        <v>384</v>
      </c>
      <c s="6" t="n" r="C17">
        <v>-123238</v>
      </c>
    </row>
    <row spans="1:4" r="18">
      <c s="4" t="s" r="A18">
        <v>385</v>
      </c>
      <c s="6" t="n" r="C18">
        <v>-3570</v>
      </c>
    </row>
    <row spans="1:4" r="19">
      <c s="4" t="s" r="A19">
        <v>53</v>
      </c>
      <c s="6" t="n" r="C19">
        <v>-32</v>
      </c>
    </row>
    <row spans="1:4" r="20">
      <c s="4" t="s" r="A20">
        <v>54</v>
      </c>
      <c s="6" t="n" r="C20">
        <v>-876</v>
      </c>
    </row>
    <row spans="1:4" r="21">
      <c s="4" t="s" r="A21">
        <v>64</v>
      </c>
      <c s="6" t="n" r="C21">
        <v>-1750</v>
      </c>
    </row>
    <row spans="1:4" r="22">
      <c s="4" t="s" r="A22">
        <v>375</v>
      </c>
      <c s="6" t="n" r="C22">
        <v>11339</v>
      </c>
    </row>
    <row spans="1:4" r="23">
      <c s="4" t="s" r="A23">
        <v>39</v>
      </c>
      <c s="7" t="n" r="C23">
        <v>290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6</v>
      </c>
      <c s="2" t="s" r="B1">
        <v>364</v>
      </c>
      <c s="2" t="s" r="C1">
        <v>2</v>
      </c>
    </row>
    <row spans="1:3" r="2">
      <c s="3" t="s" r="A2">
        <v>337</v>
      </c>
    </row>
    <row spans="1:3" r="3">
      <c s="4" t="s" r="A3">
        <v>387</v>
      </c>
      <c s="7" t="n" r="B3">
        <v>112816</v>
      </c>
    </row>
    <row spans="1:3" r="4">
      <c s="4" t="s" r="A4">
        <v>388</v>
      </c>
      <c s="6" t="n" r="B4">
        <v>270</v>
      </c>
    </row>
    <row spans="1:3" r="5">
      <c s="4" t="s" r="A5">
        <v>389</v>
      </c>
      <c s="6" t="n" r="B5">
        <v>-1461</v>
      </c>
    </row>
    <row spans="1:3" r="6">
      <c s="4" t="s" r="A6">
        <v>390</v>
      </c>
      <c s="6" t="n" r="B6">
        <v>-1262</v>
      </c>
    </row>
    <row spans="1:3" r="7">
      <c s="4" t="s" r="A7">
        <v>391</v>
      </c>
      <c s="7" t="n" r="B7">
        <v>110363</v>
      </c>
      <c s="7" t="n" r="C7">
        <v>11036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392</v>
      </c>
      <c s="2" t="s" r="B1">
        <v>393</v>
      </c>
    </row>
    <row spans="1:2" r="2">
      <c s="3" t="s" r="A2">
        <v>337</v>
      </c>
    </row>
    <row spans="1:2" r="3">
      <c s="4" t="s" r="A3">
        <v>394</v>
      </c>
      <c s="7" t="n" r="B3">
        <v>3548</v>
      </c>
    </row>
    <row spans="1:2" r="4">
      <c s="4" t="s" r="A4">
        <v>395</v>
      </c>
      <c s="6" t="n" r="B4">
        <v>-804</v>
      </c>
    </row>
    <row spans="1:2" r="5">
      <c s="4" t="s" r="A5">
        <v>396</v>
      </c>
      <c s="6" t="n" r="B5">
        <v>2744</v>
      </c>
    </row>
    <row spans="1:2" r="6">
      <c s="4" t="s" r="A6">
        <v>397</v>
      </c>
      <c s="6" t="n" r="B6">
        <v>-458</v>
      </c>
    </row>
    <row spans="1:2" r="7">
      <c s="4" t="s" r="A7">
        <v>398</v>
      </c>
      <c s="7" t="n" r="B7">
        <v>228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99</v>
      </c>
      <c s="2" t="s" r="B1">
        <v>82</v>
      </c>
      <c s="2" t="s" r="D1">
        <v>1</v>
      </c>
    </row>
    <row spans="1:5" r="2">
      <c s="2" t="s" r="B2">
        <v>2</v>
      </c>
      <c s="2" t="s" r="C2">
        <v>83</v>
      </c>
      <c s="2" t="s" r="D2">
        <v>2</v>
      </c>
      <c s="2" t="s" r="E2">
        <v>83</v>
      </c>
    </row>
    <row spans="1:5" r="3">
      <c s="3" t="s" r="A3">
        <v>337</v>
      </c>
    </row>
    <row spans="1:5" r="4">
      <c s="4" t="s" r="A4">
        <v>400</v>
      </c>
      <c s="7" t="n" r="B4">
        <v>8186</v>
      </c>
      <c s="7" t="n" r="C4">
        <v>6476</v>
      </c>
      <c s="7" t="n" r="D4">
        <v>14924</v>
      </c>
      <c s="7" t="n" r="E4">
        <v>12201</v>
      </c>
    </row>
    <row spans="1:5" r="5">
      <c s="4" t="s" r="A5">
        <v>401</v>
      </c>
      <c s="6" t="n" r="B5">
        <v>1093</v>
      </c>
      <c s="6" t="n" r="C5">
        <v>774</v>
      </c>
      <c s="6" t="n" r="D5">
        <v>2042</v>
      </c>
      <c s="6" t="n" r="E5">
        <v>1668</v>
      </c>
    </row>
    <row spans="1:5" r="6">
      <c s="4" t="s" r="A6">
        <v>402</v>
      </c>
      <c s="6" t="n" r="B6">
        <v>6642</v>
      </c>
      <c s="6" t="n" r="C6">
        <v>5068</v>
      </c>
      <c s="6" t="n" r="D6">
        <v>13282</v>
      </c>
      <c s="6" t="n" r="E6">
        <v>9806</v>
      </c>
    </row>
    <row spans="1:5" r="7">
      <c s="4" t="s" r="A7">
        <v>342</v>
      </c>
    </row>
    <row spans="1:5" r="8">
      <c s="3" t="s" r="A8">
        <v>337</v>
      </c>
    </row>
    <row spans="1:5" r="9">
      <c s="4" t="s" r="A9">
        <v>400</v>
      </c>
      <c s="6" t="n" r="B9">
        <v>8186</v>
      </c>
      <c s="6" t="n" r="C9">
        <v>7768</v>
      </c>
      <c s="6" t="n" r="D9">
        <v>15560</v>
      </c>
      <c s="6" t="n" r="E9">
        <v>14818</v>
      </c>
    </row>
    <row spans="1:5" r="10">
      <c s="4" t="s" r="A10">
        <v>401</v>
      </c>
      <c s="6" t="n" r="B10">
        <v>1093</v>
      </c>
      <c s="6" t="n" r="C10">
        <v>948</v>
      </c>
      <c s="6" t="n" r="D10">
        <v>2107</v>
      </c>
      <c s="6" t="n" r="E10">
        <v>2077</v>
      </c>
    </row>
    <row spans="1:5" r="11">
      <c s="4" t="s" r="A11">
        <v>402</v>
      </c>
      <c s="6" t="n" r="B11">
        <v>6642</v>
      </c>
      <c s="6" t="n" r="C11">
        <v>5141</v>
      </c>
      <c s="6" t="n" r="D11">
        <v>13582</v>
      </c>
      <c s="6" t="n" r="E11">
        <v>12564</v>
      </c>
    </row>
    <row spans="1:5" r="12">
      <c s="4" t="s" r="A12">
        <v>403</v>
      </c>
      <c s="7" t="n" r="B12">
        <v>1952</v>
      </c>
      <c s="7" t="n" r="C12">
        <v>2625</v>
      </c>
      <c s="7" t="n" r="D12">
        <v>3152</v>
      </c>
      <c s="7" t="n" r="E12">
        <v>3244</v>
      </c>
    </row>
    <row spans="1:5" r="13">
      <c s="4" t="s" r="A13">
        <v>404</v>
      </c>
      <c s="8" t="n" r="B13">
        <v>0.46</v>
      </c>
      <c s="8" t="n" r="C13">
        <v>0.62</v>
      </c>
      <c s="8" t="n" r="D13">
        <v>0.75</v>
      </c>
      <c s="8" t="n" r="E13">
        <v>0.7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5</v>
      </c>
      <c s="2" t="s" r="B1">
        <v>2</v>
      </c>
      <c s="2" t="s" r="C1">
        <v>364</v>
      </c>
    </row>
    <row spans="1:3" r="2">
      <c s="3" t="s" r="A2">
        <v>370</v>
      </c>
    </row>
    <row spans="1:3" r="3">
      <c s="4" t="s" r="A3">
        <v>378</v>
      </c>
      <c s="7" t="n" r="B3">
        <v>11331</v>
      </c>
    </row>
    <row spans="1:3" r="4">
      <c s="4" t="s" r="A4">
        <v>380</v>
      </c>
      <c s="6" t="n" r="B4">
        <v>110363</v>
      </c>
      <c s="7" t="n" r="C4">
        <v>110363</v>
      </c>
    </row>
    <row spans="1:3" r="5">
      <c s="4" t="s" r="A5">
        <v>379</v>
      </c>
      <c s="6" t="n" r="B5">
        <v>509</v>
      </c>
    </row>
    <row spans="1:3" r="6">
      <c s="4" t="s" r="A6">
        <v>382</v>
      </c>
      <c s="6" t="n" r="B6">
        <v>1792</v>
      </c>
    </row>
    <row spans="1:3" r="7">
      <c s="4" t="s" r="A7">
        <v>37</v>
      </c>
      <c s="6" t="n" r="B7">
        <v>388</v>
      </c>
    </row>
    <row spans="1:3" r="8">
      <c s="4" t="s" r="A8">
        <v>383</v>
      </c>
      <c s="6" t="n" r="B8">
        <v>578</v>
      </c>
    </row>
    <row spans="1:3" r="9">
      <c s="4" t="s" r="A9">
        <v>381</v>
      </c>
      <c s="6" t="n" r="B9">
        <v>3673</v>
      </c>
    </row>
    <row spans="1:3" r="10">
      <c s="4" t="s" r="A10">
        <v>42</v>
      </c>
      <c s="6" t="n" r="B10">
        <v>1127</v>
      </c>
    </row>
    <row spans="1:3" r="11">
      <c s="4" t="s" r="A11">
        <v>406</v>
      </c>
      <c s="6" t="n" r="B11">
        <v>129761</v>
      </c>
    </row>
    <row spans="1:3" r="12">
      <c s="3" t="s" r="A12">
        <v>407</v>
      </c>
    </row>
    <row spans="1:3" r="13">
      <c s="4" t="s" r="A13">
        <v>384</v>
      </c>
      <c s="6" t="n" r="B13">
        <v>123238</v>
      </c>
    </row>
    <row spans="1:3" r="14">
      <c s="4" t="s" r="A14">
        <v>53</v>
      </c>
      <c s="6" t="n" r="B14">
        <v>32</v>
      </c>
    </row>
    <row spans="1:3" r="15">
      <c s="4" t="s" r="A15">
        <v>52</v>
      </c>
      <c s="6" t="n" r="B15">
        <v>3570</v>
      </c>
    </row>
    <row spans="1:3" r="16">
      <c s="4" t="s" r="A16">
        <v>54</v>
      </c>
      <c s="6" t="n" r="B16">
        <v>876</v>
      </c>
    </row>
    <row spans="1:3" r="17">
      <c s="4" t="s" r="A17">
        <v>408</v>
      </c>
      <c s="6" t="n" r="B17">
        <v>127716</v>
      </c>
    </row>
    <row spans="1:3" r="18">
      <c s="4" t="s" r="A18">
        <v>64</v>
      </c>
      <c s="7" t="n" r="B18">
        <v>-17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9"/>
    <col customWidth="1" max="6" min="6" width="29"/>
  </cols>
  <sheetData>
    <row spans="1:6" r="1">
      <c s="1" t="s" r="A1">
        <v>409</v>
      </c>
      <c s="2" t="s" r="B1">
        <v>82</v>
      </c>
      <c s="2" t="s" r="C1">
        <v>1</v>
      </c>
      <c s="2" t="s" r="E1">
        <v>67</v>
      </c>
      <c s="2" t="s" r="F1">
        <v>410</v>
      </c>
    </row>
    <row spans="1:6" r="2">
      <c s="2" t="s" r="B2">
        <v>411</v>
      </c>
      <c s="2" t="s" r="C2">
        <v>411</v>
      </c>
      <c s="2" t="s" r="D2">
        <v>333</v>
      </c>
      <c s="2" t="s" r="E2">
        <v>412</v>
      </c>
      <c s="2" t="s" r="F2">
        <v>411</v>
      </c>
    </row>
    <row spans="1:6" r="3">
      <c s="3" t="s" r="A3">
        <v>413</v>
      </c>
    </row>
    <row spans="1:6" r="4">
      <c s="4" t="s" r="A4">
        <v>414</v>
      </c>
      <c s="7" t="n" r="B4">
        <v>132519000</v>
      </c>
      <c s="7" t="n" r="C4">
        <v>132519000</v>
      </c>
      <c s="7" t="n" r="E4">
        <v>134740000</v>
      </c>
      <c s="7" t="n" r="F4">
        <v>132519000</v>
      </c>
    </row>
    <row spans="1:6" r="5">
      <c s="4" t="s" r="A5">
        <v>415</v>
      </c>
      <c s="6" t="n" r="C5">
        <v>177000</v>
      </c>
      <c s="7" t="n" r="D5">
        <v>150000</v>
      </c>
      <c s="7" t="n" r="F5">
        <v>0</v>
      </c>
    </row>
    <row spans="1:6" r="6">
      <c s="4" t="s" r="A6">
        <v>416</v>
      </c>
      <c s="7" t="n" r="B6">
        <v>0</v>
      </c>
      <c s="7" t="n" r="C6">
        <v>0</v>
      </c>
    </row>
    <row spans="1:6" r="7">
      <c s="4" t="s" r="A7">
        <v>417</v>
      </c>
      <c s="6" t="n" r="B7">
        <v>85</v>
      </c>
      <c s="6" t="n" r="C7">
        <v>85</v>
      </c>
      <c s="6" t="n" r="E7">
        <v>64</v>
      </c>
      <c s="6" t="n" r="F7">
        <v>85</v>
      </c>
    </row>
    <row spans="1:6" r="8">
      <c s="4" t="s" r="A8">
        <v>418</v>
      </c>
      <c s="4" t="s" r="C8">
        <v>419</v>
      </c>
      <c s="4" t="s" r="E8">
        <v>420</v>
      </c>
    </row>
    <row spans="1:6" r="9">
      <c s="4" t="s" r="A9">
        <v>421</v>
      </c>
      <c s="7" t="n" r="B9">
        <v>425000</v>
      </c>
      <c s="7" t="n" r="C9">
        <v>425000</v>
      </c>
      <c s="7" t="n" r="E9">
        <v>423000</v>
      </c>
      <c s="7" t="n" r="F9">
        <v>425000</v>
      </c>
    </row>
    <row spans="1:6" r="10">
      <c s="4" t="s" r="A10">
        <v>422</v>
      </c>
      <c s="7" t="n" r="B10">
        <v>1071000</v>
      </c>
      <c s="7" t="n" r="C10">
        <v>1071000</v>
      </c>
      <c s="7" t="n" r="E10">
        <v>547000</v>
      </c>
      <c s="7" t="n" r="F10">
        <v>1071000</v>
      </c>
    </row>
    <row spans="1:6" r="11">
      <c s="4" t="s" r="A11">
        <v>423</v>
      </c>
    </row>
    <row spans="1:6" r="12">
      <c s="3" t="s" r="A12">
        <v>413</v>
      </c>
    </row>
    <row spans="1:6" r="13">
      <c s="4" t="s" r="A13">
        <v>417</v>
      </c>
      <c s="6" t="n" r="B13">
        <v>82</v>
      </c>
      <c s="6" t="n" r="C13">
        <v>82</v>
      </c>
      <c s="6" t="n" r="E13">
        <v>62</v>
      </c>
      <c s="6" t="n" r="F13">
        <v>82</v>
      </c>
    </row>
    <row spans="1:6" r="14">
      <c s="4" t="s" r="A14">
        <v>424</v>
      </c>
    </row>
    <row spans="1:6" r="15">
      <c s="3" t="s" r="A15">
        <v>413</v>
      </c>
    </row>
    <row spans="1:6" r="16">
      <c s="4" t="s" r="A16">
        <v>417</v>
      </c>
      <c s="6" t="n" r="B16">
        <v>3</v>
      </c>
      <c s="6" t="n" r="C16">
        <v>3</v>
      </c>
      <c s="6" t="n" r="E16">
        <v>2</v>
      </c>
      <c s="6" t="n" r="F16">
        <v>3</v>
      </c>
    </row>
    <row spans="1:6" r="17">
      <c s="4" t="s" r="A17">
        <v>421</v>
      </c>
      <c s="7" t="n" r="B17">
        <v>77000</v>
      </c>
      <c s="7" t="n" r="C17">
        <v>77000</v>
      </c>
      <c s="7" t="n" r="E17">
        <v>23000</v>
      </c>
      <c s="7" t="n" r="F17">
        <v>77000</v>
      </c>
    </row>
    <row spans="1:6" r="18">
      <c s="4" t="s" r="A18">
        <v>422</v>
      </c>
      <c s="7" t="n" r="B18">
        <v>77000</v>
      </c>
      <c s="7" t="n" r="C18">
        <v>77000</v>
      </c>
      <c s="7" t="n" r="E18">
        <v>23000</v>
      </c>
      <c s="7" t="n" r="F18">
        <v>77000</v>
      </c>
    </row>
    <row spans="1:6" r="19">
      <c s="4" t="s" r="A19">
        <v>425</v>
      </c>
    </row>
    <row spans="1:6" r="20">
      <c s="3" t="s" r="A20">
        <v>413</v>
      </c>
    </row>
    <row spans="1:6" r="21">
      <c s="4" t="s" r="A21">
        <v>417</v>
      </c>
      <c s="6" t="n" r="B21">
        <v>62</v>
      </c>
      <c s="6" t="n" r="C21">
        <v>62</v>
      </c>
      <c s="6" t="n" r="E21">
        <v>37</v>
      </c>
      <c s="6" t="n" r="F21">
        <v>62</v>
      </c>
    </row>
    <row spans="1:6" r="22">
      <c s="4" t="s" r="A22">
        <v>421</v>
      </c>
      <c s="7" t="n" r="B22">
        <v>213000</v>
      </c>
      <c s="7" t="n" r="C22">
        <v>213000</v>
      </c>
      <c s="7" t="n" r="E22">
        <v>285000</v>
      </c>
      <c s="7" t="n" r="F22">
        <v>213000</v>
      </c>
    </row>
    <row spans="1:6" r="23">
      <c s="4" t="s" r="A23">
        <v>422</v>
      </c>
      <c s="7" t="n" r="B23">
        <v>788000</v>
      </c>
      <c s="7" t="n" r="C23">
        <v>788000</v>
      </c>
      <c s="7" t="n" r="E23">
        <v>318000</v>
      </c>
      <c s="7" t="n" r="F23">
        <v>788000</v>
      </c>
    </row>
    <row spans="1:6" r="24">
      <c s="4" t="s" r="A24">
        <v>426</v>
      </c>
    </row>
    <row spans="1:6" r="25">
      <c s="3" t="s" r="A25">
        <v>413</v>
      </c>
    </row>
    <row spans="1:6" r="26">
      <c s="4" t="s" r="A26">
        <v>417</v>
      </c>
      <c s="6" t="n" r="B26">
        <v>18</v>
      </c>
      <c s="6" t="n" r="C26">
        <v>18</v>
      </c>
      <c s="6" t="n" r="E26">
        <v>20</v>
      </c>
      <c s="6" t="n" r="F26">
        <v>18</v>
      </c>
    </row>
    <row spans="1:6" r="27">
      <c s="4" t="s" r="A27">
        <v>421</v>
      </c>
      <c s="7" t="n" r="B27">
        <v>135000</v>
      </c>
      <c s="7" t="n" r="C27">
        <v>135000</v>
      </c>
      <c s="7" t="n" r="E27">
        <v>115000</v>
      </c>
      <c s="7" t="n" r="F27">
        <v>135000</v>
      </c>
    </row>
    <row spans="1:6" r="28">
      <c s="4" t="s" r="A28">
        <v>422</v>
      </c>
      <c s="7" t="n" r="B28">
        <v>197000</v>
      </c>
      <c s="7" t="n" r="C28">
        <v>197000</v>
      </c>
      <c s="7" t="n" r="E28">
        <v>177000</v>
      </c>
      <c s="7" t="n" r="F28">
        <v>197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7</v>
      </c>
      <c s="2" t="s" r="B1">
        <v>2</v>
      </c>
      <c s="2" t="s" r="C1">
        <v>23</v>
      </c>
    </row>
    <row spans="1:3" r="2">
      <c s="3" t="s" r="A2">
        <v>413</v>
      </c>
    </row>
    <row spans="1:3" r="3">
      <c s="4" t="s" r="A3">
        <v>428</v>
      </c>
      <c s="7" t="n" r="B3">
        <v>136081</v>
      </c>
      <c s="7" t="n" r="C3">
        <v>139172</v>
      </c>
    </row>
    <row spans="1:3" r="4">
      <c s="4" t="s" r="A4">
        <v>429</v>
      </c>
      <c s="6" t="n" r="B4">
        <v>2188</v>
      </c>
      <c s="6" t="n" r="C4">
        <v>3009</v>
      </c>
    </row>
    <row spans="1:3" r="5">
      <c s="4" t="s" r="A5">
        <v>430</v>
      </c>
      <c s="6" t="n" r="B5">
        <v>1071</v>
      </c>
      <c s="6" t="n" r="C5">
        <v>547</v>
      </c>
    </row>
    <row spans="1:3" r="6">
      <c s="4" t="s" r="A6">
        <v>431</v>
      </c>
      <c s="6" t="n" r="B6">
        <v>137198</v>
      </c>
      <c s="6" t="n" r="C6">
        <v>141634</v>
      </c>
    </row>
    <row spans="1:3" r="7">
      <c s="4" t="s" r="A7">
        <v>432</v>
      </c>
    </row>
    <row spans="1:3" r="8">
      <c s="3" t="s" r="A8">
        <v>413</v>
      </c>
    </row>
    <row spans="1:3" r="9">
      <c s="4" t="s" r="A9">
        <v>428</v>
      </c>
      <c s="6" t="n" r="B9">
        <v>26330</v>
      </c>
      <c s="6" t="n" r="C9">
        <v>26343</v>
      </c>
    </row>
    <row spans="1:3" r="10">
      <c s="4" t="s" r="A10">
        <v>429</v>
      </c>
      <c s="6" t="n" r="B10">
        <v>646</v>
      </c>
      <c s="6" t="n" r="C10">
        <v>752</v>
      </c>
    </row>
    <row spans="1:3" r="11">
      <c s="4" t="s" r="A11">
        <v>430</v>
      </c>
      <c s="6" t="n" r="B11">
        <v>9</v>
      </c>
      <c s="6" t="n" r="C11">
        <v>29</v>
      </c>
    </row>
    <row spans="1:3" r="12">
      <c s="4" t="s" r="A12">
        <v>431</v>
      </c>
      <c s="6" t="n" r="B12">
        <v>26967</v>
      </c>
      <c s="6" t="n" r="C12">
        <v>27066</v>
      </c>
    </row>
    <row spans="1:3" r="13">
      <c s="4" t="s" r="A13">
        <v>426</v>
      </c>
    </row>
    <row spans="1:3" r="14">
      <c s="3" t="s" r="A14">
        <v>413</v>
      </c>
    </row>
    <row spans="1:3" r="15">
      <c s="4" t="s" r="A15">
        <v>428</v>
      </c>
      <c s="6" t="n" r="B15">
        <v>34374</v>
      </c>
      <c s="6" t="n" r="C15">
        <v>33763</v>
      </c>
    </row>
    <row spans="1:3" r="16">
      <c s="4" t="s" r="A16">
        <v>429</v>
      </c>
      <c s="6" t="n" r="B16">
        <v>192</v>
      </c>
      <c s="6" t="n" r="C16">
        <v>190</v>
      </c>
    </row>
    <row spans="1:3" r="17">
      <c s="4" t="s" r="A17">
        <v>430</v>
      </c>
      <c s="6" t="n" r="B17">
        <v>197</v>
      </c>
      <c s="6" t="n" r="C17">
        <v>177</v>
      </c>
    </row>
    <row spans="1:3" r="18">
      <c s="4" t="s" r="A18">
        <v>431</v>
      </c>
      <c s="6" t="n" r="B18">
        <v>34369</v>
      </c>
      <c s="6" t="n" r="C18">
        <v>33776</v>
      </c>
    </row>
    <row spans="1:3" r="19">
      <c s="4" t="s" r="A19">
        <v>425</v>
      </c>
    </row>
    <row spans="1:3" r="20">
      <c s="3" t="s" r="A20">
        <v>413</v>
      </c>
    </row>
    <row spans="1:3" r="21">
      <c s="4" t="s" r="A21">
        <v>428</v>
      </c>
      <c s="6" t="n" r="B21">
        <v>73106</v>
      </c>
      <c s="6" t="n" r="C21">
        <v>77482</v>
      </c>
    </row>
    <row spans="1:3" r="22">
      <c s="4" t="s" r="A22">
        <v>429</v>
      </c>
      <c s="6" t="n" r="B22">
        <v>1266</v>
      </c>
      <c s="6" t="n" r="C22">
        <v>2007</v>
      </c>
    </row>
    <row spans="1:3" r="23">
      <c s="4" t="s" r="A23">
        <v>430</v>
      </c>
      <c s="6" t="n" r="B23">
        <v>788</v>
      </c>
      <c s="6" t="n" r="C23">
        <v>318</v>
      </c>
    </row>
    <row spans="1:3" r="24">
      <c s="4" t="s" r="A24">
        <v>431</v>
      </c>
      <c s="6" t="n" r="B24">
        <v>73584</v>
      </c>
      <c s="6" t="n" r="C24">
        <v>79171</v>
      </c>
    </row>
    <row spans="1:3" r="25">
      <c s="4" t="s" r="A25">
        <v>424</v>
      </c>
    </row>
    <row spans="1:3" r="26">
      <c s="3" t="s" r="A26">
        <v>413</v>
      </c>
    </row>
    <row spans="1:3" r="27">
      <c s="4" t="s" r="A27">
        <v>428</v>
      </c>
      <c s="6" t="n" r="B27">
        <v>2271</v>
      </c>
      <c s="6" t="n" r="C27">
        <v>1584</v>
      </c>
    </row>
    <row spans="1:3" r="28">
      <c s="4" t="s" r="A28">
        <v>429</v>
      </c>
      <c s="6" t="n" r="B28">
        <v>84</v>
      </c>
      <c s="6" t="n" r="C28">
        <v>60</v>
      </c>
    </row>
    <row spans="1:3" r="29">
      <c s="4" t="s" r="A29">
        <v>430</v>
      </c>
      <c s="6" t="n" r="B29">
        <v>77</v>
      </c>
      <c s="6" t="n" r="C29">
        <v>23</v>
      </c>
    </row>
    <row spans="1:3" r="30">
      <c s="4" t="s" r="A30">
        <v>431</v>
      </c>
      <c s="7" t="n" r="B30">
        <v>2278</v>
      </c>
      <c s="7" t="n" r="C30">
        <v>16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1</v>
      </c>
      <c s="2" t="s" r="B1">
        <v>82</v>
      </c>
      <c s="2" t="s" r="D1">
        <v>1</v>
      </c>
    </row>
    <row spans="1:5" r="2">
      <c s="2" t="s" r="B2">
        <v>2</v>
      </c>
      <c s="2" t="s" r="C2">
        <v>83</v>
      </c>
      <c s="2" t="s" r="D2">
        <v>2</v>
      </c>
      <c s="2" t="s" r="E2">
        <v>83</v>
      </c>
    </row>
    <row spans="1:5" r="3">
      <c s="3" t="s" r="A3">
        <v>84</v>
      </c>
    </row>
    <row spans="1:5" r="4">
      <c s="4" t="s" r="A4">
        <v>85</v>
      </c>
      <c s="7" t="n" r="B4">
        <v>8743</v>
      </c>
      <c s="7" t="n" r="C4">
        <v>6925</v>
      </c>
      <c s="7" t="n" r="D4">
        <v>15897</v>
      </c>
      <c s="7" t="n" r="E4">
        <v>13465</v>
      </c>
    </row>
    <row spans="1:5" r="5">
      <c s="4" t="s" r="A5">
        <v>86</v>
      </c>
      <c s="6" t="n" r="B5">
        <v>11</v>
      </c>
      <c s="6" t="n" r="C5">
        <v>10</v>
      </c>
      <c s="6" t="n" r="D5">
        <v>22</v>
      </c>
      <c s="6" t="n" r="E5">
        <v>20</v>
      </c>
    </row>
    <row spans="1:5" r="6">
      <c s="3" t="s" r="A6">
        <v>87</v>
      </c>
    </row>
    <row spans="1:5" r="7">
      <c s="4" t="s" r="A7">
        <v>88</v>
      </c>
      <c s="6" t="n" r="B7">
        <v>304</v>
      </c>
      <c s="6" t="n" r="C7">
        <v>358</v>
      </c>
      <c s="6" t="n" r="D7">
        <v>635</v>
      </c>
      <c s="6" t="n" r="E7">
        <v>635</v>
      </c>
    </row>
    <row spans="1:5" r="8">
      <c s="4" t="s" r="A8">
        <v>89</v>
      </c>
      <c s="6" t="n" r="B8">
        <v>517</v>
      </c>
      <c s="6" t="n" r="C8">
        <v>536</v>
      </c>
      <c s="6" t="n" r="D8">
        <v>1048</v>
      </c>
      <c s="6" t="n" r="E8">
        <v>1055</v>
      </c>
    </row>
    <row spans="1:5" r="9">
      <c s="4" t="s" r="A9">
        <v>90</v>
      </c>
      <c s="6" t="n" r="B9">
        <v>68</v>
      </c>
      <c s="6" t="n" r="C9">
        <v>41</v>
      </c>
      <c s="6" t="n" r="D9">
        <v>199</v>
      </c>
      <c s="6" t="n" r="E9">
        <v>75</v>
      </c>
    </row>
    <row spans="1:5" r="10">
      <c s="4" t="s" r="A10">
        <v>91</v>
      </c>
      <c s="6" t="n" r="B10">
        <v>1</v>
      </c>
      <c s="6" t="n" r="D10">
        <v>1</v>
      </c>
    </row>
    <row spans="1:5" r="11">
      <c s="4" t="s" r="A11">
        <v>92</v>
      </c>
      <c s="6" t="n" r="B11">
        <v>9644</v>
      </c>
      <c s="6" t="n" r="C11">
        <v>7870</v>
      </c>
      <c s="6" t="n" r="D11">
        <v>17802</v>
      </c>
      <c s="6" t="n" r="E11">
        <v>15250</v>
      </c>
    </row>
    <row spans="1:5" r="12">
      <c s="3" t="s" r="A12">
        <v>93</v>
      </c>
    </row>
    <row spans="1:5" r="13">
      <c s="4" t="s" r="A13">
        <v>94</v>
      </c>
      <c s="6" t="n" r="B13">
        <v>980</v>
      </c>
      <c s="6" t="n" r="C13">
        <v>990</v>
      </c>
      <c s="6" t="n" r="D13">
        <v>1894</v>
      </c>
      <c s="6" t="n" r="E13">
        <v>1968</v>
      </c>
    </row>
    <row spans="1:5" r="14">
      <c s="4" t="s" r="A14">
        <v>95</v>
      </c>
      <c s="6" t="n" r="B14">
        <v>11</v>
      </c>
      <c s="6" t="n" r="C14">
        <v>7</v>
      </c>
      <c s="6" t="n" r="D14">
        <v>22</v>
      </c>
      <c s="6" t="n" r="E14">
        <v>21</v>
      </c>
    </row>
    <row spans="1:5" r="15">
      <c s="4" t="s" r="A15">
        <v>96</v>
      </c>
      <c s="6" t="n" r="B15">
        <v>167</v>
      </c>
      <c s="6" t="n" r="C15">
        <v>122</v>
      </c>
      <c s="6" t="n" r="D15">
        <v>362</v>
      </c>
      <c s="6" t="n" r="E15">
        <v>238</v>
      </c>
    </row>
    <row spans="1:5" r="16">
      <c s="4" t="s" r="A16">
        <v>97</v>
      </c>
      <c s="6" t="n" r="B16">
        <v>1158</v>
      </c>
      <c s="6" t="n" r="C16">
        <v>1119</v>
      </c>
      <c s="6" t="n" r="D16">
        <v>2278</v>
      </c>
      <c s="6" t="n" r="E16">
        <v>2227</v>
      </c>
    </row>
    <row spans="1:5" r="17">
      <c s="4" t="s" r="A17">
        <v>98</v>
      </c>
      <c s="6" t="n" r="B17">
        <v>8486</v>
      </c>
      <c s="6" t="n" r="C17">
        <v>6751</v>
      </c>
      <c s="6" t="n" r="D17">
        <v>15524</v>
      </c>
      <c s="6" t="n" r="E17">
        <v>13023</v>
      </c>
    </row>
    <row spans="1:5" r="18">
      <c s="4" t="s" r="A18">
        <v>99</v>
      </c>
      <c s="6" t="n" r="B18">
        <v>300</v>
      </c>
      <c s="6" t="n" r="C18">
        <v>275</v>
      </c>
      <c s="6" t="n" r="D18">
        <v>600</v>
      </c>
      <c s="6" t="n" r="E18">
        <v>822</v>
      </c>
    </row>
    <row spans="1:5" r="19">
      <c s="4" t="s" r="A19">
        <v>100</v>
      </c>
      <c s="6" t="n" r="B19">
        <v>8186</v>
      </c>
      <c s="6" t="n" r="C19">
        <v>6476</v>
      </c>
      <c s="6" t="n" r="D19">
        <v>14924</v>
      </c>
      <c s="6" t="n" r="E19">
        <v>12201</v>
      </c>
    </row>
    <row spans="1:5" r="20">
      <c s="3" t="s" r="A20">
        <v>101</v>
      </c>
    </row>
    <row spans="1:5" r="21">
      <c s="4" t="s" r="A21">
        <v>102</v>
      </c>
      <c s="6" t="n" r="B21">
        <v>120</v>
      </c>
      <c s="6" t="n" r="C21">
        <v>167</v>
      </c>
      <c s="6" t="n" r="D21">
        <v>247</v>
      </c>
      <c s="6" t="n" r="E21">
        <v>325</v>
      </c>
    </row>
    <row spans="1:5" r="22">
      <c s="4" t="s" r="A22">
        <v>103</v>
      </c>
      <c s="6" t="n" r="B22">
        <v>167</v>
      </c>
      <c s="6" t="n" r="C22">
        <v>136</v>
      </c>
      <c s="6" t="n" r="D22">
        <v>317</v>
      </c>
      <c s="6" t="n" r="E22">
        <v>263</v>
      </c>
    </row>
    <row spans="1:5" r="23">
      <c s="4" t="s" r="A23">
        <v>104</v>
      </c>
      <c s="6" t="n" r="D23">
        <v>177</v>
      </c>
      <c s="6" t="n" r="E23">
        <v>150</v>
      </c>
    </row>
    <row spans="1:5" r="24">
      <c s="4" t="s" r="A24">
        <v>105</v>
      </c>
      <c s="6" t="n" r="B24">
        <v>71</v>
      </c>
      <c s="6" t="n" r="C24">
        <v>51</v>
      </c>
      <c s="6" t="n" r="D24">
        <v>127</v>
      </c>
      <c s="6" t="n" r="E24">
        <v>102</v>
      </c>
    </row>
    <row spans="1:5" r="25">
      <c s="4" t="s" r="A25">
        <v>106</v>
      </c>
      <c s="6" t="n" r="B25">
        <v>153</v>
      </c>
      <c s="6" t="n" r="C25">
        <v>75</v>
      </c>
      <c s="6" t="n" r="D25">
        <v>220</v>
      </c>
      <c s="6" t="n" r="E25">
        <v>113</v>
      </c>
    </row>
    <row spans="1:5" r="26">
      <c s="4" t="s" r="A26">
        <v>107</v>
      </c>
      <c s="6" t="n" r="B26">
        <v>196</v>
      </c>
      <c s="6" t="n" r="C26">
        <v>139</v>
      </c>
      <c s="6" t="n" r="D26">
        <v>351</v>
      </c>
      <c s="6" t="n" r="E26">
        <v>265</v>
      </c>
    </row>
    <row spans="1:5" r="27">
      <c s="4" t="s" r="A27">
        <v>108</v>
      </c>
      <c s="6" t="n" r="B27">
        <v>61</v>
      </c>
      <c s="6" t="n" r="C27">
        <v>66</v>
      </c>
      <c s="6" t="n" r="D27">
        <v>111</v>
      </c>
      <c s="6" t="n" r="E27">
        <v>133</v>
      </c>
    </row>
    <row spans="1:5" r="28">
      <c s="4" t="s" r="A28">
        <v>109</v>
      </c>
      <c s="6" t="n" r="B28">
        <v>143</v>
      </c>
      <c s="6" t="n" r="C28">
        <v>27</v>
      </c>
      <c s="6" t="n" r="D28">
        <v>143</v>
      </c>
      <c s="6" t="n" r="E28">
        <v>78</v>
      </c>
    </row>
    <row spans="1:5" r="29">
      <c s="4" t="s" r="A29">
        <v>110</v>
      </c>
      <c s="6" t="n" r="B29">
        <v>182</v>
      </c>
      <c s="6" t="n" r="C29">
        <v>113</v>
      </c>
      <c s="6" t="n" r="D29">
        <v>349</v>
      </c>
      <c s="6" t="n" r="E29">
        <v>239</v>
      </c>
    </row>
    <row spans="1:5" r="30">
      <c s="4" t="s" r="A30">
        <v>111</v>
      </c>
      <c s="6" t="n" r="B30">
        <v>1093</v>
      </c>
      <c s="6" t="n" r="C30">
        <v>774</v>
      </c>
      <c s="6" t="n" r="D30">
        <v>2042</v>
      </c>
      <c s="6" t="n" r="E30">
        <v>1668</v>
      </c>
    </row>
    <row spans="1:5" r="31">
      <c s="3" t="s" r="A31">
        <v>112</v>
      </c>
    </row>
    <row spans="1:5" r="32">
      <c s="4" t="s" r="A32">
        <v>113</v>
      </c>
      <c s="6" t="n" r="B32">
        <v>3440</v>
      </c>
      <c s="6" t="n" r="C32">
        <v>2843</v>
      </c>
      <c s="6" t="n" r="D32">
        <v>6760</v>
      </c>
      <c s="6" t="n" r="E32">
        <v>5391</v>
      </c>
    </row>
    <row spans="1:5" r="33">
      <c s="4" t="s" r="A33">
        <v>114</v>
      </c>
      <c s="6" t="n" r="B33">
        <v>496</v>
      </c>
      <c s="6" t="n" r="C33">
        <v>322</v>
      </c>
      <c s="6" t="n" r="D33">
        <v>950</v>
      </c>
      <c s="6" t="n" r="E33">
        <v>704</v>
      </c>
    </row>
    <row spans="1:5" r="34">
      <c s="4" t="s" r="A34">
        <v>115</v>
      </c>
      <c s="6" t="n" r="B34">
        <v>422</v>
      </c>
      <c s="6" t="n" r="C34">
        <v>310</v>
      </c>
      <c s="6" t="n" r="D34">
        <v>735</v>
      </c>
      <c s="6" t="n" r="E34">
        <v>611</v>
      </c>
    </row>
    <row spans="1:5" r="35">
      <c s="4" t="s" r="A35">
        <v>116</v>
      </c>
      <c s="6" t="n" r="B35">
        <v>116</v>
      </c>
      <c s="6" t="n" r="C35">
        <v>109</v>
      </c>
      <c s="6" t="n" r="D35">
        <v>231</v>
      </c>
      <c s="6" t="n" r="E35">
        <v>208</v>
      </c>
    </row>
    <row spans="1:5" r="36">
      <c s="4" t="s" r="A36">
        <v>117</v>
      </c>
      <c s="6" t="n" r="B36">
        <v>165</v>
      </c>
      <c s="6" t="n" r="C36">
        <v>139</v>
      </c>
      <c s="6" t="n" r="D36">
        <v>304</v>
      </c>
      <c s="6" t="n" r="E36">
        <v>271</v>
      </c>
    </row>
    <row spans="1:5" r="37">
      <c s="4" t="s" r="A37">
        <v>118</v>
      </c>
      <c s="6" t="n" r="B37">
        <v>161</v>
      </c>
      <c s="6" t="n" r="C37">
        <v>168</v>
      </c>
      <c s="6" t="n" r="D37">
        <v>304</v>
      </c>
      <c s="6" t="n" r="E37">
        <v>265</v>
      </c>
    </row>
    <row spans="1:5" r="38">
      <c s="4" t="s" r="A38">
        <v>119</v>
      </c>
      <c s="6" t="n" r="B38">
        <v>92</v>
      </c>
      <c s="6" t="n" r="C38">
        <v>76</v>
      </c>
      <c s="6" t="n" r="D38">
        <v>175</v>
      </c>
      <c s="6" t="n" r="E38">
        <v>155</v>
      </c>
    </row>
    <row spans="1:5" r="39">
      <c s="4" t="s" r="A39">
        <v>120</v>
      </c>
      <c s="6" t="n" r="B39">
        <v>147</v>
      </c>
      <c s="6" t="n" r="C39">
        <v>84</v>
      </c>
      <c s="6" t="n" r="D39">
        <v>235</v>
      </c>
      <c s="6" t="n" r="E39">
        <v>132</v>
      </c>
    </row>
    <row spans="1:5" r="40">
      <c s="4" t="s" r="A40">
        <v>121</v>
      </c>
      <c s="6" t="n" r="B40">
        <v>404</v>
      </c>
      <c s="6" t="n" r="C40">
        <v>212</v>
      </c>
      <c s="6" t="n" r="D40">
        <v>723</v>
      </c>
      <c s="6" t="n" r="E40">
        <v>449</v>
      </c>
    </row>
    <row spans="1:5" r="41">
      <c s="4" t="s" r="A41">
        <v>122</v>
      </c>
      <c s="6" t="n" r="B41">
        <v>140</v>
      </c>
      <c s="6" t="n" r="C41">
        <v>100</v>
      </c>
      <c s="6" t="n" r="D41">
        <v>263</v>
      </c>
      <c s="6" t="n" r="E41">
        <v>196</v>
      </c>
    </row>
    <row spans="1:5" r="42">
      <c s="4" t="s" r="A42">
        <v>123</v>
      </c>
      <c s="6" t="n" r="B42">
        <v>-15</v>
      </c>
      <c s="6" t="n" r="C42">
        <v>-30</v>
      </c>
      <c s="6" t="n" r="D42">
        <v>17</v>
      </c>
      <c s="6" t="n" r="E42">
        <v>57</v>
      </c>
    </row>
    <row spans="1:5" r="43">
      <c s="4" t="s" r="A43">
        <v>124</v>
      </c>
      <c s="6" t="n" r="B43">
        <v>26</v>
      </c>
      <c s="6" t="n" r="C43">
        <v>7</v>
      </c>
      <c s="6" t="n" r="D43">
        <v>35</v>
      </c>
      <c s="6" t="n" r="E43">
        <v>14</v>
      </c>
    </row>
    <row spans="1:5" r="44">
      <c s="4" t="s" r="A44">
        <v>125</v>
      </c>
      <c s="6" t="n" r="B44">
        <v>88</v>
      </c>
      <c s="6" t="n" r="C44">
        <v>82</v>
      </c>
      <c s="6" t="n" r="D44">
        <v>168</v>
      </c>
      <c s="6" t="n" r="E44">
        <v>153</v>
      </c>
    </row>
    <row spans="1:5" r="45">
      <c s="4" t="s" r="A45">
        <v>126</v>
      </c>
      <c s="6" t="n" r="D45">
        <v>784</v>
      </c>
    </row>
    <row spans="1:5" r="46">
      <c s="4" t="s" r="A46">
        <v>127</v>
      </c>
      <c s="6" t="n" r="B46">
        <v>960</v>
      </c>
      <c s="6" t="n" r="C46">
        <v>646</v>
      </c>
      <c s="6" t="n" r="D46">
        <v>1598</v>
      </c>
      <c s="6" t="n" r="E46">
        <v>1200</v>
      </c>
    </row>
    <row spans="1:5" r="47">
      <c s="4" t="s" r="A47">
        <v>128</v>
      </c>
      <c s="6" t="n" r="B47">
        <v>6642</v>
      </c>
      <c s="6" t="n" r="C47">
        <v>5068</v>
      </c>
      <c s="6" t="n" r="D47">
        <v>13282</v>
      </c>
      <c s="6" t="n" r="E47">
        <v>9806</v>
      </c>
    </row>
    <row spans="1:5" r="48">
      <c s="4" t="s" r="A48">
        <v>129</v>
      </c>
      <c s="6" t="n" r="B48">
        <v>2637</v>
      </c>
      <c s="6" t="n" r="C48">
        <v>2182</v>
      </c>
      <c s="6" t="n" r="D48">
        <v>3684</v>
      </c>
      <c s="6" t="n" r="E48">
        <v>4063</v>
      </c>
    </row>
    <row spans="1:5" r="49">
      <c s="4" t="s" r="A49">
        <v>130</v>
      </c>
      <c s="6" t="n" r="B49">
        <v>593</v>
      </c>
      <c s="6" t="n" r="C49">
        <v>475</v>
      </c>
      <c s="6" t="n" r="D49">
        <v>677</v>
      </c>
      <c s="6" t="n" r="E49">
        <v>845</v>
      </c>
    </row>
    <row spans="1:5" r="50">
      <c s="4" t="s" r="A50">
        <v>131</v>
      </c>
      <c s="6" t="n" r="B50">
        <v>2044</v>
      </c>
      <c s="6" t="n" r="C50">
        <v>1707</v>
      </c>
      <c s="6" t="n" r="D50">
        <v>3007</v>
      </c>
      <c s="6" t="n" r="E50">
        <v>3218</v>
      </c>
    </row>
    <row spans="1:5" r="51">
      <c s="4" t="s" r="A51">
        <v>132</v>
      </c>
      <c s="7" t="n" r="B51">
        <v>1952</v>
      </c>
      <c s="7" t="n" r="C51">
        <v>1619</v>
      </c>
      <c s="7" t="n" r="D51">
        <v>2828</v>
      </c>
      <c s="7" t="n" r="E51">
        <v>3043</v>
      </c>
    </row>
    <row spans="1:5" r="52">
      <c s="3" t="s" r="A52">
        <v>133</v>
      </c>
    </row>
    <row spans="1:5" r="53">
      <c s="4" t="s" r="A53">
        <v>134</v>
      </c>
      <c s="8" t="n" r="B53">
        <v>0.46</v>
      </c>
      <c s="8" t="n" r="C53">
        <v>0.46</v>
      </c>
      <c s="8" t="n" r="D53">
        <v>0.71</v>
      </c>
      <c s="8" t="n" r="E53">
        <v>0.87</v>
      </c>
    </row>
    <row spans="1:5" r="54">
      <c s="4" t="s" r="A54">
        <v>135</v>
      </c>
      <c s="8" t="n" r="B54">
        <v>0.1</v>
      </c>
      <c s="8" t="n" r="C54">
        <v>0.1</v>
      </c>
      <c s="8" t="n" r="D54">
        <v>0.2</v>
      </c>
      <c s="8" t="n" r="E54">
        <v>0.15</v>
      </c>
    </row>
    <row spans="1:5" r="55">
      <c s="4" t="s" r="A55">
        <v>63</v>
      </c>
    </row>
    <row spans="1:5" r="56">
      <c s="3" t="s" r="A56">
        <v>112</v>
      </c>
    </row>
    <row spans="1:5" r="57">
      <c s="4" t="s" r="A57">
        <v>136</v>
      </c>
      <c s="7" t="n" r="B57">
        <v>88</v>
      </c>
      <c s="7" t="n" r="C57">
        <v>88</v>
      </c>
      <c s="7" t="n" r="D57">
        <v>175</v>
      </c>
      <c s="7" t="n" r="E57">
        <v>175</v>
      </c>
    </row>
    <row spans="1:5" r="58">
      <c s="4" t="s" r="A58">
        <v>65</v>
      </c>
    </row>
    <row spans="1:5" r="59">
      <c s="3" t="s" r="A59">
        <v>112</v>
      </c>
    </row>
    <row spans="1:5" r="60">
      <c s="4" t="s" r="A60">
        <v>136</v>
      </c>
      <c s="7" t="n" r="B60">
        <v>4</v>
      </c>
      <c s="7" t="n" r="D60">
        <v>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t="s" r="A1">
        <v>433</v>
      </c>
      <c s="2" t="s" r="B1">
        <v>411</v>
      </c>
      <c s="2" t="s" r="C1">
        <v>412</v>
      </c>
    </row>
    <row spans="1:3" r="2">
      <c s="3" t="s" r="A2">
        <v>413</v>
      </c>
    </row>
    <row spans="1:3" r="3">
      <c s="4" t="s" r="A3">
        <v>417</v>
      </c>
      <c s="6" t="n" r="B3">
        <v>85</v>
      </c>
      <c s="6" t="n" r="C3">
        <v>64</v>
      </c>
    </row>
    <row spans="1:3" r="4">
      <c s="4" t="s" r="A4">
        <v>434</v>
      </c>
      <c s="7" t="n" r="B4">
        <v>33848</v>
      </c>
      <c s="7" t="n" r="C4">
        <v>20014</v>
      </c>
    </row>
    <row spans="1:3" r="5">
      <c s="4" t="s" r="A5">
        <v>435</v>
      </c>
      <c s="6" t="n" r="B5">
        <v>646</v>
      </c>
      <c s="6" t="n" r="C5">
        <v>124</v>
      </c>
    </row>
    <row spans="1:3" r="6">
      <c s="4" t="s" r="A6">
        <v>436</v>
      </c>
      <c s="6" t="n" r="B6">
        <v>10905</v>
      </c>
      <c s="6" t="n" r="C6">
        <v>18946</v>
      </c>
    </row>
    <row spans="1:3" r="7">
      <c s="4" t="s" r="A7">
        <v>437</v>
      </c>
      <c s="6" t="n" r="B7">
        <v>425</v>
      </c>
      <c s="6" t="n" r="C7">
        <v>423</v>
      </c>
    </row>
    <row spans="1:3" r="8">
      <c s="4" t="s" r="A8">
        <v>438</v>
      </c>
      <c s="6" t="n" r="B8">
        <v>44753</v>
      </c>
      <c s="6" t="n" r="C8">
        <v>38960</v>
      </c>
    </row>
    <row spans="1:3" r="9">
      <c s="4" t="s" r="A9">
        <v>439</v>
      </c>
      <c s="7" t="n" r="B9">
        <v>1071</v>
      </c>
      <c s="7" t="n" r="C9">
        <v>547</v>
      </c>
    </row>
    <row spans="1:3" r="10">
      <c s="4" t="s" r="A10">
        <v>432</v>
      </c>
    </row>
    <row spans="1:3" r="11">
      <c s="3" t="s" r="A11">
        <v>413</v>
      </c>
    </row>
    <row spans="1:3" r="12">
      <c s="4" t="s" r="A12">
        <v>417</v>
      </c>
      <c s="6" t="n" r="B12">
        <v>2</v>
      </c>
      <c s="6" t="n" r="C12">
        <v>5</v>
      </c>
    </row>
    <row spans="1:3" r="13">
      <c s="4" t="s" r="A13">
        <v>434</v>
      </c>
      <c s="7" t="n" r="B13">
        <v>1556</v>
      </c>
      <c s="7" t="n" r="C13">
        <v>6059</v>
      </c>
    </row>
    <row spans="1:3" r="14">
      <c s="4" t="s" r="A14">
        <v>435</v>
      </c>
      <c s="6" t="n" r="B14">
        <v>9</v>
      </c>
      <c s="6" t="n" r="C14">
        <v>29</v>
      </c>
    </row>
    <row spans="1:3" r="15">
      <c s="4" t="s" r="A15">
        <v>438</v>
      </c>
      <c s="6" t="n" r="B15">
        <v>1556</v>
      </c>
      <c s="6" t="n" r="C15">
        <v>6059</v>
      </c>
    </row>
    <row spans="1:3" r="16">
      <c s="4" t="s" r="A16">
        <v>439</v>
      </c>
      <c s="7" t="n" r="B16">
        <v>9</v>
      </c>
      <c s="7" t="n" r="C16">
        <v>29</v>
      </c>
    </row>
    <row spans="1:3" r="17">
      <c s="4" t="s" r="A17">
        <v>426</v>
      </c>
    </row>
    <row spans="1:3" r="18">
      <c s="3" t="s" r="A18">
        <v>413</v>
      </c>
    </row>
    <row spans="1:3" r="19">
      <c s="4" t="s" r="A19">
        <v>417</v>
      </c>
      <c s="6" t="n" r="B19">
        <v>18</v>
      </c>
      <c s="6" t="n" r="C19">
        <v>20</v>
      </c>
    </row>
    <row spans="1:3" r="20">
      <c s="4" t="s" r="A20">
        <v>434</v>
      </c>
      <c s="7" t="n" r="B20">
        <v>6133</v>
      </c>
      <c s="7" t="n" r="C20">
        <v>9511</v>
      </c>
    </row>
    <row spans="1:3" r="21">
      <c s="4" t="s" r="A21">
        <v>435</v>
      </c>
      <c s="6" t="n" r="B21">
        <v>62</v>
      </c>
      <c s="6" t="n" r="C21">
        <v>62</v>
      </c>
    </row>
    <row spans="1:3" r="22">
      <c s="4" t="s" r="A22">
        <v>436</v>
      </c>
      <c s="6" t="n" r="B22">
        <v>5088</v>
      </c>
      <c s="6" t="n" r="C22">
        <v>4416</v>
      </c>
    </row>
    <row spans="1:3" r="23">
      <c s="4" t="s" r="A23">
        <v>437</v>
      </c>
      <c s="6" t="n" r="B23">
        <v>135</v>
      </c>
      <c s="6" t="n" r="C23">
        <v>115</v>
      </c>
    </row>
    <row spans="1:3" r="24">
      <c s="4" t="s" r="A24">
        <v>438</v>
      </c>
      <c s="6" t="n" r="B24">
        <v>11221</v>
      </c>
      <c s="6" t="n" r="C24">
        <v>13927</v>
      </c>
    </row>
    <row spans="1:3" r="25">
      <c s="4" t="s" r="A25">
        <v>439</v>
      </c>
      <c s="7" t="n" r="B25">
        <v>197</v>
      </c>
      <c s="7" t="n" r="C25">
        <v>177</v>
      </c>
    </row>
    <row spans="1:3" r="26">
      <c s="4" t="s" r="A26">
        <v>425</v>
      </c>
    </row>
    <row spans="1:3" r="27">
      <c s="3" t="s" r="A27">
        <v>413</v>
      </c>
    </row>
    <row spans="1:3" r="28">
      <c s="4" t="s" r="A28">
        <v>417</v>
      </c>
      <c s="6" t="n" r="B28">
        <v>62</v>
      </c>
      <c s="6" t="n" r="C28">
        <v>37</v>
      </c>
    </row>
    <row spans="1:3" r="29">
      <c s="4" t="s" r="A29">
        <v>434</v>
      </c>
      <c s="7" t="n" r="B29">
        <v>26159</v>
      </c>
      <c s="7" t="n" r="C29">
        <v>4444</v>
      </c>
    </row>
    <row spans="1:3" r="30">
      <c s="4" t="s" r="A30">
        <v>435</v>
      </c>
      <c s="6" t="n" r="B30">
        <v>575</v>
      </c>
      <c s="6" t="n" r="C30">
        <v>33</v>
      </c>
    </row>
    <row spans="1:3" r="31">
      <c s="4" t="s" r="A31">
        <v>436</v>
      </c>
      <c s="6" t="n" r="B31">
        <v>4574</v>
      </c>
      <c s="6" t="n" r="C31">
        <v>13947</v>
      </c>
    </row>
    <row spans="1:3" r="32">
      <c s="4" t="s" r="A32">
        <v>437</v>
      </c>
      <c s="6" t="n" r="B32">
        <v>213</v>
      </c>
      <c s="6" t="n" r="C32">
        <v>285</v>
      </c>
    </row>
    <row spans="1:3" r="33">
      <c s="4" t="s" r="A33">
        <v>438</v>
      </c>
      <c s="6" t="n" r="B33">
        <v>30733</v>
      </c>
      <c s="6" t="n" r="C33">
        <v>18391</v>
      </c>
    </row>
    <row spans="1:3" r="34">
      <c s="4" t="s" r="A34">
        <v>439</v>
      </c>
      <c s="7" t="n" r="B34">
        <v>788</v>
      </c>
      <c s="7" t="n" r="C34">
        <v>318</v>
      </c>
    </row>
    <row spans="1:3" r="35">
      <c s="4" t="s" r="A35">
        <v>424</v>
      </c>
    </row>
    <row spans="1:3" r="36">
      <c s="3" t="s" r="A36">
        <v>413</v>
      </c>
    </row>
    <row spans="1:3" r="37">
      <c s="4" t="s" r="A37">
        <v>417</v>
      </c>
      <c s="6" t="n" r="B37">
        <v>3</v>
      </c>
      <c s="6" t="n" r="C37">
        <v>2</v>
      </c>
    </row>
    <row spans="1:3" r="38">
      <c s="4" t="s" r="A38">
        <v>436</v>
      </c>
      <c s="7" t="n" r="B38">
        <v>1243</v>
      </c>
      <c s="7" t="n" r="C38">
        <v>583</v>
      </c>
    </row>
    <row spans="1:3" r="39">
      <c s="4" t="s" r="A39">
        <v>437</v>
      </c>
      <c s="6" t="n" r="B39">
        <v>77</v>
      </c>
      <c s="6" t="n" r="C39">
        <v>23</v>
      </c>
    </row>
    <row spans="1:3" r="40">
      <c s="4" t="s" r="A40">
        <v>438</v>
      </c>
      <c s="6" t="n" r="B40">
        <v>1243</v>
      </c>
      <c s="6" t="n" r="C40">
        <v>583</v>
      </c>
    </row>
    <row spans="1:3" r="41">
      <c s="4" t="s" r="A41">
        <v>439</v>
      </c>
      <c s="7" t="n" r="B41">
        <v>77</v>
      </c>
      <c s="7" t="n" r="C41">
        <v>2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0</v>
      </c>
      <c s="2" t="s" r="B1">
        <v>2</v>
      </c>
      <c s="2" t="s" r="C1">
        <v>23</v>
      </c>
    </row>
    <row spans="1:3" r="2">
      <c s="3" t="s" r="A2">
        <v>413</v>
      </c>
    </row>
    <row spans="1:3" r="3">
      <c s="4" t="s" r="A3">
        <v>441</v>
      </c>
      <c s="7" t="n" r="B3">
        <v>7224</v>
      </c>
    </row>
    <row spans="1:3" r="4">
      <c s="4" t="s" r="A4">
        <v>442</v>
      </c>
      <c s="6" t="n" r="B4">
        <v>36799</v>
      </c>
    </row>
    <row spans="1:3" r="5">
      <c s="4" t="s" r="A5">
        <v>443</v>
      </c>
      <c s="6" t="n" r="B5">
        <v>42937</v>
      </c>
    </row>
    <row spans="1:3" r="6">
      <c s="4" t="s" r="A6">
        <v>444</v>
      </c>
      <c s="6" t="n" r="B6">
        <v>12476</v>
      </c>
    </row>
    <row spans="1:3" r="7">
      <c s="4" t="s" r="A7">
        <v>445</v>
      </c>
      <c s="6" t="n" r="B7">
        <v>99436</v>
      </c>
    </row>
    <row spans="1:3" r="8">
      <c s="4" t="s" r="A8">
        <v>446</v>
      </c>
      <c s="6" t="n" r="B8">
        <v>2271</v>
      </c>
    </row>
    <row spans="1:3" r="9">
      <c s="4" t="s" r="A9">
        <v>447</v>
      </c>
      <c s="6" t="n" r="B9">
        <v>136081</v>
      </c>
      <c s="7" t="n" r="C9">
        <v>139172</v>
      </c>
    </row>
    <row spans="1:3" r="10">
      <c s="4" t="s" r="A10">
        <v>448</v>
      </c>
      <c s="6" t="n" r="B10">
        <v>7339</v>
      </c>
    </row>
    <row spans="1:3" r="11">
      <c s="4" t="s" r="A11">
        <v>449</v>
      </c>
      <c s="6" t="n" r="B11">
        <v>37814</v>
      </c>
    </row>
    <row spans="1:3" r="12">
      <c s="4" t="s" r="A12">
        <v>450</v>
      </c>
      <c s="6" t="n" r="B12">
        <v>43419</v>
      </c>
    </row>
    <row spans="1:3" r="13">
      <c s="4" t="s" r="A13">
        <v>451</v>
      </c>
      <c s="6" t="n" r="B13">
        <v>11979</v>
      </c>
    </row>
    <row spans="1:3" r="14">
      <c s="4" t="s" r="A14">
        <v>452</v>
      </c>
      <c s="6" t="n" r="B14">
        <v>100551</v>
      </c>
    </row>
    <row spans="1:3" r="15">
      <c s="4" t="s" r="A15">
        <v>453</v>
      </c>
      <c s="6" t="n" r="B15">
        <v>2278</v>
      </c>
    </row>
    <row spans="1:3" r="16">
      <c s="4" t="s" r="A16">
        <v>431</v>
      </c>
      <c s="6" t="n" r="B16">
        <v>137198</v>
      </c>
      <c s="7" t="n" r="C16">
        <v>141634</v>
      </c>
    </row>
    <row spans="1:3" r="17">
      <c s="4" t="s" r="A17">
        <v>454</v>
      </c>
    </row>
    <row spans="1:3" r="18">
      <c s="3" t="s" r="A18">
        <v>413</v>
      </c>
    </row>
    <row spans="1:3" r="19">
      <c s="4" t="s" r="A19">
        <v>455</v>
      </c>
      <c s="6" t="n" r="B19">
        <v>34374</v>
      </c>
    </row>
    <row spans="1:3" r="20">
      <c s="4" t="s" r="A20">
        <v>456</v>
      </c>
      <c s="7" t="n" r="B20">
        <v>3436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 customWidth="1" max="5" min="5" width="25"/>
    <col customWidth="1" max="6" min="6" width="21"/>
  </cols>
  <sheetData>
    <row spans="1:6" r="1">
      <c s="1" t="s" r="A1">
        <v>457</v>
      </c>
      <c s="2" t="s" r="B1">
        <v>82</v>
      </c>
      <c s="2" t="s" r="D1">
        <v>1</v>
      </c>
      <c s="2" t="s" r="F1">
        <v>67</v>
      </c>
    </row>
    <row spans="1:6" r="2">
      <c s="2" t="s" r="B2">
        <v>458</v>
      </c>
      <c s="2" t="s" r="C2">
        <v>459</v>
      </c>
      <c s="2" t="s" r="D2">
        <v>460</v>
      </c>
      <c s="2" t="s" r="E2">
        <v>459</v>
      </c>
      <c s="2" t="s" r="F2">
        <v>461</v>
      </c>
    </row>
    <row spans="1:6" r="3">
      <c s="3" t="s" r="A3">
        <v>462</v>
      </c>
    </row>
    <row spans="1:6" r="4">
      <c s="4" t="s" r="A4">
        <v>463</v>
      </c>
      <c s="7" t="n" r="B4">
        <v>6414000</v>
      </c>
      <c s="7" t="n" r="C4">
        <v>1441000</v>
      </c>
      <c s="7" t="n" r="D4">
        <v>6414000</v>
      </c>
      <c s="7" t="n" r="E4">
        <v>1441000</v>
      </c>
      <c s="7" t="n" r="F4">
        <v>8746000</v>
      </c>
    </row>
    <row spans="1:6" r="5">
      <c s="4" t="s" r="A5">
        <v>464</v>
      </c>
      <c s="6" t="n" r="D5">
        <v>2</v>
      </c>
      <c s="6" t="n" r="E5">
        <v>5</v>
      </c>
    </row>
    <row spans="1:6" r="6">
      <c s="4" t="s" r="A6">
        <v>465</v>
      </c>
      <c s="7" t="n" r="D6">
        <v>0</v>
      </c>
    </row>
    <row spans="1:6" r="7">
      <c s="4" t="s" r="A7">
        <v>466</v>
      </c>
      <c s="6" t="n" r="C7">
        <v>0</v>
      </c>
      <c s="6" t="n" r="D7">
        <v>0</v>
      </c>
      <c s="6" t="n" r="E7">
        <v>0</v>
      </c>
    </row>
    <row spans="1:6" r="8">
      <c s="4" t="s" r="A8">
        <v>467</v>
      </c>
      <c s="7" t="n" r="D8">
        <v>3409000</v>
      </c>
    </row>
    <row spans="1:6" r="9">
      <c s="4" t="s" r="A9">
        <v>468</v>
      </c>
      <c s="6" t="n" r="B9">
        <v>277000</v>
      </c>
      <c s="6" t="n" r="D9">
        <v>277000</v>
      </c>
      <c s="6" t="n" r="F9">
        <v>485000</v>
      </c>
    </row>
    <row spans="1:6" r="10">
      <c s="4" t="s" r="A10">
        <v>469</v>
      </c>
    </row>
    <row spans="1:6" r="11">
      <c s="3" t="s" r="A11">
        <v>462</v>
      </c>
    </row>
    <row spans="1:6" r="12">
      <c s="4" t="s" r="A12">
        <v>465</v>
      </c>
      <c s="6" t="n" r="F12">
        <v>2035000</v>
      </c>
    </row>
    <row spans="1:6" r="13">
      <c s="4" t="s" r="A13">
        <v>470</v>
      </c>
    </row>
    <row spans="1:6" r="14">
      <c s="3" t="s" r="A14">
        <v>462</v>
      </c>
    </row>
    <row spans="1:6" r="15">
      <c s="4" t="s" r="A15">
        <v>463</v>
      </c>
      <c s="6" t="n" r="F15">
        <v>4680000</v>
      </c>
    </row>
    <row spans="1:6" r="16">
      <c s="4" t="s" r="A16">
        <v>471</v>
      </c>
    </row>
    <row spans="1:6" r="17">
      <c s="3" t="s" r="A17">
        <v>462</v>
      </c>
    </row>
    <row spans="1:6" r="18">
      <c s="4" t="s" r="A18">
        <v>463</v>
      </c>
      <c s="6" t="n" r="B18">
        <v>4476000</v>
      </c>
      <c s="6" t="n" r="D18">
        <v>4476000</v>
      </c>
    </row>
    <row spans="1:6" r="19">
      <c s="4" t="s" r="A19">
        <v>472</v>
      </c>
    </row>
    <row spans="1:6" r="20">
      <c s="3" t="s" r="A20">
        <v>462</v>
      </c>
    </row>
    <row spans="1:6" r="21">
      <c s="4" t="s" r="A21">
        <v>463</v>
      </c>
      <c s="6" t="n" r="B21">
        <v>3123000</v>
      </c>
      <c s="6" t="n" r="D21">
        <v>3123000</v>
      </c>
    </row>
    <row spans="1:6" r="22">
      <c s="4" t="s" r="A22">
        <v>473</v>
      </c>
    </row>
    <row spans="1:6" r="23">
      <c s="3" t="s" r="A23">
        <v>462</v>
      </c>
    </row>
    <row spans="1:6" r="24">
      <c s="4" t="s" r="A24">
        <v>463</v>
      </c>
      <c s="6" t="n" r="F24">
        <v>6711000</v>
      </c>
    </row>
    <row spans="1:6" r="25">
      <c s="4" t="s" r="A25">
        <v>474</v>
      </c>
    </row>
    <row spans="1:6" r="26">
      <c s="3" t="s" r="A26">
        <v>462</v>
      </c>
    </row>
    <row spans="1:6" r="27">
      <c s="4" t="s" r="A27">
        <v>463</v>
      </c>
      <c s="6" t="n" r="F27">
        <v>1964000</v>
      </c>
    </row>
    <row spans="1:6" r="28">
      <c s="4" t="s" r="A28">
        <v>475</v>
      </c>
    </row>
    <row spans="1:6" r="29">
      <c s="3" t="s" r="A29">
        <v>462</v>
      </c>
    </row>
    <row spans="1:6" r="30">
      <c s="4" t="s" r="A30">
        <v>463</v>
      </c>
      <c s="7" t="n" r="B30">
        <v>1938000</v>
      </c>
      <c s="7" t="n" r="D30">
        <v>1938000</v>
      </c>
    </row>
    <row spans="1:6" r="31">
      <c s="4" t="s" r="A31">
        <v>476</v>
      </c>
    </row>
    <row spans="1:6" r="32">
      <c s="3" t="s" r="A32">
        <v>462</v>
      </c>
    </row>
    <row spans="1:6" r="33">
      <c s="4" t="s" r="A33">
        <v>465</v>
      </c>
      <c s="7" t="n" r="F33">
        <v>71000</v>
      </c>
    </row>
    <row spans="1:6" r="34">
      <c s="4" t="s" r="A34">
        <v>477</v>
      </c>
    </row>
    <row spans="1:6" r="35">
      <c s="3" t="s" r="A35">
        <v>462</v>
      </c>
    </row>
    <row spans="1:6" r="36">
      <c s="4" t="s" r="A36">
        <v>478</v>
      </c>
      <c s="4" t="s" r="D36">
        <v>479</v>
      </c>
    </row>
    <row spans="1:6" r="37">
      <c s="4" t="s" r="A37">
        <v>480</v>
      </c>
      <c s="4" t="s" r="B37">
        <v>481</v>
      </c>
      <c s="4" t="s" r="D37">
        <v>481</v>
      </c>
    </row>
    <row spans="1:6" r="38">
      <c s="4" t="s" r="A38">
        <v>482</v>
      </c>
      <c s="7" t="n" r="B38">
        <v>105000</v>
      </c>
      <c s="7" t="n" r="D38">
        <v>105000</v>
      </c>
    </row>
    <row spans="1:6" r="39">
      <c s="4" t="s" r="A39">
        <v>483</v>
      </c>
    </row>
    <row spans="1:6" r="40">
      <c s="3" t="s" r="A40">
        <v>462</v>
      </c>
    </row>
    <row spans="1:6" r="41">
      <c s="4" t="s" r="A41">
        <v>463</v>
      </c>
      <c s="7" t="n" r="C41">
        <v>752000</v>
      </c>
      <c s="7" t="n" r="E41">
        <v>752000</v>
      </c>
    </row>
    <row spans="1:6" r="42">
      <c s="4" t="s" r="A42">
        <v>464</v>
      </c>
      <c s="6" t="n" r="E42">
        <v>2</v>
      </c>
    </row>
    <row spans="1:6" r="43">
      <c s="4" t="s" r="A43">
        <v>482</v>
      </c>
      <c s="6" t="n" r="B43">
        <v>347000</v>
      </c>
      <c s="6" t="n" r="C43">
        <v>346000</v>
      </c>
      <c s="6" t="n" r="D43">
        <v>347000</v>
      </c>
      <c s="7" t="n" r="E43">
        <v>346000</v>
      </c>
    </row>
    <row spans="1:6" r="44">
      <c s="4" t="s" r="A44">
        <v>484</v>
      </c>
    </row>
    <row spans="1:6" r="45">
      <c s="3" t="s" r="A45">
        <v>462</v>
      </c>
    </row>
    <row spans="1:6" r="46">
      <c s="4" t="s" r="A46">
        <v>463</v>
      </c>
      <c s="7" t="n" r="B46">
        <v>1871000</v>
      </c>
      <c s="7" t="n" r="D46">
        <v>1871000</v>
      </c>
    </row>
    <row spans="1:6" r="47">
      <c s="4" t="s" r="A47">
        <v>485</v>
      </c>
    </row>
    <row spans="1:6" r="48">
      <c s="3" t="s" r="A48">
        <v>462</v>
      </c>
    </row>
    <row spans="1:6" r="49">
      <c s="4" t="s" r="A49">
        <v>486</v>
      </c>
      <c s="4" t="s" r="B49">
        <v>487</v>
      </c>
      <c s="4" t="s" r="D49">
        <v>487</v>
      </c>
    </row>
    <row spans="1:6" r="50">
      <c s="4" t="s" r="A50">
        <v>488</v>
      </c>
    </row>
    <row spans="1:6" r="51">
      <c s="3" t="s" r="A51">
        <v>462</v>
      </c>
    </row>
    <row spans="1:6" r="52">
      <c s="4" t="s" r="A52">
        <v>478</v>
      </c>
      <c s="4" t="s" r="D52">
        <v>489</v>
      </c>
    </row>
    <row spans="1:6" r="53">
      <c s="4" t="s" r="A53">
        <v>480</v>
      </c>
      <c s="4" t="s" r="B53">
        <v>490</v>
      </c>
      <c s="4" t="s" r="D53">
        <v>490</v>
      </c>
    </row>
    <row spans="1:6" r="54">
      <c s="4" t="s" r="A54">
        <v>491</v>
      </c>
      <c s="4" t="s" r="D54">
        <v>492</v>
      </c>
    </row>
    <row spans="1:6" r="55">
      <c s="4" t="s" r="A55">
        <v>463</v>
      </c>
      <c s="7" t="n" r="C55">
        <v>682000</v>
      </c>
      <c s="7" t="n" r="E55">
        <v>682000</v>
      </c>
    </row>
    <row spans="1:6" r="56">
      <c s="4" t="s" r="A56">
        <v>464</v>
      </c>
      <c s="6" t="n" r="E56">
        <v>2</v>
      </c>
    </row>
    <row spans="1:6" r="57">
      <c s="4" t="s" r="A57">
        <v>482</v>
      </c>
    </row>
    <row spans="1:6" r="58">
      <c s="4" t="s" r="A58">
        <v>493</v>
      </c>
    </row>
    <row spans="1:6" r="59">
      <c s="3" t="s" r="A59">
        <v>462</v>
      </c>
    </row>
    <row spans="1:6" r="60">
      <c s="4" t="s" r="A60">
        <v>463</v>
      </c>
      <c s="7" t="n" r="B60">
        <v>67000</v>
      </c>
      <c s="7" t="n" r="D60">
        <v>67000</v>
      </c>
    </row>
    <row spans="1:6" r="61">
      <c s="4" t="s" r="A61">
        <v>494</v>
      </c>
    </row>
    <row spans="1:6" r="62">
      <c s="3" t="s" r="A62">
        <v>462</v>
      </c>
    </row>
    <row spans="1:6" r="63">
      <c s="4" t="s" r="A63">
        <v>478</v>
      </c>
      <c s="4" t="s" r="D63">
        <v>495</v>
      </c>
    </row>
    <row spans="1:6" r="64">
      <c s="4" t="s" r="A64">
        <v>480</v>
      </c>
      <c s="4" t="s" r="B64">
        <v>492</v>
      </c>
      <c s="4" t="s" r="D64">
        <v>492</v>
      </c>
    </row>
    <row spans="1:6" r="65">
      <c s="4" t="s" r="A65">
        <v>463</v>
      </c>
      <c s="7" t="n" r="C65">
        <v>7000</v>
      </c>
      <c s="7" t="n" r="E65">
        <v>7000</v>
      </c>
    </row>
    <row spans="1:6" r="66">
      <c s="4" t="s" r="A66">
        <v>464</v>
      </c>
      <c s="6" t="n" r="E66">
        <v>1</v>
      </c>
    </row>
    <row spans="1:6" r="67">
      <c s="4" t="s" r="A67">
        <v>482</v>
      </c>
    </row>
    <row spans="1:6" r="68">
      <c s="4" t="s" r="A68">
        <v>496</v>
      </c>
    </row>
    <row spans="1:6" r="69">
      <c s="3" t="s" r="A69">
        <v>462</v>
      </c>
    </row>
    <row spans="1:6" r="70">
      <c s="4" t="s" r="A70">
        <v>478</v>
      </c>
      <c s="4" t="s" r="D70">
        <v>49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98</v>
      </c>
      <c s="2" t="s" r="B1">
        <v>2</v>
      </c>
      <c s="2" t="s" r="C1">
        <v>23</v>
      </c>
      <c s="2" t="s" r="D1">
        <v>83</v>
      </c>
    </row>
    <row spans="1:4" r="2">
      <c s="3" t="s" r="A2">
        <v>499</v>
      </c>
    </row>
    <row spans="1:4" r="3">
      <c s="4" t="s" r="A3">
        <v>500</v>
      </c>
      <c s="7" t="n" r="B3">
        <v>705152</v>
      </c>
      <c s="7" t="n" r="C3">
        <v>571533</v>
      </c>
      <c s="7" t="n" r="D3">
        <v>548615</v>
      </c>
    </row>
    <row spans="1:4" r="4">
      <c s="4" t="s" r="A4">
        <v>483</v>
      </c>
    </row>
    <row spans="1:4" r="5">
      <c s="3" t="s" r="A5">
        <v>499</v>
      </c>
    </row>
    <row spans="1:4" r="6">
      <c s="4" t="s" r="A6">
        <v>500</v>
      </c>
      <c s="6" t="n" r="B6">
        <v>339877</v>
      </c>
      <c s="6" t="n" r="C6">
        <v>297357</v>
      </c>
      <c s="6" t="n" r="D6">
        <v>290706</v>
      </c>
    </row>
    <row spans="1:4" r="7">
      <c s="4" t="s" r="A7">
        <v>485</v>
      </c>
    </row>
    <row spans="1:4" r="8">
      <c s="3" t="s" r="A8">
        <v>499</v>
      </c>
    </row>
    <row spans="1:4" r="9">
      <c s="4" t="s" r="A9">
        <v>500</v>
      </c>
      <c s="6" t="n" r="B9">
        <v>925</v>
      </c>
      <c s="6" t="n" r="C9">
        <v>1121</v>
      </c>
      <c s="6" t="n" r="D9">
        <v>1358</v>
      </c>
    </row>
    <row spans="1:4" r="10">
      <c s="4" t="s" r="A10">
        <v>501</v>
      </c>
    </row>
    <row spans="1:4" r="11">
      <c s="3" t="s" r="A11">
        <v>499</v>
      </c>
    </row>
    <row spans="1:4" r="12">
      <c s="4" t="s" r="A12">
        <v>500</v>
      </c>
      <c s="6" t="n" r="B12">
        <v>3418</v>
      </c>
      <c s="6" t="n" r="C12">
        <v>3021</v>
      </c>
      <c s="6" t="n" r="D12">
        <v>4141</v>
      </c>
    </row>
    <row spans="1:4" r="13">
      <c s="4" t="s" r="A13">
        <v>502</v>
      </c>
    </row>
    <row spans="1:4" r="14">
      <c s="3" t="s" r="A14">
        <v>499</v>
      </c>
    </row>
    <row spans="1:4" r="15">
      <c s="4" t="s" r="A15">
        <v>500</v>
      </c>
      <c s="6" t="n" r="B15">
        <v>98833</v>
      </c>
      <c s="6" t="n" r="C15">
        <v>66442</v>
      </c>
      <c s="6" t="n" r="D15">
        <v>67373</v>
      </c>
    </row>
    <row spans="1:4" r="16">
      <c s="4" t="s" r="A16">
        <v>503</v>
      </c>
    </row>
    <row spans="1:4" r="17">
      <c s="3" t="s" r="A17">
        <v>499</v>
      </c>
    </row>
    <row spans="1:4" r="18">
      <c s="4" t="s" r="A18">
        <v>500</v>
      </c>
      <c s="6" t="n" r="B18">
        <v>66477</v>
      </c>
      <c s="6" t="n" r="C18">
        <v>56076</v>
      </c>
      <c s="6" t="n" r="D18">
        <v>51693</v>
      </c>
    </row>
    <row spans="1:4" r="19">
      <c s="4" t="s" r="A19">
        <v>504</v>
      </c>
    </row>
    <row spans="1:4" r="20">
      <c s="3" t="s" r="A20">
        <v>499</v>
      </c>
    </row>
    <row spans="1:4" r="21">
      <c s="4" t="s" r="A21">
        <v>500</v>
      </c>
      <c s="6" t="n" r="B21">
        <v>32839</v>
      </c>
      <c s="6" t="n" r="C21">
        <v>28506</v>
      </c>
      <c s="6" t="n" r="D21">
        <v>27614</v>
      </c>
    </row>
    <row spans="1:4" r="22">
      <c s="4" t="s" r="A22">
        <v>505</v>
      </c>
    </row>
    <row spans="1:4" r="23">
      <c s="3" t="s" r="A23">
        <v>499</v>
      </c>
    </row>
    <row spans="1:4" r="24">
      <c s="4" t="s" r="A24">
        <v>500</v>
      </c>
      <c s="6" t="n" r="B24">
        <v>684956</v>
      </c>
      <c s="6" t="n" r="C24">
        <v>551026</v>
      </c>
    </row>
    <row spans="1:4" r="25">
      <c s="4" t="s" r="A25">
        <v>506</v>
      </c>
    </row>
    <row spans="1:4" r="26">
      <c s="3" t="s" r="A26">
        <v>499</v>
      </c>
    </row>
    <row spans="1:4" r="27">
      <c s="4" t="s" r="A27">
        <v>500</v>
      </c>
      <c s="6" t="n" r="B27">
        <v>326517</v>
      </c>
      <c s="6" t="n" r="C27">
        <v>280817</v>
      </c>
    </row>
    <row spans="1:4" r="28">
      <c s="4" t="s" r="A28">
        <v>507</v>
      </c>
    </row>
    <row spans="1:4" r="29">
      <c s="3" t="s" r="A29">
        <v>499</v>
      </c>
    </row>
    <row spans="1:4" r="30">
      <c s="4" t="s" r="A30">
        <v>500</v>
      </c>
      <c s="6" t="n" r="B30">
        <v>925</v>
      </c>
      <c s="6" t="n" r="C30">
        <v>1121</v>
      </c>
    </row>
    <row spans="1:4" r="31">
      <c s="4" t="s" r="A31">
        <v>508</v>
      </c>
    </row>
    <row spans="1:4" r="32">
      <c s="3" t="s" r="A32">
        <v>499</v>
      </c>
    </row>
    <row spans="1:4" r="33">
      <c s="4" t="s" r="A33">
        <v>500</v>
      </c>
      <c s="6" t="n" r="B33">
        <v>3418</v>
      </c>
      <c s="6" t="n" r="C33">
        <v>3021</v>
      </c>
    </row>
    <row spans="1:4" r="34">
      <c s="4" t="s" r="A34">
        <v>509</v>
      </c>
    </row>
    <row spans="1:4" r="35">
      <c s="3" t="s" r="A35">
        <v>499</v>
      </c>
    </row>
    <row spans="1:4" r="36">
      <c s="4" t="s" r="A36">
        <v>500</v>
      </c>
      <c s="6" t="n" r="B36">
        <v>96444</v>
      </c>
      <c s="6" t="n" r="C36">
        <v>64900</v>
      </c>
    </row>
    <row spans="1:4" r="37">
      <c s="4" t="s" r="A37">
        <v>510</v>
      </c>
    </row>
    <row spans="1:4" r="38">
      <c s="3" t="s" r="A38">
        <v>499</v>
      </c>
    </row>
    <row spans="1:4" r="39">
      <c s="4" t="s" r="A39">
        <v>500</v>
      </c>
      <c s="6" t="n" r="B39">
        <v>66245</v>
      </c>
      <c s="6" t="n" r="C39">
        <v>55834</v>
      </c>
    </row>
    <row spans="1:4" r="40">
      <c s="4" t="s" r="A40">
        <v>511</v>
      </c>
    </row>
    <row spans="1:4" r="41">
      <c s="3" t="s" r="A41">
        <v>499</v>
      </c>
    </row>
    <row spans="1:4" r="42">
      <c s="4" t="s" r="A42">
        <v>500</v>
      </c>
      <c s="6" t="n" r="B42">
        <v>32185</v>
      </c>
      <c s="6" t="n" r="C42">
        <v>28167</v>
      </c>
    </row>
    <row spans="1:4" r="43">
      <c s="4" t="s" r="A43">
        <v>512</v>
      </c>
    </row>
    <row spans="1:4" r="44">
      <c s="3" t="s" r="A44">
        <v>499</v>
      </c>
    </row>
    <row spans="1:4" r="45">
      <c s="4" t="s" r="A45">
        <v>500</v>
      </c>
      <c s="6" t="n" r="B45">
        <v>6456</v>
      </c>
      <c s="6" t="n" r="C45">
        <v>6145</v>
      </c>
    </row>
    <row spans="1:4" r="46">
      <c s="4" t="s" r="A46">
        <v>513</v>
      </c>
    </row>
    <row spans="1:4" r="47">
      <c s="3" t="s" r="A47">
        <v>499</v>
      </c>
    </row>
    <row spans="1:4" r="48">
      <c s="4" t="s" r="A48">
        <v>500</v>
      </c>
      <c s="6" t="n" r="B48">
        <v>3268</v>
      </c>
      <c s="6" t="n" r="C48">
        <v>4859</v>
      </c>
    </row>
    <row spans="1:4" r="49">
      <c s="4" t="s" r="A49">
        <v>514</v>
      </c>
    </row>
    <row spans="1:4" r="50">
      <c s="3" t="s" r="A50">
        <v>499</v>
      </c>
    </row>
    <row spans="1:4" r="51">
      <c s="4" t="s" r="A51">
        <v>500</v>
      </c>
      <c s="6" t="n" r="B51">
        <v>487</v>
      </c>
      <c s="6" t="n" r="C51">
        <v>252</v>
      </c>
    </row>
    <row spans="1:4" r="52">
      <c s="4" t="s" r="A52">
        <v>515</v>
      </c>
    </row>
    <row spans="1:4" r="53">
      <c s="3" t="s" r="A53">
        <v>499</v>
      </c>
    </row>
    <row spans="1:4" r="54">
      <c s="4" t="s" r="A54">
        <v>500</v>
      </c>
      <c s="6" t="n" r="B54">
        <v>232</v>
      </c>
      <c s="6" t="n" r="C54">
        <v>242</v>
      </c>
    </row>
    <row spans="1:4" r="55">
      <c s="4" t="s" r="A55">
        <v>516</v>
      </c>
    </row>
    <row spans="1:4" r="56">
      <c s="3" t="s" r="A56">
        <v>499</v>
      </c>
    </row>
    <row spans="1:4" r="57">
      <c s="4" t="s" r="A57">
        <v>500</v>
      </c>
      <c s="6" t="n" r="B57">
        <v>295</v>
      </c>
      <c s="6" t="n" r="C57">
        <v>138</v>
      </c>
    </row>
    <row spans="1:4" r="58">
      <c s="4" t="s" r="A58">
        <v>517</v>
      </c>
    </row>
    <row spans="1:4" r="59">
      <c s="3" t="s" r="A59">
        <v>499</v>
      </c>
    </row>
    <row spans="1:4" r="60">
      <c s="4" t="s" r="A60">
        <v>500</v>
      </c>
      <c s="6" t="n" r="B60">
        <v>13740</v>
      </c>
      <c s="6" t="n" r="C60">
        <v>14362</v>
      </c>
    </row>
    <row spans="1:4" r="61">
      <c s="4" t="s" r="A61">
        <v>518</v>
      </c>
    </row>
    <row spans="1:4" r="62">
      <c s="3" t="s" r="A62">
        <v>499</v>
      </c>
    </row>
    <row spans="1:4" r="63">
      <c s="4" t="s" r="A63">
        <v>500</v>
      </c>
      <c s="6" t="n" r="B63">
        <v>10092</v>
      </c>
      <c s="6" t="n" r="C63">
        <v>11681</v>
      </c>
    </row>
    <row spans="1:4" r="64">
      <c s="4" t="s" r="A64">
        <v>519</v>
      </c>
    </row>
    <row spans="1:4" r="65">
      <c s="3" t="s" r="A65">
        <v>499</v>
      </c>
    </row>
    <row spans="1:4" r="66">
      <c s="4" t="s" r="A66">
        <v>500</v>
      </c>
      <c s="6" t="n" r="B66">
        <v>1902</v>
      </c>
      <c s="6" t="n" r="C66">
        <v>1290</v>
      </c>
    </row>
    <row spans="1:4" r="67">
      <c s="4" t="s" r="A67">
        <v>520</v>
      </c>
    </row>
    <row spans="1:4" r="68">
      <c s="3" t="s" r="A68">
        <v>499</v>
      </c>
    </row>
    <row spans="1:4" r="69">
      <c s="4" t="s" r="A69">
        <v>500</v>
      </c>
      <c s="6" t="n" r="B69">
        <v>359</v>
      </c>
      <c s="6" t="n" r="C69">
        <v>201</v>
      </c>
    </row>
    <row spans="1:4" r="70">
      <c s="4" t="s" r="A70">
        <v>521</v>
      </c>
    </row>
    <row spans="1:4" r="71">
      <c s="3" t="s" r="A71">
        <v>499</v>
      </c>
    </row>
    <row spans="1:4" r="72">
      <c s="4" t="s" r="A72">
        <v>500</v>
      </c>
      <c s="6" t="n" r="B72">
        <v>0</v>
      </c>
      <c s="6" t="n" r="C72">
        <v>0</v>
      </c>
    </row>
    <row spans="1:4" r="73">
      <c s="4" t="s" r="A73">
        <v>522</v>
      </c>
    </row>
    <row spans="1:4" r="74">
      <c s="3" t="s" r="A74">
        <v>499</v>
      </c>
    </row>
    <row spans="1:4" r="75">
      <c s="4" t="s" r="A75">
        <v>500</v>
      </c>
      <c s="6" t="n" r="B75">
        <v>0</v>
      </c>
      <c s="6" t="n" r="C75">
        <v>0</v>
      </c>
    </row>
    <row spans="1:4" r="76">
      <c s="4" t="s" r="A76">
        <v>523</v>
      </c>
    </row>
    <row spans="1:4" r="77">
      <c s="3" t="s" r="A77">
        <v>499</v>
      </c>
    </row>
    <row spans="1:4" r="78">
      <c s="4" t="s" r="A78">
        <v>500</v>
      </c>
      <c s="6" t="n" r="B78">
        <v>0</v>
      </c>
      <c s="6" t="n" r="C78">
        <v>0</v>
      </c>
    </row>
    <row spans="1:4" r="79">
      <c s="4" t="s" r="A79">
        <v>524</v>
      </c>
    </row>
    <row spans="1:4" r="80">
      <c s="3" t="s" r="A80">
        <v>499</v>
      </c>
    </row>
    <row spans="1:4" r="81">
      <c s="4" t="s" r="A81">
        <v>500</v>
      </c>
      <c s="6" t="n" r="B81">
        <v>0</v>
      </c>
      <c s="6" t="n" r="C81">
        <v>0</v>
      </c>
    </row>
    <row spans="1:4" r="82">
      <c s="4" t="s" r="A82">
        <v>525</v>
      </c>
    </row>
    <row spans="1:4" r="83">
      <c s="3" t="s" r="A83">
        <v>499</v>
      </c>
    </row>
    <row spans="1:4" r="84">
      <c s="4" t="s" r="A84">
        <v>500</v>
      </c>
      <c s="6" t="n" r="B84">
        <v>0</v>
      </c>
      <c s="6" t="n" r="C84">
        <v>0</v>
      </c>
    </row>
    <row spans="1:4" r="85">
      <c s="4" t="s" r="A85">
        <v>526</v>
      </c>
    </row>
    <row spans="1:4" r="86">
      <c s="3" t="s" r="A86">
        <v>499</v>
      </c>
    </row>
    <row spans="1:4" r="87">
      <c s="4" t="s" r="A87">
        <v>500</v>
      </c>
      <c s="6" t="n" r="B87">
        <v>0</v>
      </c>
      <c s="6" t="n" r="C87">
        <v>0</v>
      </c>
    </row>
    <row spans="1:4" r="88">
      <c s="4" t="s" r="A88">
        <v>527</v>
      </c>
    </row>
    <row spans="1:4" r="89">
      <c s="3" t="s" r="A89">
        <v>499</v>
      </c>
    </row>
    <row spans="1:4" r="90">
      <c s="4" t="s" r="A90">
        <v>500</v>
      </c>
      <c s="6" t="n" r="B90">
        <v>0</v>
      </c>
      <c s="6" t="n" r="C90">
        <v>0</v>
      </c>
    </row>
    <row spans="1:4" r="91">
      <c s="4" t="s" r="A91">
        <v>528</v>
      </c>
    </row>
    <row spans="1:4" r="92">
      <c s="3" t="s" r="A92">
        <v>499</v>
      </c>
    </row>
    <row spans="1:4" r="93">
      <c s="4" t="s" r="A93">
        <v>500</v>
      </c>
      <c s="6" t="n" r="B93">
        <v>162783</v>
      </c>
      <c s="6" t="n" r="C93">
        <v>119010</v>
      </c>
      <c s="7" t="n" r="D93">
        <v>105730</v>
      </c>
    </row>
    <row spans="1:4" r="94">
      <c s="4" t="s" r="A94">
        <v>529</v>
      </c>
    </row>
    <row spans="1:4" r="95">
      <c s="3" t="s" r="A95">
        <v>499</v>
      </c>
    </row>
    <row spans="1:4" r="96">
      <c s="4" t="s" r="A96">
        <v>500</v>
      </c>
      <c s="6" t="n" r="B96">
        <v>159222</v>
      </c>
      <c s="6" t="n" r="C96">
        <v>117166</v>
      </c>
    </row>
    <row spans="1:4" r="97">
      <c s="4" t="s" r="A97">
        <v>530</v>
      </c>
    </row>
    <row spans="1:4" r="98">
      <c s="3" t="s" r="A98">
        <v>499</v>
      </c>
    </row>
    <row spans="1:4" r="99">
      <c s="4" t="s" r="A99">
        <v>500</v>
      </c>
      <c s="6" t="n" r="B99">
        <v>2174</v>
      </c>
      <c s="6" t="n" r="C99">
        <v>654</v>
      </c>
    </row>
    <row spans="1:4" r="100">
      <c s="4" t="s" r="A100">
        <v>531</v>
      </c>
    </row>
    <row spans="1:4" r="101">
      <c s="3" t="s" r="A101">
        <v>499</v>
      </c>
    </row>
    <row spans="1:4" r="102">
      <c s="4" t="s" r="A102">
        <v>500</v>
      </c>
      <c s="6" t="n" r="B102">
        <v>1387</v>
      </c>
      <c s="6" t="n" r="C102">
        <v>1190</v>
      </c>
    </row>
    <row spans="1:4" r="103">
      <c s="4" t="s" r="A103">
        <v>532</v>
      </c>
    </row>
    <row spans="1:4" r="104">
      <c s="3" t="s" r="A104">
        <v>499</v>
      </c>
    </row>
    <row spans="1:4" r="105">
      <c s="4" t="s" r="A105">
        <v>500</v>
      </c>
      <c s="7" t="n" r="B105">
        <v>0</v>
      </c>
      <c s="7" t="n" r="C105">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533</v>
      </c>
      <c s="2" t="s" r="C1">
        <v>2</v>
      </c>
      <c s="2" t="s" r="D1">
        <v>23</v>
      </c>
    </row>
    <row spans="1:4" r="2">
      <c s="4" t="s" r="A2">
        <v>477</v>
      </c>
    </row>
    <row spans="1:4" r="3">
      <c s="3" t="s" r="A3">
        <v>534</v>
      </c>
    </row>
    <row spans="1:4" r="4">
      <c s="4" t="s" r="A4">
        <v>535</v>
      </c>
      <c s="7" t="n" r="C4">
        <v>27</v>
      </c>
      <c s="7" t="n" r="D4">
        <v>395</v>
      </c>
    </row>
    <row spans="1:4" r="5">
      <c s="4" t="s" r="A5">
        <v>536</v>
      </c>
      <c s="6" t="n" r="C5">
        <v>62</v>
      </c>
      <c s="6" t="n" r="D5">
        <v>430</v>
      </c>
    </row>
    <row spans="1:4" r="6">
      <c s="4" t="s" r="A6">
        <v>537</v>
      </c>
      <c s="6" t="n" r="C6">
        <v>576</v>
      </c>
      <c s="6" t="n" r="D6">
        <v>223</v>
      </c>
    </row>
    <row spans="1:4" r="7">
      <c s="4" t="s" r="A7">
        <v>538</v>
      </c>
      <c s="6" t="n" r="C7">
        <v>590</v>
      </c>
      <c s="6" t="n" r="D7">
        <v>231</v>
      </c>
    </row>
    <row spans="1:4" r="8">
      <c s="4" t="s" r="A8">
        <v>539</v>
      </c>
      <c s="6" t="n" r="C8">
        <v>219</v>
      </c>
      <c s="6" t="n" r="D8">
        <v>137</v>
      </c>
    </row>
    <row spans="1:4" r="9">
      <c s="4" t="s" r="A9">
        <v>540</v>
      </c>
      <c s="6" t="n" r="C9">
        <v>801</v>
      </c>
      <c s="6" t="n" r="D9">
        <v>618</v>
      </c>
    </row>
    <row spans="1:4" r="10">
      <c s="4" t="s" r="A10">
        <v>541</v>
      </c>
      <c s="6" t="n" r="C10">
        <v>850</v>
      </c>
      <c s="6" t="n" r="D10">
        <v>661</v>
      </c>
    </row>
    <row spans="1:4" r="11">
      <c s="4" t="s" r="A11">
        <v>542</v>
      </c>
    </row>
    <row spans="1:4" r="12">
      <c s="3" t="s" r="A12">
        <v>534</v>
      </c>
    </row>
    <row spans="1:4" r="13">
      <c s="4" t="s" r="A13">
        <v>535</v>
      </c>
      <c s="4" t="s" r="B13">
        <v>148</v>
      </c>
      <c s="6" t="n" r="C13">
        <v>198</v>
      </c>
    </row>
    <row spans="1:4" r="14">
      <c s="4" t="s" r="A14">
        <v>536</v>
      </c>
      <c s="4" t="s" r="B14">
        <v>148</v>
      </c>
      <c s="6" t="n" r="C14">
        <v>198</v>
      </c>
    </row>
    <row spans="1:4" r="15">
      <c s="4" t="s" r="A15">
        <v>483</v>
      </c>
    </row>
    <row spans="1:4" r="16">
      <c s="3" t="s" r="A16">
        <v>534</v>
      </c>
    </row>
    <row spans="1:4" r="17">
      <c s="4" t="s" r="A17">
        <v>535</v>
      </c>
      <c s="6" t="n" r="C17">
        <v>1116</v>
      </c>
      <c s="6" t="n" r="D17">
        <v>1971</v>
      </c>
    </row>
    <row spans="1:4" r="18">
      <c s="4" t="s" r="A18">
        <v>536</v>
      </c>
      <c s="6" t="n" r="C18">
        <v>3687</v>
      </c>
      <c s="6" t="n" r="D18">
        <v>4481</v>
      </c>
    </row>
    <row spans="1:4" r="19">
      <c s="4" t="s" r="A19">
        <v>537</v>
      </c>
      <c s="6" t="n" r="C19">
        <v>5081</v>
      </c>
      <c s="6" t="n" r="D19">
        <v>6954</v>
      </c>
    </row>
    <row spans="1:4" r="20">
      <c s="4" t="s" r="A20">
        <v>538</v>
      </c>
      <c s="6" t="n" r="C20">
        <v>5303</v>
      </c>
      <c s="6" t="n" r="D20">
        <v>7255</v>
      </c>
    </row>
    <row spans="1:4" r="21">
      <c s="4" t="s" r="A21">
        <v>539</v>
      </c>
      <c s="6" t="n" r="C21">
        <v>1367</v>
      </c>
      <c s="6" t="n" r="D21">
        <v>1382</v>
      </c>
    </row>
    <row spans="1:4" r="22">
      <c s="4" t="s" r="A22">
        <v>540</v>
      </c>
      <c s="6" t="n" r="C22">
        <v>7126</v>
      </c>
      <c s="6" t="n" r="D22">
        <v>8925</v>
      </c>
    </row>
    <row spans="1:4" r="23">
      <c s="4" t="s" r="A23">
        <v>541</v>
      </c>
      <c s="6" t="n" r="C23">
        <v>9919</v>
      </c>
      <c s="6" t="n" r="D23">
        <v>11736</v>
      </c>
    </row>
    <row spans="1:4" r="24">
      <c s="4" t="s" r="A24">
        <v>543</v>
      </c>
    </row>
    <row spans="1:4" r="25">
      <c s="3" t="s" r="A25">
        <v>534</v>
      </c>
    </row>
    <row spans="1:4" r="26">
      <c s="4" t="s" r="A26">
        <v>535</v>
      </c>
      <c s="4" t="s" r="B26">
        <v>148</v>
      </c>
      <c s="6" t="n" r="C26">
        <v>929</v>
      </c>
    </row>
    <row spans="1:4" r="27">
      <c s="4" t="s" r="A27">
        <v>536</v>
      </c>
      <c s="4" t="s" r="B27">
        <v>148</v>
      </c>
      <c s="6" t="n" r="C27">
        <v>929</v>
      </c>
    </row>
    <row spans="1:4" r="28">
      <c s="4" t="s" r="A28">
        <v>488</v>
      </c>
    </row>
    <row spans="1:4" r="29">
      <c s="3" t="s" r="A29">
        <v>534</v>
      </c>
    </row>
    <row spans="1:4" r="30">
      <c s="4" t="s" r="A30">
        <v>535</v>
      </c>
      <c s="6" t="n" r="C30">
        <v>977</v>
      </c>
      <c s="6" t="n" r="D30">
        <v>1146</v>
      </c>
    </row>
    <row spans="1:4" r="31">
      <c s="4" t="s" r="A31">
        <v>536</v>
      </c>
      <c s="6" t="n" r="C31">
        <v>1065</v>
      </c>
      <c s="6" t="n" r="D31">
        <v>1286</v>
      </c>
    </row>
    <row spans="1:4" r="32">
      <c s="4" t="s" r="A32">
        <v>537</v>
      </c>
      <c s="6" t="n" r="C32">
        <v>31</v>
      </c>
    </row>
    <row spans="1:4" r="33">
      <c s="4" t="s" r="A33">
        <v>538</v>
      </c>
      <c s="6" t="n" r="C33">
        <v>31</v>
      </c>
    </row>
    <row spans="1:4" r="34">
      <c s="4" t="s" r="A34">
        <v>539</v>
      </c>
      <c s="6" t="n" r="C34">
        <v>23</v>
      </c>
    </row>
    <row spans="1:4" r="35">
      <c s="4" t="s" r="A35">
        <v>540</v>
      </c>
      <c s="6" t="n" r="C35">
        <v>1438</v>
      </c>
      <c s="6" t="n" r="D35">
        <v>1146</v>
      </c>
    </row>
    <row spans="1:4" r="36">
      <c s="4" t="s" r="A36">
        <v>541</v>
      </c>
      <c s="6" t="n" r="C36">
        <v>1526</v>
      </c>
      <c s="6" t="n" r="D36">
        <v>1286</v>
      </c>
    </row>
    <row spans="1:4" r="37">
      <c s="4" t="s" r="A37">
        <v>544</v>
      </c>
    </row>
    <row spans="1:4" r="38">
      <c s="3" t="s" r="A38">
        <v>534</v>
      </c>
    </row>
    <row spans="1:4" r="39">
      <c s="4" t="s" r="A39">
        <v>535</v>
      </c>
      <c s="6" t="n" r="C39">
        <v>430</v>
      </c>
    </row>
    <row spans="1:4" r="40">
      <c s="4" t="s" r="A40">
        <v>536</v>
      </c>
      <c s="6" t="n" r="C40">
        <v>430</v>
      </c>
    </row>
    <row spans="1:4" r="41">
      <c s="4" t="s" r="A41">
        <v>494</v>
      </c>
    </row>
    <row spans="1:4" r="42">
      <c s="3" t="s" r="A42">
        <v>534</v>
      </c>
    </row>
    <row spans="1:4" r="43">
      <c s="4" t="s" r="A43">
        <v>535</v>
      </c>
      <c s="6" t="n" r="C43">
        <v>38</v>
      </c>
      <c s="6" t="n" r="D43">
        <v>29</v>
      </c>
    </row>
    <row spans="1:4" r="44">
      <c s="4" t="s" r="A44">
        <v>536</v>
      </c>
      <c s="6" t="n" r="C44">
        <v>55</v>
      </c>
      <c s="6" t="n" r="D44">
        <v>88</v>
      </c>
    </row>
    <row spans="1:4" r="45">
      <c s="4" t="s" r="A45">
        <v>537</v>
      </c>
      <c s="6" t="n" r="C45">
        <v>199</v>
      </c>
      <c s="6" t="n" r="D45">
        <v>211</v>
      </c>
    </row>
    <row spans="1:4" r="46">
      <c s="4" t="s" r="A46">
        <v>538</v>
      </c>
      <c s="6" t="n" r="C46">
        <v>202</v>
      </c>
      <c s="6" t="n" r="D46">
        <v>213</v>
      </c>
    </row>
    <row spans="1:4" r="47">
      <c s="4" t="s" r="A47">
        <v>539</v>
      </c>
      <c s="6" t="n" r="C47">
        <v>134</v>
      </c>
      <c s="6" t="n" r="D47">
        <v>115</v>
      </c>
    </row>
    <row spans="1:4" r="48">
      <c s="4" t="s" r="A48">
        <v>540</v>
      </c>
      <c s="6" t="n" r="C48">
        <v>237</v>
      </c>
      <c s="6" t="n" r="D48">
        <v>240</v>
      </c>
    </row>
    <row spans="1:4" r="49">
      <c s="4" t="s" r="A49">
        <v>541</v>
      </c>
      <c s="7" t="n" r="C49">
        <v>257</v>
      </c>
      <c s="7" t="n" r="D49">
        <v>301</v>
      </c>
    </row>
    <row spans="1:4" r="50">
      <c t="n" r="A50"/>
    </row>
    <row spans="1:4" r="51">
      <c s="4" t="s" r="A51">
        <v>148</v>
      </c>
      <c s="4" t="s" r="B51">
        <v>545</v>
      </c>
    </row>
  </sheetData>
  <mergeCells count="3">
    <mergeCell ref="A1:B1"/>
    <mergeCell ref="A50:C50"/>
    <mergeCell ref="B51:C5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46</v>
      </c>
      <c s="2" t="s" r="B1">
        <v>82</v>
      </c>
      <c s="2" t="s" r="D1">
        <v>1</v>
      </c>
    </row>
    <row spans="1:5" r="2">
      <c s="2" t="s" r="B2">
        <v>2</v>
      </c>
      <c s="2" t="s" r="C2">
        <v>83</v>
      </c>
      <c s="2" t="s" r="D2">
        <v>2</v>
      </c>
      <c s="2" t="s" r="E2">
        <v>83</v>
      </c>
    </row>
    <row spans="1:5" r="3">
      <c s="4" t="s" r="A3">
        <v>477</v>
      </c>
    </row>
    <row spans="1:5" r="4">
      <c s="3" t="s" r="A4">
        <v>534</v>
      </c>
    </row>
    <row spans="1:5" r="5">
      <c s="4" t="s" r="A5">
        <v>547</v>
      </c>
      <c s="7" t="n" r="B5">
        <v>28</v>
      </c>
      <c s="7" t="n" r="C5">
        <v>193</v>
      </c>
      <c s="7" t="n" r="D5">
        <v>33</v>
      </c>
      <c s="7" t="n" r="E5">
        <v>195</v>
      </c>
    </row>
    <row spans="1:5" r="6">
      <c s="4" t="s" r="A6">
        <v>548</v>
      </c>
    </row>
    <row spans="1:5" r="7">
      <c s="4" t="s" r="A7">
        <v>549</v>
      </c>
      <c s="7" t="n" r="B7">
        <v>578</v>
      </c>
      <c s="7" t="n" r="C7">
        <v>72</v>
      </c>
      <c s="6" t="n" r="D7">
        <v>374</v>
      </c>
      <c s="6" t="n" r="E7">
        <v>73</v>
      </c>
    </row>
    <row spans="1:5" r="8">
      <c s="4" t="s" r="A8">
        <v>550</v>
      </c>
    </row>
    <row spans="1:5" r="9">
      <c s="4" t="s" r="A9">
        <v>551</v>
      </c>
      <c s="7" t="n" r="B9">
        <v>800</v>
      </c>
      <c s="7" t="n" r="C9">
        <v>265</v>
      </c>
      <c s="6" t="n" r="D9">
        <v>485</v>
      </c>
      <c s="6" t="n" r="E9">
        <v>268</v>
      </c>
    </row>
    <row spans="1:5" r="10">
      <c s="4" t="s" r="A10">
        <v>552</v>
      </c>
      <c s="6" t="n" r="B10">
        <v>105</v>
      </c>
      <c s="6" t="n" r="D10">
        <v>105</v>
      </c>
    </row>
    <row spans="1:5" r="11">
      <c s="4" t="s" r="A11">
        <v>483</v>
      </c>
    </row>
    <row spans="1:5" r="12">
      <c s="3" t="s" r="A12">
        <v>534</v>
      </c>
    </row>
    <row spans="1:5" r="13">
      <c s="4" t="s" r="A13">
        <v>547</v>
      </c>
      <c s="7" t="n" r="B13">
        <v>1164</v>
      </c>
      <c s="7" t="n" r="C13">
        <v>2175</v>
      </c>
      <c s="6" t="n" r="D13">
        <v>1272</v>
      </c>
      <c s="6" t="n" r="E13">
        <v>2199</v>
      </c>
    </row>
    <row spans="1:5" r="14">
      <c s="4" t="s" r="A14">
        <v>548</v>
      </c>
      <c s="6" t="n" r="C14">
        <v>346</v>
      </c>
      <c s="6" t="n" r="E14">
        <v>346</v>
      </c>
    </row>
    <row spans="1:5" r="15">
      <c s="4" t="s" r="A15">
        <v>549</v>
      </c>
      <c s="7" t="n" r="B15">
        <v>5090</v>
      </c>
      <c s="7" t="n" r="C15">
        <v>7133</v>
      </c>
      <c s="6" t="n" r="D15">
        <v>5118</v>
      </c>
      <c s="6" t="n" r="E15">
        <v>7182</v>
      </c>
    </row>
    <row spans="1:5" r="16">
      <c s="4" t="s" r="A16">
        <v>550</v>
      </c>
    </row>
    <row spans="1:5" r="17">
      <c s="4" t="s" r="A17">
        <v>551</v>
      </c>
      <c s="7" t="n" r="B17">
        <v>7246</v>
      </c>
      <c s="7" t="n" r="C17">
        <v>9308</v>
      </c>
      <c s="6" t="n" r="D17">
        <v>6787</v>
      </c>
      <c s="6" t="n" r="E17">
        <v>9381</v>
      </c>
    </row>
    <row spans="1:5" r="18">
      <c s="4" t="s" r="A18">
        <v>552</v>
      </c>
      <c s="6" t="n" r="B18">
        <v>347</v>
      </c>
      <c s="6" t="n" r="C18">
        <v>346</v>
      </c>
      <c s="6" t="n" r="D18">
        <v>347</v>
      </c>
      <c s="6" t="n" r="E18">
        <v>346</v>
      </c>
    </row>
    <row spans="1:5" r="19">
      <c s="4" t="s" r="A19">
        <v>488</v>
      </c>
    </row>
    <row spans="1:5" r="20">
      <c s="3" t="s" r="A20">
        <v>534</v>
      </c>
    </row>
    <row spans="1:5" r="21">
      <c s="4" t="s" r="A21">
        <v>547</v>
      </c>
      <c s="7" t="n" r="B21">
        <v>956</v>
      </c>
      <c s="7" t="n" r="C21">
        <v>958</v>
      </c>
      <c s="6" t="n" r="D21">
        <v>817</v>
      </c>
      <c s="6" t="n" r="E21">
        <v>961</v>
      </c>
    </row>
    <row spans="1:5" r="22">
      <c s="4" t="s" r="A22">
        <v>548</v>
      </c>
    </row>
    <row spans="1:5" r="23">
      <c s="4" t="s" r="A23">
        <v>549</v>
      </c>
      <c s="7" t="n" r="B23">
        <v>31</v>
      </c>
      <c s="6" t="n" r="D23">
        <v>13</v>
      </c>
    </row>
    <row spans="1:5" r="24">
      <c s="4" t="s" r="A24">
        <v>550</v>
      </c>
    </row>
    <row spans="1:5" r="25">
      <c s="4" t="s" r="A25">
        <v>551</v>
      </c>
      <c s="7" t="n" r="B25">
        <v>1415</v>
      </c>
      <c s="7" t="n" r="C25">
        <v>958</v>
      </c>
      <c s="6" t="n" r="D25">
        <v>1001</v>
      </c>
      <c s="6" t="n" r="E25">
        <v>961</v>
      </c>
    </row>
    <row spans="1:5" r="26">
      <c s="4" t="s" r="A26">
        <v>552</v>
      </c>
    </row>
    <row spans="1:5" r="27">
      <c s="4" t="s" r="A27">
        <v>494</v>
      </c>
    </row>
    <row spans="1:5" r="28">
      <c s="3" t="s" r="A28">
        <v>534</v>
      </c>
    </row>
    <row spans="1:5" r="29">
      <c s="4" t="s" r="A29">
        <v>547</v>
      </c>
      <c s="7" t="n" r="B29">
        <v>39</v>
      </c>
      <c s="7" t="n" r="C29">
        <v>54</v>
      </c>
      <c s="6" t="n" r="D29">
        <v>30</v>
      </c>
      <c s="6" t="n" r="E29">
        <v>55</v>
      </c>
    </row>
    <row spans="1:5" r="30">
      <c s="4" t="s" r="A30">
        <v>548</v>
      </c>
    </row>
    <row spans="1:5" r="31">
      <c s="4" t="s" r="A31">
        <v>549</v>
      </c>
      <c s="7" t="n" r="B31">
        <v>202</v>
      </c>
      <c s="7" t="n" r="C31">
        <v>45</v>
      </c>
      <c s="6" t="n" r="D31">
        <v>154</v>
      </c>
      <c s="6" t="n" r="E31">
        <v>46</v>
      </c>
    </row>
    <row spans="1:5" r="32">
      <c s="4" t="s" r="A32">
        <v>550</v>
      </c>
    </row>
    <row spans="1:5" r="33">
      <c s="4" t="s" r="A33">
        <v>551</v>
      </c>
      <c s="7" t="n" r="B33">
        <v>241</v>
      </c>
      <c s="7" t="n" r="C33">
        <v>99</v>
      </c>
      <c s="6" t="n" r="D33">
        <v>184</v>
      </c>
      <c s="7" t="n" r="E33">
        <v>101</v>
      </c>
    </row>
    <row spans="1:5" r="34">
      <c s="4" t="s" r="A34">
        <v>552</v>
      </c>
    </row>
    <row spans="1:5" r="35">
      <c s="4" t="s" r="A35">
        <v>553</v>
      </c>
    </row>
    <row spans="1:5" r="36">
      <c s="3" t="s" r="A36">
        <v>534</v>
      </c>
    </row>
    <row spans="1:5" r="37">
      <c s="4" t="s" r="A37">
        <v>547</v>
      </c>
      <c s="7" t="n" r="B37">
        <v>194</v>
      </c>
      <c s="6" t="n" r="D37">
        <v>78</v>
      </c>
    </row>
    <row spans="1:5" r="38">
      <c s="4" t="s" r="A38">
        <v>548</v>
      </c>
      <c s="6" t="n" r="B38">
        <v>105</v>
      </c>
      <c s="6" t="n" r="D38">
        <v>105</v>
      </c>
    </row>
    <row spans="1:5" r="39">
      <c s="4" t="s" r="A39">
        <v>554</v>
      </c>
    </row>
    <row spans="1:5" r="40">
      <c s="3" t="s" r="A40">
        <v>534</v>
      </c>
    </row>
    <row spans="1:5" r="41">
      <c s="4" t="s" r="A41">
        <v>547</v>
      </c>
      <c s="6" t="n" r="B41">
        <v>992</v>
      </c>
      <c s="6" t="n" r="D41">
        <v>397</v>
      </c>
    </row>
    <row spans="1:5" r="42">
      <c s="4" t="s" r="A42">
        <v>548</v>
      </c>
      <c s="6" t="n" r="B42">
        <v>347</v>
      </c>
      <c s="6" t="n" r="D42">
        <v>347</v>
      </c>
    </row>
    <row spans="1:5" r="43">
      <c s="4" t="s" r="A43">
        <v>555</v>
      </c>
    </row>
    <row spans="1:5" r="44">
      <c s="3" t="s" r="A44">
        <v>534</v>
      </c>
    </row>
    <row spans="1:5" r="45">
      <c s="4" t="s" r="A45">
        <v>547</v>
      </c>
      <c s="7" t="n" r="B45">
        <v>428</v>
      </c>
      <c s="7" t="n" r="D45">
        <v>171</v>
      </c>
    </row>
    <row spans="1:5" r="46">
      <c s="4" t="s" r="A46">
        <v>54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56</v>
      </c>
      <c s="2" t="s" r="B1">
        <v>2</v>
      </c>
      <c s="2" t="s" r="C1">
        <v>23</v>
      </c>
    </row>
    <row spans="1:3" r="2">
      <c s="3" t="s" r="A2">
        <v>557</v>
      </c>
    </row>
    <row spans="1:3" r="3">
      <c s="4" t="s" r="A3">
        <v>558</v>
      </c>
      <c s="7" t="n" r="B3">
        <v>6636</v>
      </c>
      <c s="7" t="n" r="C3">
        <v>8907</v>
      </c>
    </row>
    <row spans="1:3" r="4">
      <c s="4" t="s" r="A4">
        <v>477</v>
      </c>
    </row>
    <row spans="1:3" r="5">
      <c s="3" t="s" r="A5">
        <v>557</v>
      </c>
    </row>
    <row spans="1:3" r="6">
      <c s="4" t="s" r="A6">
        <v>558</v>
      </c>
      <c s="6" t="n" r="B6">
        <v>451</v>
      </c>
      <c s="6" t="n" r="C6">
        <v>267</v>
      </c>
    </row>
    <row spans="1:3" r="7">
      <c s="4" t="s" r="A7">
        <v>483</v>
      </c>
    </row>
    <row spans="1:3" r="8">
      <c s="3" t="s" r="A8">
        <v>557</v>
      </c>
    </row>
    <row spans="1:3" r="9">
      <c s="4" t="s" r="A9">
        <v>558</v>
      </c>
      <c s="6" t="n" r="B9">
        <v>4645</v>
      </c>
      <c s="6" t="n" r="C9">
        <v>7249</v>
      </c>
    </row>
    <row spans="1:3" r="10">
      <c s="4" t="s" r="A10">
        <v>488</v>
      </c>
    </row>
    <row spans="1:3" r="11">
      <c s="3" t="s" r="A11">
        <v>557</v>
      </c>
    </row>
    <row spans="1:3" r="12">
      <c s="4" t="s" r="A12">
        <v>558</v>
      </c>
      <c s="6" t="n" r="B12">
        <v>1303</v>
      </c>
      <c s="6" t="n" r="C12">
        <v>1152</v>
      </c>
    </row>
    <row spans="1:3" r="13">
      <c s="4" t="s" r="A13">
        <v>494</v>
      </c>
    </row>
    <row spans="1:3" r="14">
      <c s="3" t="s" r="A14">
        <v>557</v>
      </c>
    </row>
    <row spans="1:3" r="15">
      <c s="4" t="s" r="A15">
        <v>558</v>
      </c>
      <c s="7" t="n" r="B15">
        <v>237</v>
      </c>
      <c s="7" t="n" r="C15">
        <v>23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59</v>
      </c>
      <c s="2" t="s" r="B1">
        <v>2</v>
      </c>
      <c s="2" t="s" r="C1">
        <v>23</v>
      </c>
      <c s="2" t="s" r="D1">
        <v>83</v>
      </c>
    </row>
    <row spans="1:4" r="2">
      <c s="3" t="s" r="A2">
        <v>557</v>
      </c>
    </row>
    <row spans="1:4" r="3">
      <c s="4" t="s" r="A3">
        <v>560</v>
      </c>
      <c s="7" t="n" r="B3">
        <v>9169</v>
      </c>
      <c s="7" t="n" r="C3">
        <v>9580</v>
      </c>
    </row>
    <row spans="1:4" r="4">
      <c s="4" t="s" r="A4">
        <v>561</v>
      </c>
      <c s="6" t="n" r="B4">
        <v>695983</v>
      </c>
      <c s="6" t="n" r="C4">
        <v>561953</v>
      </c>
    </row>
    <row spans="1:4" r="5">
      <c s="4" t="s" r="A5">
        <v>562</v>
      </c>
      <c s="6" t="n" r="B5">
        <v>705152</v>
      </c>
      <c s="6" t="n" r="C5">
        <v>571533</v>
      </c>
      <c s="7" t="n" r="D5">
        <v>548615</v>
      </c>
    </row>
    <row spans="1:4" r="6">
      <c s="4" t="s" r="A6">
        <v>563</v>
      </c>
      <c s="6" t="n" r="B6">
        <v>52</v>
      </c>
    </row>
    <row spans="1:4" r="7">
      <c s="4" t="s" r="A7">
        <v>564</v>
      </c>
    </row>
    <row spans="1:4" r="8">
      <c s="3" t="s" r="A8">
        <v>557</v>
      </c>
    </row>
    <row spans="1:4" r="9">
      <c s="4" t="s" r="A9">
        <v>560</v>
      </c>
      <c s="6" t="n" r="B9">
        <v>1464</v>
      </c>
      <c s="6" t="n" r="C9">
        <v>1002</v>
      </c>
    </row>
    <row spans="1:4" r="10">
      <c s="4" t="s" r="A10">
        <v>565</v>
      </c>
    </row>
    <row spans="1:4" r="11">
      <c s="3" t="s" r="A11">
        <v>557</v>
      </c>
    </row>
    <row spans="1:4" r="12">
      <c s="4" t="s" r="A12">
        <v>560</v>
      </c>
      <c s="6" t="n" r="B12">
        <v>2212</v>
      </c>
      <c s="6" t="n" r="C12">
        <v>632</v>
      </c>
    </row>
    <row spans="1:4" r="13">
      <c s="4" t="s" r="A13">
        <v>566</v>
      </c>
    </row>
    <row spans="1:4" r="14">
      <c s="3" t="s" r="A14">
        <v>557</v>
      </c>
    </row>
    <row spans="1:4" r="15">
      <c s="4" t="s" r="A15">
        <v>560</v>
      </c>
      <c s="6" t="n" r="B15">
        <v>5493</v>
      </c>
      <c s="6" t="n" r="C15">
        <v>7946</v>
      </c>
    </row>
    <row spans="1:4" r="16">
      <c s="4" t="s" r="A16">
        <v>477</v>
      </c>
    </row>
    <row spans="1:4" r="17">
      <c s="3" t="s" r="A17">
        <v>557</v>
      </c>
    </row>
    <row spans="1:4" r="18">
      <c s="4" t="s" r="A18">
        <v>560</v>
      </c>
      <c s="6" t="n" r="C18">
        <v>549</v>
      </c>
    </row>
    <row spans="1:4" r="19">
      <c s="4" t="s" r="A19">
        <v>561</v>
      </c>
      <c s="6" t="n" r="C19">
        <v>118461</v>
      </c>
    </row>
    <row spans="1:4" r="20">
      <c s="4" t="s" r="A20">
        <v>562</v>
      </c>
      <c s="6" t="n" r="B20">
        <v>162783</v>
      </c>
      <c s="6" t="n" r="C20">
        <v>119010</v>
      </c>
      <c s="6" t="n" r="D20">
        <v>105730</v>
      </c>
    </row>
    <row spans="1:4" r="21">
      <c s="4" t="s" r="A21">
        <v>567</v>
      </c>
    </row>
    <row spans="1:4" r="22">
      <c s="3" t="s" r="A22">
        <v>557</v>
      </c>
    </row>
    <row spans="1:4" r="23">
      <c s="4" t="s" r="A23">
        <v>560</v>
      </c>
      <c s="6" t="n" r="B23">
        <v>1796</v>
      </c>
    </row>
    <row spans="1:4" r="24">
      <c s="4" t="s" r="A24">
        <v>561</v>
      </c>
      <c s="6" t="n" r="B24">
        <v>160789</v>
      </c>
    </row>
    <row spans="1:4" r="25">
      <c s="4" t="s" r="A25">
        <v>562</v>
      </c>
      <c s="6" t="n" r="B25">
        <v>162585</v>
      </c>
    </row>
    <row spans="1:4" r="26">
      <c s="4" t="s" r="A26">
        <v>568</v>
      </c>
    </row>
    <row spans="1:4" r="27">
      <c s="3" t="s" r="A27">
        <v>557</v>
      </c>
    </row>
    <row spans="1:4" r="28">
      <c s="4" t="s" r="A28">
        <v>560</v>
      </c>
      <c s="6" t="n" r="C28">
        <v>172</v>
      </c>
    </row>
    <row spans="1:4" r="29">
      <c s="4" t="s" r="A29">
        <v>569</v>
      </c>
    </row>
    <row spans="1:4" r="30">
      <c s="3" t="s" r="A30">
        <v>557</v>
      </c>
    </row>
    <row spans="1:4" r="31">
      <c s="4" t="s" r="A31">
        <v>560</v>
      </c>
      <c s="6" t="n" r="C31">
        <v>290</v>
      </c>
    </row>
    <row spans="1:4" r="32">
      <c s="4" t="s" r="A32">
        <v>570</v>
      </c>
    </row>
    <row spans="1:4" r="33">
      <c s="3" t="s" r="A33">
        <v>557</v>
      </c>
    </row>
    <row spans="1:4" r="34">
      <c s="4" t="s" r="A34">
        <v>560</v>
      </c>
      <c s="6" t="n" r="B34">
        <v>1707</v>
      </c>
    </row>
    <row spans="1:4" r="35">
      <c s="4" t="s" r="A35">
        <v>571</v>
      </c>
    </row>
    <row spans="1:4" r="36">
      <c s="3" t="s" r="A36">
        <v>557</v>
      </c>
    </row>
    <row spans="1:4" r="37">
      <c s="4" t="s" r="A37">
        <v>560</v>
      </c>
      <c s="6" t="n" r="C37">
        <v>87</v>
      </c>
    </row>
    <row spans="1:4" r="38">
      <c s="4" t="s" r="A38">
        <v>572</v>
      </c>
    </row>
    <row spans="1:4" r="39">
      <c s="3" t="s" r="A39">
        <v>557</v>
      </c>
    </row>
    <row spans="1:4" r="40">
      <c s="4" t="s" r="A40">
        <v>560</v>
      </c>
      <c s="6" t="n" r="B40">
        <v>89</v>
      </c>
    </row>
    <row spans="1:4" r="41">
      <c s="4" t="s" r="A41">
        <v>573</v>
      </c>
    </row>
    <row spans="1:4" r="42">
      <c s="3" t="s" r="A42">
        <v>557</v>
      </c>
    </row>
    <row spans="1:4" r="43">
      <c s="4" t="s" r="A43">
        <v>561</v>
      </c>
      <c s="6" t="n" r="B43">
        <v>198</v>
      </c>
    </row>
    <row spans="1:4" r="44">
      <c s="4" t="s" r="A44">
        <v>562</v>
      </c>
      <c s="6" t="n" r="B44">
        <v>198</v>
      </c>
    </row>
    <row spans="1:4" r="45">
      <c s="4" t="s" r="A45">
        <v>483</v>
      </c>
    </row>
    <row spans="1:4" r="46">
      <c s="3" t="s" r="A46">
        <v>557</v>
      </c>
    </row>
    <row spans="1:4" r="47">
      <c s="4" t="s" r="A47">
        <v>560</v>
      </c>
      <c s="6" t="n" r="C47">
        <v>7185</v>
      </c>
    </row>
    <row spans="1:4" r="48">
      <c s="4" t="s" r="A48">
        <v>561</v>
      </c>
      <c s="6" t="n" r="C48">
        <v>290172</v>
      </c>
    </row>
    <row spans="1:4" r="49">
      <c s="4" t="s" r="A49">
        <v>562</v>
      </c>
      <c s="6" t="n" r="B49">
        <v>339877</v>
      </c>
      <c s="6" t="n" r="C49">
        <v>297357</v>
      </c>
      <c s="6" t="n" r="D49">
        <v>290706</v>
      </c>
    </row>
    <row spans="1:4" r="50">
      <c s="4" t="s" r="A50">
        <v>574</v>
      </c>
    </row>
    <row spans="1:4" r="51">
      <c s="3" t="s" r="A51">
        <v>557</v>
      </c>
    </row>
    <row spans="1:4" r="52">
      <c s="4" t="s" r="A52">
        <v>560</v>
      </c>
      <c s="6" t="n" r="B52">
        <v>5316</v>
      </c>
    </row>
    <row spans="1:4" r="53">
      <c s="4" t="s" r="A53">
        <v>561</v>
      </c>
      <c s="6" t="n" r="B53">
        <v>333632</v>
      </c>
    </row>
    <row spans="1:4" r="54">
      <c s="4" t="s" r="A54">
        <v>562</v>
      </c>
      <c s="6" t="n" r="B54">
        <v>338948</v>
      </c>
    </row>
    <row spans="1:4" r="55">
      <c s="4" t="s" r="A55">
        <v>575</v>
      </c>
    </row>
    <row spans="1:4" r="56">
      <c s="3" t="s" r="A56">
        <v>557</v>
      </c>
    </row>
    <row spans="1:4" r="57">
      <c s="4" t="s" r="A57">
        <v>560</v>
      </c>
      <c s="6" t="n" r="C57">
        <v>403</v>
      </c>
    </row>
    <row spans="1:4" r="58">
      <c s="4" t="s" r="A58">
        <v>576</v>
      </c>
    </row>
    <row spans="1:4" r="59">
      <c s="3" t="s" r="A59">
        <v>557</v>
      </c>
    </row>
    <row spans="1:4" r="60">
      <c s="4" t="s" r="A60">
        <v>560</v>
      </c>
      <c s="6" t="n" r="B60">
        <v>878</v>
      </c>
    </row>
    <row spans="1:4" r="61">
      <c s="4" t="s" r="A61">
        <v>577</v>
      </c>
    </row>
    <row spans="1:4" r="62">
      <c s="3" t="s" r="A62">
        <v>557</v>
      </c>
    </row>
    <row spans="1:4" r="63">
      <c s="4" t="s" r="A63">
        <v>560</v>
      </c>
      <c s="6" t="n" r="C63">
        <v>197</v>
      </c>
    </row>
    <row spans="1:4" r="64">
      <c s="4" t="s" r="A64">
        <v>578</v>
      </c>
    </row>
    <row spans="1:4" r="65">
      <c s="3" t="s" r="A65">
        <v>557</v>
      </c>
    </row>
    <row spans="1:4" r="66">
      <c s="4" t="s" r="A66">
        <v>560</v>
      </c>
      <c s="6" t="n" r="B66">
        <v>400</v>
      </c>
    </row>
    <row spans="1:4" r="67">
      <c s="4" t="s" r="A67">
        <v>579</v>
      </c>
    </row>
    <row spans="1:4" r="68">
      <c s="3" t="s" r="A68">
        <v>557</v>
      </c>
    </row>
    <row spans="1:4" r="69">
      <c s="4" t="s" r="A69">
        <v>560</v>
      </c>
      <c s="6" t="n" r="C69">
        <v>6585</v>
      </c>
    </row>
    <row spans="1:4" r="70">
      <c s="4" t="s" r="A70">
        <v>580</v>
      </c>
    </row>
    <row spans="1:4" r="71">
      <c s="3" t="s" r="A71">
        <v>557</v>
      </c>
    </row>
    <row spans="1:4" r="72">
      <c s="4" t="s" r="A72">
        <v>560</v>
      </c>
      <c s="6" t="n" r="B72">
        <v>4038</v>
      </c>
    </row>
    <row spans="1:4" r="73">
      <c s="4" t="s" r="A73">
        <v>581</v>
      </c>
    </row>
    <row spans="1:4" r="74">
      <c s="3" t="s" r="A74">
        <v>557</v>
      </c>
    </row>
    <row spans="1:4" r="75">
      <c s="4" t="s" r="A75">
        <v>561</v>
      </c>
      <c s="6" t="n" r="B75">
        <v>66477</v>
      </c>
      <c s="6" t="n" r="C75">
        <v>56076</v>
      </c>
    </row>
    <row spans="1:4" r="76">
      <c s="4" t="s" r="A76">
        <v>562</v>
      </c>
      <c s="6" t="n" r="B76">
        <v>66477</v>
      </c>
      <c s="6" t="n" r="C76">
        <v>56076</v>
      </c>
      <c s="6" t="n" r="D76">
        <v>51693</v>
      </c>
    </row>
    <row spans="1:4" r="77">
      <c s="4" t="s" r="A77">
        <v>543</v>
      </c>
    </row>
    <row spans="1:4" r="78">
      <c s="3" t="s" r="A78">
        <v>557</v>
      </c>
    </row>
    <row spans="1:4" r="79">
      <c s="4" t="s" r="A79">
        <v>560</v>
      </c>
      <c s="6" t="n" r="B79">
        <v>52</v>
      </c>
    </row>
    <row spans="1:4" r="80">
      <c s="4" t="s" r="A80">
        <v>561</v>
      </c>
      <c s="6" t="n" r="B80">
        <v>877</v>
      </c>
    </row>
    <row spans="1:4" r="81">
      <c s="4" t="s" r="A81">
        <v>562</v>
      </c>
      <c s="6" t="n" r="B81">
        <v>929</v>
      </c>
    </row>
    <row spans="1:4" r="82">
      <c s="4" t="s" r="A82">
        <v>563</v>
      </c>
      <c s="6" t="n" r="B82">
        <v>52</v>
      </c>
    </row>
    <row spans="1:4" r="83">
      <c s="4" t="s" r="A83">
        <v>582</v>
      </c>
    </row>
    <row spans="1:4" r="84">
      <c s="3" t="s" r="A84">
        <v>557</v>
      </c>
    </row>
    <row spans="1:4" r="85">
      <c s="4" t="s" r="A85">
        <v>560</v>
      </c>
      <c s="6" t="n" r="B85">
        <v>52</v>
      </c>
    </row>
    <row spans="1:4" r="86">
      <c s="4" t="s" r="A86">
        <v>485</v>
      </c>
    </row>
    <row spans="1:4" r="87">
      <c s="3" t="s" r="A87">
        <v>557</v>
      </c>
    </row>
    <row spans="1:4" r="88">
      <c s="4" t="s" r="A88">
        <v>561</v>
      </c>
      <c s="6" t="n" r="B88">
        <v>925</v>
      </c>
      <c s="6" t="n" r="C88">
        <v>1121</v>
      </c>
    </row>
    <row spans="1:4" r="89">
      <c s="4" t="s" r="A89">
        <v>562</v>
      </c>
      <c s="6" t="n" r="B89">
        <v>925</v>
      </c>
      <c s="6" t="n" r="C89">
        <v>1121</v>
      </c>
      <c s="6" t="n" r="D89">
        <v>1358</v>
      </c>
    </row>
    <row spans="1:4" r="90">
      <c s="4" t="s" r="A90">
        <v>488</v>
      </c>
    </row>
    <row spans="1:4" r="91">
      <c s="3" t="s" r="A91">
        <v>557</v>
      </c>
    </row>
    <row spans="1:4" r="92">
      <c s="4" t="s" r="A92">
        <v>560</v>
      </c>
      <c s="6" t="n" r="C92">
        <v>1527</v>
      </c>
    </row>
    <row spans="1:4" r="93">
      <c s="4" t="s" r="A93">
        <v>561</v>
      </c>
      <c s="6" t="n" r="C93">
        <v>64915</v>
      </c>
    </row>
    <row spans="1:4" r="94">
      <c s="4" t="s" r="A94">
        <v>562</v>
      </c>
      <c s="6" t="n" r="B94">
        <v>98833</v>
      </c>
      <c s="6" t="n" r="C94">
        <v>66442</v>
      </c>
      <c s="6" t="n" r="D94">
        <v>67373</v>
      </c>
    </row>
    <row spans="1:4" r="95">
      <c s="4" t="s" r="A95">
        <v>583</v>
      </c>
    </row>
    <row spans="1:4" r="96">
      <c s="3" t="s" r="A96">
        <v>557</v>
      </c>
    </row>
    <row spans="1:4" r="97">
      <c s="4" t="s" r="A97">
        <v>560</v>
      </c>
      <c s="6" t="n" r="B97">
        <v>1631</v>
      </c>
    </row>
    <row spans="1:4" r="98">
      <c s="4" t="s" r="A98">
        <v>561</v>
      </c>
      <c s="6" t="n" r="B98">
        <v>96772</v>
      </c>
    </row>
    <row spans="1:4" r="99">
      <c s="4" t="s" r="A99">
        <v>562</v>
      </c>
      <c s="6" t="n" r="B99">
        <v>98403</v>
      </c>
    </row>
    <row spans="1:4" r="100">
      <c s="4" t="s" r="A100">
        <v>584</v>
      </c>
    </row>
    <row spans="1:4" r="101">
      <c s="3" t="s" r="A101">
        <v>557</v>
      </c>
    </row>
    <row spans="1:4" r="102">
      <c s="4" t="s" r="A102">
        <v>560</v>
      </c>
      <c s="6" t="n" r="C102">
        <v>328</v>
      </c>
    </row>
    <row spans="1:4" r="103">
      <c s="4" t="s" r="A103">
        <v>585</v>
      </c>
    </row>
    <row spans="1:4" r="104">
      <c s="3" t="s" r="A104">
        <v>557</v>
      </c>
    </row>
    <row spans="1:4" r="105">
      <c s="4" t="s" r="A105">
        <v>560</v>
      </c>
      <c s="6" t="n" r="B105">
        <v>586</v>
      </c>
    </row>
    <row spans="1:4" r="106">
      <c s="4" t="s" r="A106">
        <v>586</v>
      </c>
    </row>
    <row spans="1:4" r="107">
      <c s="3" t="s" r="A107">
        <v>557</v>
      </c>
    </row>
    <row spans="1:4" r="108">
      <c s="4" t="s" r="A108">
        <v>560</v>
      </c>
      <c s="6" t="n" r="C108">
        <v>82</v>
      </c>
    </row>
    <row spans="1:4" r="109">
      <c s="4" t="s" r="A109">
        <v>587</v>
      </c>
    </row>
    <row spans="1:4" r="110">
      <c s="3" t="s" r="A110">
        <v>557</v>
      </c>
    </row>
    <row spans="1:4" r="111">
      <c s="4" t="s" r="A111">
        <v>560</v>
      </c>
      <c s="6" t="n" r="B111">
        <v>105</v>
      </c>
    </row>
    <row spans="1:4" r="112">
      <c s="4" t="s" r="A112">
        <v>588</v>
      </c>
    </row>
    <row spans="1:4" r="113">
      <c s="3" t="s" r="A113">
        <v>557</v>
      </c>
    </row>
    <row spans="1:4" r="114">
      <c s="4" t="s" r="A114">
        <v>560</v>
      </c>
      <c s="6" t="n" r="C114">
        <v>1117</v>
      </c>
    </row>
    <row spans="1:4" r="115">
      <c s="4" t="s" r="A115">
        <v>589</v>
      </c>
    </row>
    <row spans="1:4" r="116">
      <c s="3" t="s" r="A116">
        <v>557</v>
      </c>
    </row>
    <row spans="1:4" r="117">
      <c s="4" t="s" r="A117">
        <v>560</v>
      </c>
      <c s="6" t="n" r="B117">
        <v>940</v>
      </c>
    </row>
    <row spans="1:4" r="118">
      <c s="4" t="s" r="A118">
        <v>590</v>
      </c>
    </row>
    <row spans="1:4" r="119">
      <c s="3" t="s" r="A119">
        <v>557</v>
      </c>
    </row>
    <row spans="1:4" r="120">
      <c s="4" t="s" r="A120">
        <v>560</v>
      </c>
      <c s="6" t="n" r="B120">
        <v>213</v>
      </c>
    </row>
    <row spans="1:4" r="121">
      <c s="4" t="s" r="A121">
        <v>561</v>
      </c>
      <c s="6" t="n" r="B121">
        <v>217</v>
      </c>
    </row>
    <row spans="1:4" r="122">
      <c s="4" t="s" r="A122">
        <v>562</v>
      </c>
      <c s="6" t="n" r="B122">
        <v>430</v>
      </c>
    </row>
    <row spans="1:4" r="123">
      <c s="4" t="s" r="A123">
        <v>591</v>
      </c>
    </row>
    <row spans="1:4" r="124">
      <c s="3" t="s" r="A124">
        <v>557</v>
      </c>
    </row>
    <row spans="1:4" r="125">
      <c s="4" t="s" r="A125">
        <v>560</v>
      </c>
      <c s="6" t="n" r="B125">
        <v>213</v>
      </c>
    </row>
    <row spans="1:4" r="126">
      <c s="4" t="s" r="A126">
        <v>501</v>
      </c>
    </row>
    <row spans="1:4" r="127">
      <c s="3" t="s" r="A127">
        <v>557</v>
      </c>
    </row>
    <row spans="1:4" r="128">
      <c s="4" t="s" r="A128">
        <v>560</v>
      </c>
      <c s="6" t="n" r="C128">
        <v>6</v>
      </c>
    </row>
    <row spans="1:4" r="129">
      <c s="4" t="s" r="A129">
        <v>561</v>
      </c>
      <c s="6" t="n" r="B129">
        <v>3418</v>
      </c>
      <c s="6" t="n" r="C129">
        <v>3015</v>
      </c>
    </row>
    <row spans="1:4" r="130">
      <c s="4" t="s" r="A130">
        <v>562</v>
      </c>
      <c s="6" t="n" r="B130">
        <v>3418</v>
      </c>
      <c s="6" t="n" r="C130">
        <v>3021</v>
      </c>
      <c s="6" t="n" r="D130">
        <v>4141</v>
      </c>
    </row>
    <row spans="1:4" r="131">
      <c s="4" t="s" r="A131">
        <v>592</v>
      </c>
    </row>
    <row spans="1:4" r="132">
      <c s="3" t="s" r="A132">
        <v>557</v>
      </c>
    </row>
    <row spans="1:4" r="133">
      <c s="4" t="s" r="A133">
        <v>560</v>
      </c>
      <c s="6" t="n" r="C133">
        <v>6</v>
      </c>
    </row>
    <row spans="1:4" r="134">
      <c s="4" t="s" r="A134">
        <v>494</v>
      </c>
    </row>
    <row spans="1:4" r="135">
      <c s="3" t="s" r="A135">
        <v>557</v>
      </c>
    </row>
    <row spans="1:4" r="136">
      <c s="4" t="s" r="A136">
        <v>560</v>
      </c>
      <c s="6" t="n" r="B136">
        <v>161</v>
      </c>
      <c s="6" t="n" r="C136">
        <v>313</v>
      </c>
    </row>
    <row spans="1:4" r="137">
      <c s="4" t="s" r="A137">
        <v>561</v>
      </c>
      <c s="6" t="n" r="B137">
        <v>32678</v>
      </c>
      <c s="6" t="n" r="C137">
        <v>28193</v>
      </c>
    </row>
    <row spans="1:4" r="138">
      <c s="4" t="s" r="A138">
        <v>562</v>
      </c>
      <c s="6" t="n" r="B138">
        <v>32839</v>
      </c>
      <c s="6" t="n" r="C138">
        <v>28506</v>
      </c>
      <c s="7" t="n" r="D138">
        <v>27614</v>
      </c>
    </row>
    <row spans="1:4" r="139">
      <c s="4" t="s" r="A139">
        <v>593</v>
      </c>
    </row>
    <row spans="1:4" r="140">
      <c s="3" t="s" r="A140">
        <v>557</v>
      </c>
    </row>
    <row spans="1:4" r="141">
      <c s="4" t="s" r="A141">
        <v>560</v>
      </c>
      <c s="6" t="n" r="C141">
        <v>93</v>
      </c>
    </row>
    <row spans="1:4" r="142">
      <c s="4" t="s" r="A142">
        <v>594</v>
      </c>
    </row>
    <row spans="1:4" r="143">
      <c s="3" t="s" r="A143">
        <v>557</v>
      </c>
    </row>
    <row spans="1:4" r="144">
      <c s="4" t="s" r="A144">
        <v>560</v>
      </c>
      <c s="6" t="n" r="C144">
        <v>63</v>
      </c>
    </row>
    <row spans="1:4" r="145">
      <c s="4" t="s" r="A145">
        <v>595</v>
      </c>
    </row>
    <row spans="1:4" r="146">
      <c s="3" t="s" r="A146">
        <v>557</v>
      </c>
    </row>
    <row spans="1:4" r="147">
      <c s="4" t="s" r="A147">
        <v>560</v>
      </c>
      <c s="7" t="n" r="B147">
        <v>161</v>
      </c>
      <c s="7" t="n" r="C147">
        <v>15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96</v>
      </c>
      <c s="2" t="s" r="B1">
        <v>82</v>
      </c>
      <c s="2" t="s" r="D1">
        <v>1</v>
      </c>
    </row>
    <row spans="1:6" r="2">
      <c s="2" t="s" r="B2">
        <v>2</v>
      </c>
      <c s="2" t="s" r="C2">
        <v>83</v>
      </c>
      <c s="2" t="s" r="D2">
        <v>2</v>
      </c>
      <c s="2" t="s" r="E2">
        <v>83</v>
      </c>
      <c s="2" t="s" r="F2">
        <v>23</v>
      </c>
    </row>
    <row spans="1:6" r="3">
      <c s="3" t="s" r="A3">
        <v>462</v>
      </c>
    </row>
    <row spans="1:6" r="4">
      <c s="4" t="s" r="A4">
        <v>597</v>
      </c>
      <c s="7" t="n" r="B4">
        <v>6566</v>
      </c>
      <c s="7" t="n" r="C4">
        <v>6423</v>
      </c>
      <c s="7" t="n" r="D4">
        <v>6716</v>
      </c>
      <c s="7" t="n" r="E4">
        <v>6317</v>
      </c>
    </row>
    <row spans="1:6" r="5">
      <c s="4" t="s" r="A5">
        <v>598</v>
      </c>
      <c s="6" t="n" r="B5">
        <v>-61</v>
      </c>
      <c s="6" t="n" r="C5">
        <v>-575</v>
      </c>
      <c s="6" t="n" r="D5">
        <v>-546</v>
      </c>
      <c s="6" t="n" r="E5">
        <v>-1058</v>
      </c>
    </row>
    <row spans="1:6" r="6">
      <c s="4" t="s" r="A6">
        <v>599</v>
      </c>
      <c s="6" t="n" r="B6">
        <v>46</v>
      </c>
      <c s="6" t="n" r="C6">
        <v>7</v>
      </c>
      <c s="6" t="n" r="D6">
        <v>81</v>
      </c>
      <c s="6" t="n" r="E6">
        <v>49</v>
      </c>
    </row>
    <row spans="1:6" r="7">
      <c s="4" t="s" r="A7">
        <v>185</v>
      </c>
      <c s="6" t="n" r="B7">
        <v>300</v>
      </c>
      <c s="6" t="n" r="C7">
        <v>275</v>
      </c>
      <c s="6" t="n" r="D7">
        <v>600</v>
      </c>
      <c s="6" t="n" r="E7">
        <v>822</v>
      </c>
    </row>
    <row spans="1:6" r="8">
      <c s="4" t="s" r="A8">
        <v>600</v>
      </c>
      <c s="6" t="n" r="B8">
        <v>6851</v>
      </c>
      <c s="6" t="n" r="C8">
        <v>6130</v>
      </c>
      <c s="6" t="n" r="D8">
        <v>6851</v>
      </c>
      <c s="6" t="n" r="E8">
        <v>6130</v>
      </c>
    </row>
    <row spans="1:6" r="9">
      <c s="4" t="s" r="A9">
        <v>601</v>
      </c>
      <c s="6" t="n" r="B9">
        <v>1743</v>
      </c>
      <c s="6" t="n" r="C9">
        <v>1232</v>
      </c>
      <c s="6" t="n" r="D9">
        <v>1743</v>
      </c>
      <c s="6" t="n" r="E9">
        <v>1232</v>
      </c>
      <c s="7" t="n" r="F9">
        <v>1634</v>
      </c>
    </row>
    <row spans="1:6" r="10">
      <c s="4" t="s" r="A10">
        <v>602</v>
      </c>
      <c s="6" t="n" r="B10">
        <v>5108</v>
      </c>
      <c s="6" t="n" r="C10">
        <v>4898</v>
      </c>
      <c s="6" t="n" r="D10">
        <v>5108</v>
      </c>
      <c s="6" t="n" r="E10">
        <v>4898</v>
      </c>
      <c s="6" t="n" r="F10">
        <v>5082</v>
      </c>
    </row>
    <row spans="1:6" r="11">
      <c s="4" t="s" r="A11">
        <v>603</v>
      </c>
      <c s="6" t="n" r="B11">
        <v>705152</v>
      </c>
      <c s="6" t="n" r="C11">
        <v>548615</v>
      </c>
      <c s="6" t="n" r="D11">
        <v>705152</v>
      </c>
      <c s="6" t="n" r="E11">
        <v>548615</v>
      </c>
      <c s="6" t="n" r="F11">
        <v>571533</v>
      </c>
    </row>
    <row spans="1:6" r="12">
      <c s="4" t="s" r="A12">
        <v>604</v>
      </c>
      <c s="6" t="n" r="B12">
        <v>8045</v>
      </c>
      <c s="6" t="n" r="C12">
        <v>10511</v>
      </c>
      <c s="6" t="n" r="D12">
        <v>8045</v>
      </c>
      <c s="6" t="n" r="E12">
        <v>10511</v>
      </c>
      <c s="6" t="n" r="F12">
        <v>10929</v>
      </c>
    </row>
    <row spans="1:6" r="13">
      <c s="4" t="s" r="A13">
        <v>605</v>
      </c>
      <c s="6" t="n" r="B13">
        <v>695550</v>
      </c>
      <c s="6" t="n" r="D13">
        <v>695550</v>
      </c>
      <c s="6" t="n" r="F13">
        <v>560604</v>
      </c>
    </row>
    <row spans="1:6" r="14">
      <c s="4" t="s" r="A14">
        <v>477</v>
      </c>
    </row>
    <row spans="1:6" r="15">
      <c s="3" t="s" r="A15">
        <v>462</v>
      </c>
    </row>
    <row spans="1:6" r="16">
      <c s="4" t="s" r="A16">
        <v>597</v>
      </c>
      <c s="6" t="n" r="B16">
        <v>1639</v>
      </c>
      <c s="6" t="n" r="C16">
        <v>1190</v>
      </c>
      <c s="6" t="n" r="D16">
        <v>1393</v>
      </c>
      <c s="6" t="n" r="E16">
        <v>1187</v>
      </c>
    </row>
    <row spans="1:6" r="17">
      <c s="4" t="s" r="A17">
        <v>598</v>
      </c>
      <c s="6" t="n" r="C17">
        <v>-1</v>
      </c>
      <c s="6" t="n" r="E17">
        <v>-41</v>
      </c>
    </row>
    <row spans="1:6" r="18">
      <c s="4" t="s" r="A18">
        <v>599</v>
      </c>
      <c s="6" t="n" r="C18">
        <v>3</v>
      </c>
      <c s="6" t="n" r="E18">
        <v>6</v>
      </c>
    </row>
    <row spans="1:6" r="19">
      <c s="4" t="s" r="A19">
        <v>185</v>
      </c>
      <c s="6" t="n" r="B19">
        <v>109</v>
      </c>
      <c s="6" t="n" r="C19">
        <v>149</v>
      </c>
      <c s="6" t="n" r="D19">
        <v>355</v>
      </c>
      <c s="6" t="n" r="E19">
        <v>189</v>
      </c>
    </row>
    <row spans="1:6" r="20">
      <c s="4" t="s" r="A20">
        <v>600</v>
      </c>
      <c s="6" t="n" r="B20">
        <v>1748</v>
      </c>
      <c s="6" t="n" r="C20">
        <v>1341</v>
      </c>
      <c s="6" t="n" r="D20">
        <v>1748</v>
      </c>
      <c s="6" t="n" r="E20">
        <v>1341</v>
      </c>
    </row>
    <row spans="1:6" r="21">
      <c s="4" t="s" r="A21">
        <v>601</v>
      </c>
      <c s="6" t="n" r="B21">
        <v>219</v>
      </c>
      <c s="6" t="n" r="C21">
        <v>63</v>
      </c>
      <c s="6" t="n" r="D21">
        <v>219</v>
      </c>
      <c s="6" t="n" r="E21">
        <v>63</v>
      </c>
      <c s="6" t="n" r="F21">
        <v>137</v>
      </c>
    </row>
    <row spans="1:6" r="22">
      <c s="4" t="s" r="A22">
        <v>602</v>
      </c>
      <c s="6" t="n" r="B22">
        <v>1529</v>
      </c>
      <c s="6" t="n" r="C22">
        <v>1278</v>
      </c>
      <c s="6" t="n" r="D22">
        <v>1529</v>
      </c>
      <c s="6" t="n" r="E22">
        <v>1278</v>
      </c>
      <c s="6" t="n" r="F22">
        <v>1256</v>
      </c>
    </row>
    <row spans="1:6" r="23">
      <c s="4" t="s" r="A23">
        <v>603</v>
      </c>
      <c s="6" t="n" r="B23">
        <v>162783</v>
      </c>
      <c s="6" t="n" r="C23">
        <v>105730</v>
      </c>
      <c s="6" t="n" r="D23">
        <v>162783</v>
      </c>
      <c s="6" t="n" r="E23">
        <v>105730</v>
      </c>
      <c s="6" t="n" r="F23">
        <v>119010</v>
      </c>
    </row>
    <row spans="1:6" r="24">
      <c s="4" t="s" r="A24">
        <v>604</v>
      </c>
      <c s="6" t="n" r="B24">
        <v>603</v>
      </c>
      <c s="6" t="n" r="C24">
        <v>262</v>
      </c>
      <c s="6" t="n" r="D24">
        <v>603</v>
      </c>
      <c s="6" t="n" r="E24">
        <v>262</v>
      </c>
      <c s="6" t="n" r="F24">
        <v>618</v>
      </c>
    </row>
    <row spans="1:6" r="25">
      <c s="4" t="s" r="A25">
        <v>605</v>
      </c>
      <c s="6" t="n" r="B25">
        <v>161982</v>
      </c>
      <c s="6" t="n" r="D25">
        <v>161982</v>
      </c>
      <c s="6" t="n" r="F25">
        <v>118392</v>
      </c>
    </row>
    <row spans="1:6" r="26">
      <c s="4" t="s" r="A26">
        <v>483</v>
      </c>
    </row>
    <row spans="1:6" r="27">
      <c s="3" t="s" r="A27">
        <v>462</v>
      </c>
    </row>
    <row spans="1:6" r="28">
      <c s="4" t="s" r="A28">
        <v>597</v>
      </c>
      <c s="6" t="n" r="B28">
        <v>3626</v>
      </c>
      <c s="6" t="n" r="C28">
        <v>3986</v>
      </c>
      <c s="6" t="n" r="D28">
        <v>3925</v>
      </c>
      <c s="6" t="n" r="E28">
        <v>4006</v>
      </c>
    </row>
    <row spans="1:6" r="29">
      <c s="4" t="s" r="A29">
        <v>598</v>
      </c>
      <c s="6" t="n" r="B29">
        <v>-55</v>
      </c>
      <c s="6" t="n" r="C29">
        <v>-494</v>
      </c>
      <c s="6" t="n" r="D29">
        <v>-505</v>
      </c>
      <c s="6" t="n" r="E29">
        <v>-862</v>
      </c>
    </row>
    <row spans="1:6" r="30">
      <c s="4" t="s" r="A30">
        <v>599</v>
      </c>
      <c s="6" t="n" r="B30">
        <v>41</v>
      </c>
      <c s="6" t="n" r="C30">
        <v>2</v>
      </c>
      <c s="6" t="n" r="D30">
        <v>43</v>
      </c>
      <c s="6" t="n" r="E30">
        <v>2</v>
      </c>
    </row>
    <row spans="1:6" r="31">
      <c s="4" t="s" r="A31">
        <v>185</v>
      </c>
      <c s="6" t="n" r="B31">
        <v>279</v>
      </c>
      <c s="6" t="n" r="C31">
        <v>-36</v>
      </c>
      <c s="6" t="n" r="D31">
        <v>428</v>
      </c>
      <c s="6" t="n" r="E31">
        <v>312</v>
      </c>
    </row>
    <row spans="1:6" r="32">
      <c s="4" t="s" r="A32">
        <v>600</v>
      </c>
      <c s="6" t="n" r="B32">
        <v>3891</v>
      </c>
      <c s="6" t="n" r="C32">
        <v>3458</v>
      </c>
      <c s="6" t="n" r="D32">
        <v>3891</v>
      </c>
      <c s="6" t="n" r="E32">
        <v>3458</v>
      </c>
    </row>
    <row spans="1:6" r="33">
      <c s="4" t="s" r="A33">
        <v>601</v>
      </c>
      <c s="6" t="n" r="B33">
        <v>1367</v>
      </c>
      <c s="6" t="n" r="C33">
        <v>1163</v>
      </c>
      <c s="6" t="n" r="D33">
        <v>1367</v>
      </c>
      <c s="6" t="n" r="E33">
        <v>1163</v>
      </c>
      <c s="6" t="n" r="F33">
        <v>1382</v>
      </c>
    </row>
    <row spans="1:6" r="34">
      <c s="4" t="s" r="A34">
        <v>602</v>
      </c>
      <c s="6" t="n" r="B34">
        <v>2524</v>
      </c>
      <c s="6" t="n" r="C34">
        <v>2295</v>
      </c>
      <c s="6" t="n" r="D34">
        <v>2524</v>
      </c>
      <c s="6" t="n" r="E34">
        <v>2295</v>
      </c>
      <c s="6" t="n" r="F34">
        <v>2543</v>
      </c>
    </row>
    <row spans="1:6" r="35">
      <c s="4" t="s" r="A35">
        <v>603</v>
      </c>
      <c s="6" t="n" r="B35">
        <v>339877</v>
      </c>
      <c s="6" t="n" r="C35">
        <v>290706</v>
      </c>
      <c s="6" t="n" r="D35">
        <v>339877</v>
      </c>
      <c s="6" t="n" r="E35">
        <v>290706</v>
      </c>
      <c s="6" t="n" r="F35">
        <v>297357</v>
      </c>
    </row>
    <row spans="1:6" r="36">
      <c s="4" t="s" r="A36">
        <v>604</v>
      </c>
      <c s="6" t="n" r="B36">
        <v>6197</v>
      </c>
      <c s="6" t="n" r="C36">
        <v>9234</v>
      </c>
      <c s="6" t="n" r="D36">
        <v>6197</v>
      </c>
      <c s="6" t="n" r="E36">
        <v>9234</v>
      </c>
      <c s="6" t="n" r="F36">
        <v>8925</v>
      </c>
    </row>
    <row spans="1:6" r="37">
      <c s="4" t="s" r="A37">
        <v>605</v>
      </c>
      <c s="6" t="n" r="B37">
        <v>332751</v>
      </c>
      <c s="6" t="n" r="D37">
        <v>332751</v>
      </c>
      <c s="6" t="n" r="F37">
        <v>288432</v>
      </c>
    </row>
    <row spans="1:6" r="38">
      <c s="4" t="s" r="A38">
        <v>581</v>
      </c>
    </row>
    <row spans="1:6" r="39">
      <c s="3" t="s" r="A39">
        <v>462</v>
      </c>
    </row>
    <row spans="1:6" r="40">
      <c s="4" t="s" r="A40">
        <v>597</v>
      </c>
      <c s="6" t="n" r="B40">
        <v>35</v>
      </c>
      <c s="6" t="n" r="C40">
        <v>13</v>
      </c>
      <c s="6" t="n" r="D40">
        <v>33</v>
      </c>
      <c s="6" t="n" r="E40">
        <v>9</v>
      </c>
    </row>
    <row spans="1:6" r="41">
      <c s="4" t="s" r="A41">
        <v>185</v>
      </c>
      <c s="6" t="n" r="B41">
        <v>5</v>
      </c>
      <c s="6" t="n" r="C41">
        <v>6</v>
      </c>
      <c s="6" t="n" r="D41">
        <v>7</v>
      </c>
      <c s="6" t="n" r="E41">
        <v>10</v>
      </c>
    </row>
    <row spans="1:6" r="42">
      <c s="4" t="s" r="A42">
        <v>600</v>
      </c>
      <c s="6" t="n" r="B42">
        <v>40</v>
      </c>
      <c s="6" t="n" r="C42">
        <v>19</v>
      </c>
      <c s="6" t="n" r="D42">
        <v>40</v>
      </c>
      <c s="6" t="n" r="E42">
        <v>19</v>
      </c>
    </row>
    <row spans="1:6" r="43">
      <c s="4" t="s" r="A43">
        <v>602</v>
      </c>
      <c s="6" t="n" r="B43">
        <v>40</v>
      </c>
      <c s="6" t="n" r="C43">
        <v>19</v>
      </c>
      <c s="6" t="n" r="D43">
        <v>40</v>
      </c>
      <c s="6" t="n" r="E43">
        <v>19</v>
      </c>
      <c s="6" t="n" r="F43">
        <v>33</v>
      </c>
    </row>
    <row spans="1:6" r="44">
      <c s="4" t="s" r="A44">
        <v>603</v>
      </c>
      <c s="6" t="n" r="B44">
        <v>66477</v>
      </c>
      <c s="6" t="n" r="C44">
        <v>51693</v>
      </c>
      <c s="6" t="n" r="D44">
        <v>66477</v>
      </c>
      <c s="6" t="n" r="E44">
        <v>51693</v>
      </c>
      <c s="6" t="n" r="F44">
        <v>56076</v>
      </c>
    </row>
    <row spans="1:6" r="45">
      <c s="4" t="s" r="A45">
        <v>605</v>
      </c>
      <c s="6" t="n" r="B45">
        <v>66477</v>
      </c>
      <c s="6" t="n" r="D45">
        <v>66477</v>
      </c>
      <c s="6" t="n" r="F45">
        <v>56076</v>
      </c>
    </row>
    <row spans="1:6" r="46">
      <c s="4" t="s" r="A46">
        <v>485</v>
      </c>
    </row>
    <row spans="1:6" r="47">
      <c s="3" t="s" r="A47">
        <v>462</v>
      </c>
    </row>
    <row spans="1:6" r="48">
      <c s="4" t="s" r="A48">
        <v>597</v>
      </c>
      <c s="6" t="n" r="B48">
        <v>1</v>
      </c>
      <c s="6" t="n" r="C48">
        <v>1</v>
      </c>
      <c s="6" t="n" r="D48">
        <v>2</v>
      </c>
    </row>
    <row spans="1:6" r="49">
      <c s="4" t="s" r="A49">
        <v>185</v>
      </c>
      <c s="6" t="n" r="B49">
        <v>1</v>
      </c>
      <c s="6" t="n" r="E49">
        <v>1</v>
      </c>
    </row>
    <row spans="1:6" r="50">
      <c s="4" t="s" r="A50">
        <v>600</v>
      </c>
      <c s="6" t="n" r="B50">
        <v>2</v>
      </c>
      <c s="6" t="n" r="C50">
        <v>1</v>
      </c>
      <c s="6" t="n" r="D50">
        <v>2</v>
      </c>
      <c s="6" t="n" r="E50">
        <v>1</v>
      </c>
    </row>
    <row spans="1:6" r="51">
      <c s="4" t="s" r="A51">
        <v>602</v>
      </c>
      <c s="6" t="n" r="B51">
        <v>2</v>
      </c>
      <c s="6" t="n" r="C51">
        <v>1</v>
      </c>
      <c s="6" t="n" r="D51">
        <v>2</v>
      </c>
      <c s="6" t="n" r="E51">
        <v>1</v>
      </c>
      <c s="6" t="n" r="F51">
        <v>2</v>
      </c>
    </row>
    <row spans="1:6" r="52">
      <c s="4" t="s" r="A52">
        <v>603</v>
      </c>
      <c s="6" t="n" r="B52">
        <v>925</v>
      </c>
      <c s="6" t="n" r="C52">
        <v>1358</v>
      </c>
      <c s="6" t="n" r="D52">
        <v>925</v>
      </c>
      <c s="6" t="n" r="E52">
        <v>1358</v>
      </c>
      <c s="6" t="n" r="F52">
        <v>1121</v>
      </c>
    </row>
    <row spans="1:6" r="53">
      <c s="4" t="s" r="A53">
        <v>605</v>
      </c>
      <c s="6" t="n" r="B53">
        <v>925</v>
      </c>
      <c s="6" t="n" r="D53">
        <v>925</v>
      </c>
      <c s="6" t="n" r="F53">
        <v>1121</v>
      </c>
    </row>
    <row spans="1:6" r="54">
      <c s="4" t="s" r="A54">
        <v>488</v>
      </c>
    </row>
    <row spans="1:6" r="55">
      <c s="3" t="s" r="A55">
        <v>462</v>
      </c>
    </row>
    <row spans="1:6" r="56">
      <c s="4" t="s" r="A56">
        <v>597</v>
      </c>
      <c s="6" t="n" r="B56">
        <v>544</v>
      </c>
      <c s="6" t="n" r="C56">
        <v>541</v>
      </c>
      <c s="6" t="n" r="D56">
        <v>450</v>
      </c>
      <c s="6" t="n" r="E56">
        <v>581</v>
      </c>
    </row>
    <row spans="1:6" r="57">
      <c s="4" t="s" r="A57">
        <v>598</v>
      </c>
      <c s="6" t="n" r="C57">
        <v>-27</v>
      </c>
      <c s="6" t="n" r="D57">
        <v>-1</v>
      </c>
      <c s="6" t="n" r="E57">
        <v>-86</v>
      </c>
    </row>
    <row spans="1:6" r="58">
      <c s="4" t="s" r="A58">
        <v>185</v>
      </c>
      <c s="6" t="n" r="B58">
        <v>-63</v>
      </c>
      <c s="6" t="n" r="C58">
        <v>78</v>
      </c>
      <c s="6" t="n" r="D58">
        <v>32</v>
      </c>
      <c s="6" t="n" r="E58">
        <v>97</v>
      </c>
    </row>
    <row spans="1:6" r="59">
      <c s="4" t="s" r="A59">
        <v>600</v>
      </c>
      <c s="6" t="n" r="B59">
        <v>481</v>
      </c>
      <c s="6" t="n" r="C59">
        <v>592</v>
      </c>
      <c s="6" t="n" r="D59">
        <v>481</v>
      </c>
      <c s="6" t="n" r="E59">
        <v>592</v>
      </c>
    </row>
    <row spans="1:6" r="60">
      <c s="4" t="s" r="A60">
        <v>601</v>
      </c>
      <c s="6" t="n" r="B60">
        <v>23</v>
      </c>
      <c s="6" t="n" r="D60">
        <v>23</v>
      </c>
    </row>
    <row spans="1:6" r="61">
      <c s="4" t="s" r="A61">
        <v>602</v>
      </c>
      <c s="6" t="n" r="B61">
        <v>458</v>
      </c>
      <c s="6" t="n" r="C61">
        <v>592</v>
      </c>
      <c s="6" t="n" r="D61">
        <v>458</v>
      </c>
      <c s="6" t="n" r="E61">
        <v>592</v>
      </c>
      <c s="6" t="n" r="F61">
        <v>450</v>
      </c>
    </row>
    <row spans="1:6" r="62">
      <c s="4" t="s" r="A62">
        <v>603</v>
      </c>
      <c s="6" t="n" r="B62">
        <v>98833</v>
      </c>
      <c s="6" t="n" r="C62">
        <v>67373</v>
      </c>
      <c s="6" t="n" r="D62">
        <v>98833</v>
      </c>
      <c s="6" t="n" r="E62">
        <v>67373</v>
      </c>
      <c s="6" t="n" r="F62">
        <v>66442</v>
      </c>
    </row>
    <row spans="1:6" r="63">
      <c s="4" t="s" r="A63">
        <v>604</v>
      </c>
      <c s="6" t="n" r="B63">
        <v>1008</v>
      </c>
      <c s="6" t="n" r="C63">
        <v>939</v>
      </c>
      <c s="6" t="n" r="D63">
        <v>1008</v>
      </c>
      <c s="6" t="n" r="E63">
        <v>939</v>
      </c>
      <c s="6" t="n" r="F63">
        <v>1146</v>
      </c>
    </row>
    <row spans="1:6" r="64">
      <c s="4" t="s" r="A64">
        <v>605</v>
      </c>
      <c s="6" t="n" r="B64">
        <v>97395</v>
      </c>
      <c s="6" t="n" r="D64">
        <v>97395</v>
      </c>
      <c s="6" t="n" r="F64">
        <v>65296</v>
      </c>
    </row>
    <row spans="1:6" r="65">
      <c s="4" t="s" r="A65">
        <v>501</v>
      </c>
    </row>
    <row spans="1:6" r="66">
      <c s="3" t="s" r="A66">
        <v>462</v>
      </c>
    </row>
    <row spans="1:6" r="67">
      <c s="4" t="s" r="A67">
        <v>597</v>
      </c>
      <c s="6" t="n" r="B67">
        <v>37</v>
      </c>
      <c s="6" t="n" r="C67">
        <v>68</v>
      </c>
      <c s="6" t="n" r="D67">
        <v>35</v>
      </c>
      <c s="6" t="n" r="E67">
        <v>72</v>
      </c>
    </row>
    <row spans="1:6" r="68">
      <c s="4" t="s" r="A68">
        <v>598</v>
      </c>
      <c s="6" t="n" r="B68">
        <v>-6</v>
      </c>
      <c s="6" t="n" r="C68">
        <v>-10</v>
      </c>
      <c s="6" t="n" r="D68">
        <v>-11</v>
      </c>
      <c s="6" t="n" r="E68">
        <v>-26</v>
      </c>
    </row>
    <row spans="1:6" r="69">
      <c s="4" t="s" r="A69">
        <v>599</v>
      </c>
      <c s="6" t="n" r="B69">
        <v>5</v>
      </c>
      <c s="6" t="n" r="C69">
        <v>2</v>
      </c>
      <c s="6" t="n" r="D69">
        <v>9</v>
      </c>
      <c s="6" t="n" r="E69">
        <v>41</v>
      </c>
    </row>
    <row spans="1:6" r="70">
      <c s="4" t="s" r="A70">
        <v>185</v>
      </c>
      <c s="6" t="n" r="B70">
        <v>4</v>
      </c>
      <c s="6" t="n" r="C70">
        <v>3</v>
      </c>
      <c s="6" t="n" r="D70">
        <v>7</v>
      </c>
      <c s="6" t="n" r="E70">
        <v>-24</v>
      </c>
    </row>
    <row spans="1:6" r="71">
      <c s="4" t="s" r="A71">
        <v>600</v>
      </c>
      <c s="6" t="n" r="B71">
        <v>40</v>
      </c>
      <c s="6" t="n" r="C71">
        <v>63</v>
      </c>
      <c s="6" t="n" r="D71">
        <v>40</v>
      </c>
      <c s="6" t="n" r="E71">
        <v>63</v>
      </c>
    </row>
    <row spans="1:6" r="72">
      <c s="4" t="s" r="A72">
        <v>602</v>
      </c>
      <c s="6" t="n" r="B72">
        <v>40</v>
      </c>
      <c s="6" t="n" r="C72">
        <v>63</v>
      </c>
      <c s="6" t="n" r="D72">
        <v>40</v>
      </c>
      <c s="6" t="n" r="E72">
        <v>63</v>
      </c>
      <c s="6" t="n" r="F72">
        <v>35</v>
      </c>
    </row>
    <row spans="1:6" r="73">
      <c s="4" t="s" r="A73">
        <v>603</v>
      </c>
      <c s="6" t="n" r="B73">
        <v>3418</v>
      </c>
      <c s="6" t="n" r="C73">
        <v>4141</v>
      </c>
      <c s="6" t="n" r="D73">
        <v>3418</v>
      </c>
      <c s="6" t="n" r="E73">
        <v>4141</v>
      </c>
      <c s="6" t="n" r="F73">
        <v>3021</v>
      </c>
    </row>
    <row spans="1:6" r="74">
      <c s="4" t="s" r="A74">
        <v>605</v>
      </c>
      <c s="6" t="n" r="B74">
        <v>3418</v>
      </c>
      <c s="6" t="n" r="D74">
        <v>3418</v>
      </c>
      <c s="6" t="n" r="F74">
        <v>3021</v>
      </c>
    </row>
    <row spans="1:6" r="75">
      <c s="4" t="s" r="A75">
        <v>494</v>
      </c>
    </row>
    <row spans="1:6" r="76">
      <c s="3" t="s" r="A76">
        <v>462</v>
      </c>
    </row>
    <row spans="1:6" r="77">
      <c s="4" t="s" r="A77">
        <v>597</v>
      </c>
      <c s="6" t="n" r="B77">
        <v>519</v>
      </c>
      <c s="6" t="n" r="C77">
        <v>429</v>
      </c>
      <c s="6" t="n" r="D77">
        <v>653</v>
      </c>
      <c s="6" t="n" r="E77">
        <v>441</v>
      </c>
    </row>
    <row spans="1:6" r="78">
      <c s="4" t="s" r="A78">
        <v>598</v>
      </c>
      <c s="6" t="n" r="C78">
        <v>-43</v>
      </c>
      <c s="6" t="n" r="D78">
        <v>-29</v>
      </c>
      <c s="6" t="n" r="E78">
        <v>-43</v>
      </c>
    </row>
    <row spans="1:6" r="79">
      <c s="4" t="s" r="A79">
        <v>599</v>
      </c>
      <c s="6" t="n" r="D79">
        <v>29</v>
      </c>
    </row>
    <row spans="1:6" r="80">
      <c s="4" t="s" r="A80">
        <v>185</v>
      </c>
      <c s="6" t="n" r="B80">
        <v>92</v>
      </c>
      <c s="6" t="n" r="C80">
        <v>97</v>
      </c>
      <c s="6" t="n" r="D80">
        <v>-42</v>
      </c>
      <c s="6" t="n" r="E80">
        <v>85</v>
      </c>
    </row>
    <row spans="1:6" r="81">
      <c s="4" t="s" r="A81">
        <v>600</v>
      </c>
      <c s="6" t="n" r="B81">
        <v>611</v>
      </c>
      <c s="6" t="n" r="C81">
        <v>483</v>
      </c>
      <c s="6" t="n" r="D81">
        <v>611</v>
      </c>
      <c s="6" t="n" r="E81">
        <v>483</v>
      </c>
    </row>
    <row spans="1:6" r="82">
      <c s="4" t="s" r="A82">
        <v>601</v>
      </c>
      <c s="6" t="n" r="B82">
        <v>134</v>
      </c>
      <c s="6" t="n" r="C82">
        <v>6</v>
      </c>
      <c s="6" t="n" r="D82">
        <v>134</v>
      </c>
      <c s="6" t="n" r="E82">
        <v>6</v>
      </c>
      <c s="6" t="n" r="F82">
        <v>115</v>
      </c>
    </row>
    <row spans="1:6" r="83">
      <c s="4" t="s" r="A83">
        <v>602</v>
      </c>
      <c s="6" t="n" r="B83">
        <v>477</v>
      </c>
      <c s="6" t="n" r="C83">
        <v>477</v>
      </c>
      <c s="6" t="n" r="D83">
        <v>477</v>
      </c>
      <c s="6" t="n" r="E83">
        <v>477</v>
      </c>
      <c s="6" t="n" r="F83">
        <v>538</v>
      </c>
    </row>
    <row spans="1:6" r="84">
      <c s="4" t="s" r="A84">
        <v>603</v>
      </c>
      <c s="6" t="n" r="B84">
        <v>32839</v>
      </c>
      <c s="6" t="n" r="C84">
        <v>27614</v>
      </c>
      <c s="6" t="n" r="D84">
        <v>32839</v>
      </c>
      <c s="6" t="n" r="E84">
        <v>27614</v>
      </c>
      <c s="6" t="n" r="F84">
        <v>28506</v>
      </c>
    </row>
    <row spans="1:6" r="85">
      <c s="4" t="s" r="A85">
        <v>604</v>
      </c>
      <c s="6" t="n" r="B85">
        <v>237</v>
      </c>
      <c s="6" t="n" r="C85">
        <v>76</v>
      </c>
      <c s="6" t="n" r="D85">
        <v>237</v>
      </c>
      <c s="6" t="n" r="E85">
        <v>76</v>
      </c>
      <c s="6" t="n" r="F85">
        <v>240</v>
      </c>
    </row>
    <row spans="1:6" r="86">
      <c s="4" t="s" r="A86">
        <v>605</v>
      </c>
      <c s="6" t="n" r="B86">
        <v>32602</v>
      </c>
      <c s="6" t="n" r="D86">
        <v>32602</v>
      </c>
      <c s="6" t="n" r="F86">
        <v>28266</v>
      </c>
    </row>
    <row spans="1:6" r="87">
      <c s="4" t="s" r="A87">
        <v>606</v>
      </c>
    </row>
    <row spans="1:6" r="88">
      <c s="3" t="s" r="A88">
        <v>462</v>
      </c>
    </row>
    <row spans="1:6" r="89">
      <c s="4" t="s" r="A89">
        <v>597</v>
      </c>
      <c s="6" t="n" r="B89">
        <v>165</v>
      </c>
      <c s="6" t="n" r="C89">
        <v>195</v>
      </c>
      <c s="6" t="n" r="D89">
        <v>225</v>
      </c>
      <c s="6" t="n" r="E89">
        <v>21</v>
      </c>
    </row>
    <row spans="1:6" r="90">
      <c s="4" t="s" r="A90">
        <v>185</v>
      </c>
      <c s="6" t="n" r="B90">
        <v>-127</v>
      </c>
      <c s="6" t="n" r="C90">
        <v>-22</v>
      </c>
      <c s="6" t="n" r="D90">
        <v>-187</v>
      </c>
      <c s="6" t="n" r="E90">
        <v>152</v>
      </c>
    </row>
    <row spans="1:6" r="91">
      <c s="4" t="s" r="A91">
        <v>600</v>
      </c>
      <c s="6" t="n" r="B91">
        <v>38</v>
      </c>
      <c s="6" t="n" r="C91">
        <v>173</v>
      </c>
      <c s="6" t="n" r="D91">
        <v>38</v>
      </c>
      <c s="6" t="n" r="E91">
        <v>173</v>
      </c>
    </row>
    <row spans="1:6" r="92">
      <c s="4" t="s" r="A92">
        <v>602</v>
      </c>
      <c s="6" t="n" r="B92">
        <v>38</v>
      </c>
      <c s="6" t="n" r="C92">
        <v>173</v>
      </c>
      <c s="6" t="n" r="D92">
        <v>38</v>
      </c>
      <c s="6" t="n" r="E92">
        <v>173</v>
      </c>
      <c s="7" t="n" r="F92">
        <v>225</v>
      </c>
    </row>
    <row spans="1:6" r="93">
      <c s="4" t="s" r="A93">
        <v>607</v>
      </c>
    </row>
    <row spans="1:6" r="94">
      <c s="3" t="s" r="A94">
        <v>462</v>
      </c>
    </row>
    <row spans="1:6" r="95">
      <c s="4" t="s" r="A95">
        <v>605</v>
      </c>
      <c s="6" t="n" r="B95">
        <v>1557</v>
      </c>
      <c s="6" t="n" r="C95">
        <v>538104</v>
      </c>
      <c s="6" t="n" r="D95">
        <v>1557</v>
      </c>
      <c s="6" t="n" r="E95">
        <v>538104</v>
      </c>
    </row>
    <row spans="1:6" r="96">
      <c s="4" t="s" r="A96">
        <v>553</v>
      </c>
    </row>
    <row spans="1:6" r="97">
      <c s="3" t="s" r="A97">
        <v>462</v>
      </c>
    </row>
    <row spans="1:6" r="98">
      <c s="4" t="s" r="A98">
        <v>603</v>
      </c>
      <c s="6" t="n" r="B98">
        <v>198</v>
      </c>
      <c s="6" t="n" r="D98">
        <v>198</v>
      </c>
    </row>
    <row spans="1:6" r="99">
      <c s="4" t="s" r="A99">
        <v>605</v>
      </c>
      <c s="6" t="n" r="B99">
        <v>198</v>
      </c>
      <c s="6" t="n" r="C99">
        <v>105468</v>
      </c>
      <c s="6" t="n" r="D99">
        <v>198</v>
      </c>
      <c s="6" t="n" r="E99">
        <v>105468</v>
      </c>
    </row>
    <row spans="1:6" r="100">
      <c s="4" t="s" r="A100">
        <v>554</v>
      </c>
    </row>
    <row spans="1:6" r="101">
      <c s="3" t="s" r="A101">
        <v>462</v>
      </c>
    </row>
    <row spans="1:6" r="102">
      <c s="4" t="s" r="A102">
        <v>603</v>
      </c>
      <c s="6" t="n" r="B102">
        <v>929</v>
      </c>
      <c s="6" t="n" r="D102">
        <v>929</v>
      </c>
    </row>
    <row spans="1:6" r="103">
      <c s="4" t="s" r="A103">
        <v>605</v>
      </c>
      <c s="6" t="n" r="B103">
        <v>929</v>
      </c>
      <c s="6" t="n" r="C103">
        <v>281472</v>
      </c>
      <c s="6" t="n" r="D103">
        <v>929</v>
      </c>
      <c s="6" t="n" r="E103">
        <v>281472</v>
      </c>
    </row>
    <row spans="1:6" r="104">
      <c s="4" t="s" r="A104">
        <v>608</v>
      </c>
    </row>
    <row spans="1:6" r="105">
      <c s="3" t="s" r="A105">
        <v>462</v>
      </c>
    </row>
    <row spans="1:6" r="106">
      <c s="4" t="s" r="A106">
        <v>605</v>
      </c>
      <c s="6" t="n" r="C106">
        <v>51693</v>
      </c>
      <c s="6" t="n" r="E106">
        <v>51693</v>
      </c>
    </row>
    <row spans="1:6" r="107">
      <c s="4" t="s" r="A107">
        <v>609</v>
      </c>
    </row>
    <row spans="1:6" r="108">
      <c s="3" t="s" r="A108">
        <v>462</v>
      </c>
    </row>
    <row spans="1:6" r="109">
      <c s="4" t="s" r="A109">
        <v>605</v>
      </c>
      <c s="6" t="n" r="C109">
        <v>1358</v>
      </c>
      <c s="6" t="n" r="E109">
        <v>1358</v>
      </c>
    </row>
    <row spans="1:6" r="110">
      <c s="4" t="s" r="A110">
        <v>555</v>
      </c>
    </row>
    <row spans="1:6" r="111">
      <c s="3" t="s" r="A111">
        <v>462</v>
      </c>
    </row>
    <row spans="1:6" r="112">
      <c s="4" t="s" r="A112">
        <v>603</v>
      </c>
      <c s="6" t="n" r="B112">
        <v>430</v>
      </c>
      <c s="6" t="n" r="D112">
        <v>430</v>
      </c>
    </row>
    <row spans="1:6" r="113">
      <c s="4" t="s" r="A113">
        <v>605</v>
      </c>
      <c s="7" t="n" r="B113">
        <v>430</v>
      </c>
      <c s="6" t="n" r="C113">
        <v>66434</v>
      </c>
      <c s="7" t="n" r="D113">
        <v>430</v>
      </c>
      <c s="6" t="n" r="E113">
        <v>66434</v>
      </c>
    </row>
    <row spans="1:6" r="114">
      <c s="4" t="s" r="A114">
        <v>610</v>
      </c>
    </row>
    <row spans="1:6" r="115">
      <c s="3" t="s" r="A115">
        <v>462</v>
      </c>
    </row>
    <row spans="1:6" r="116">
      <c s="4" t="s" r="A116">
        <v>605</v>
      </c>
      <c s="6" t="n" r="C116">
        <v>4141</v>
      </c>
      <c s="6" t="n" r="E116">
        <v>4141</v>
      </c>
    </row>
    <row spans="1:6" r="117">
      <c s="4" t="s" r="A117">
        <v>611</v>
      </c>
    </row>
    <row spans="1:6" r="118">
      <c s="3" t="s" r="A118">
        <v>462</v>
      </c>
    </row>
    <row spans="1:6" r="119">
      <c s="4" t="s" r="A119">
        <v>605</v>
      </c>
      <c s="7" t="n" r="C119">
        <v>27538</v>
      </c>
      <c s="7" t="n" r="E119">
        <v>2753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spans="1:4" r="1">
      <c s="1" t="s" r="A1">
        <v>612</v>
      </c>
      <c s="2" t="s" r="B1">
        <v>1</v>
      </c>
      <c s="2" t="s" r="D1">
        <v>67</v>
      </c>
    </row>
    <row spans="1:4" r="2">
      <c s="2" t="s" r="B2">
        <v>460</v>
      </c>
      <c s="2" t="s" r="C2">
        <v>459</v>
      </c>
      <c s="2" t="s" r="D2">
        <v>461</v>
      </c>
    </row>
    <row spans="1:4" r="3">
      <c s="3" t="s" r="A3">
        <v>613</v>
      </c>
    </row>
    <row spans="1:4" r="4">
      <c s="4" t="s" r="A4">
        <v>464</v>
      </c>
      <c s="6" t="n" r="B4">
        <v>2</v>
      </c>
      <c s="6" t="n" r="C4">
        <v>5</v>
      </c>
    </row>
    <row spans="1:4" r="5">
      <c s="4" t="s" r="A5">
        <v>614</v>
      </c>
      <c s="7" t="n" r="C5">
        <v>1825000</v>
      </c>
    </row>
    <row spans="1:4" r="6">
      <c s="4" t="s" r="A6">
        <v>615</v>
      </c>
      <c s="6" t="n" r="C6">
        <v>1447000</v>
      </c>
    </row>
    <row spans="1:4" r="7">
      <c s="4" t="s" r="A7">
        <v>463</v>
      </c>
      <c s="7" t="n" r="B7">
        <v>6414000</v>
      </c>
      <c s="7" t="n" r="C7">
        <v>1441000</v>
      </c>
      <c s="7" t="n" r="D7">
        <v>8746000</v>
      </c>
    </row>
    <row spans="1:4" r="8">
      <c s="4" t="s" r="A8">
        <v>616</v>
      </c>
    </row>
    <row spans="1:4" r="9">
      <c s="3" t="s" r="A9">
        <v>613</v>
      </c>
    </row>
    <row spans="1:4" r="10">
      <c s="4" t="s" r="A10">
        <v>614</v>
      </c>
      <c s="6" t="n" r="B10">
        <v>10291000</v>
      </c>
      <c s="6" t="n" r="D10">
        <v>12182000</v>
      </c>
    </row>
    <row spans="1:4" r="11">
      <c s="4" t="s" r="A11">
        <v>615</v>
      </c>
      <c s="6" t="n" r="B11">
        <v>7943000</v>
      </c>
      <c s="6" t="n" r="D11">
        <v>10382000</v>
      </c>
    </row>
    <row spans="1:4" r="12">
      <c s="4" t="s" r="A12">
        <v>463</v>
      </c>
      <c s="6" t="n" r="B12">
        <v>6414000</v>
      </c>
      <c s="6" t="n" r="D12">
        <v>8746000</v>
      </c>
    </row>
    <row spans="1:4" r="13">
      <c s="4" t="s" r="A13">
        <v>617</v>
      </c>
    </row>
    <row spans="1:4" r="14">
      <c s="3" t="s" r="A14">
        <v>613</v>
      </c>
    </row>
    <row spans="1:4" r="15">
      <c s="4" t="s" r="A15">
        <v>614</v>
      </c>
      <c s="6" t="n" r="B15">
        <v>40000</v>
      </c>
      <c s="6" t="n" r="D15">
        <v>40000</v>
      </c>
    </row>
    <row spans="1:4" r="16">
      <c s="4" t="s" r="A16">
        <v>615</v>
      </c>
      <c s="6" t="n" r="B16">
        <v>35000</v>
      </c>
      <c s="6" t="n" r="D16">
        <v>35000</v>
      </c>
    </row>
    <row spans="1:4" r="17">
      <c s="4" t="s" r="A17">
        <v>463</v>
      </c>
      <c s="6" t="n" r="B17">
        <v>18000</v>
      </c>
      <c s="6" t="n" r="D17">
        <v>23000</v>
      </c>
    </row>
    <row spans="1:4" r="18">
      <c s="4" t="s" r="A18">
        <v>483</v>
      </c>
    </row>
    <row spans="1:4" r="19">
      <c s="3" t="s" r="A19">
        <v>613</v>
      </c>
    </row>
    <row spans="1:4" r="20">
      <c s="4" t="s" r="A20">
        <v>464</v>
      </c>
      <c s="6" t="n" r="C20">
        <v>2</v>
      </c>
    </row>
    <row spans="1:4" r="21">
      <c s="4" t="s" r="A21">
        <v>614</v>
      </c>
      <c s="7" t="n" r="C21">
        <v>1057000</v>
      </c>
    </row>
    <row spans="1:4" r="22">
      <c s="4" t="s" r="A22">
        <v>615</v>
      </c>
      <c s="6" t="n" r="C22">
        <v>757000</v>
      </c>
    </row>
    <row spans="1:4" r="23">
      <c s="4" t="s" r="A23">
        <v>463</v>
      </c>
      <c s="7" t="n" r="C23">
        <v>752000</v>
      </c>
    </row>
    <row spans="1:4" r="24">
      <c s="4" t="s" r="A24">
        <v>618</v>
      </c>
    </row>
    <row spans="1:4" r="25">
      <c s="3" t="s" r="A25">
        <v>613</v>
      </c>
    </row>
    <row spans="1:4" r="26">
      <c s="4" t="s" r="A26">
        <v>614</v>
      </c>
      <c s="6" t="n" r="B26">
        <v>9518000</v>
      </c>
      <c s="6" t="n" r="D26">
        <v>11189000</v>
      </c>
    </row>
    <row spans="1:4" r="27">
      <c s="4" t="s" r="A27">
        <v>615</v>
      </c>
      <c s="6" t="n" r="B27">
        <v>7181000</v>
      </c>
      <c s="6" t="n" r="D27">
        <v>9443000</v>
      </c>
    </row>
    <row spans="1:4" r="28">
      <c s="4" t="s" r="A28">
        <v>463</v>
      </c>
      <c s="6" t="n" r="B28">
        <v>5171000</v>
      </c>
      <c s="6" t="n" r="D28">
        <v>8005000</v>
      </c>
    </row>
    <row spans="1:4" r="29">
      <c s="4" t="s" r="A29">
        <v>488</v>
      </c>
    </row>
    <row spans="1:4" r="30">
      <c s="3" t="s" r="A30">
        <v>613</v>
      </c>
    </row>
    <row spans="1:4" r="31">
      <c s="4" t="s" r="A31">
        <v>464</v>
      </c>
      <c s="6" t="n" r="C31">
        <v>2</v>
      </c>
    </row>
    <row spans="1:4" r="32">
      <c s="4" t="s" r="A32">
        <v>614</v>
      </c>
      <c s="7" t="n" r="C32">
        <v>718000</v>
      </c>
    </row>
    <row spans="1:4" r="33">
      <c s="4" t="s" r="A33">
        <v>615</v>
      </c>
      <c s="6" t="n" r="C33">
        <v>683000</v>
      </c>
    </row>
    <row spans="1:4" r="34">
      <c s="4" t="s" r="A34">
        <v>463</v>
      </c>
      <c s="7" t="n" r="C34">
        <v>682000</v>
      </c>
    </row>
    <row spans="1:4" r="35">
      <c s="4" t="s" r="A35">
        <v>619</v>
      </c>
    </row>
    <row spans="1:4" r="36">
      <c s="3" t="s" r="A36">
        <v>613</v>
      </c>
    </row>
    <row spans="1:4" r="37">
      <c s="4" t="s" r="A37">
        <v>614</v>
      </c>
      <c s="6" t="n" r="B37">
        <v>733000</v>
      </c>
      <c s="6" t="n" r="D37">
        <v>903000</v>
      </c>
    </row>
    <row spans="1:4" r="38">
      <c s="4" t="s" r="A38">
        <v>615</v>
      </c>
      <c s="6" t="n" r="B38">
        <v>727000</v>
      </c>
      <c s="6" t="n" r="D38">
        <v>897000</v>
      </c>
    </row>
    <row spans="1:4" r="39">
      <c s="4" t="s" r="A39">
        <v>463</v>
      </c>
      <c s="7" t="n" r="B39">
        <v>1225000</v>
      </c>
      <c s="6" t="n" r="D39">
        <v>713000</v>
      </c>
    </row>
    <row spans="1:4" r="40">
      <c s="4" t="s" r="A40">
        <v>494</v>
      </c>
    </row>
    <row spans="1:4" r="41">
      <c s="3" t="s" r="A41">
        <v>613</v>
      </c>
    </row>
    <row spans="1:4" r="42">
      <c s="4" t="s" r="A42">
        <v>464</v>
      </c>
      <c s="6" t="n" r="C42">
        <v>1</v>
      </c>
    </row>
    <row spans="1:4" r="43">
      <c s="4" t="s" r="A43">
        <v>614</v>
      </c>
      <c s="7" t="n" r="C43">
        <v>50000</v>
      </c>
    </row>
    <row spans="1:4" r="44">
      <c s="4" t="s" r="A44">
        <v>615</v>
      </c>
      <c s="6" t="n" r="C44">
        <v>7000</v>
      </c>
    </row>
    <row spans="1:4" r="45">
      <c s="4" t="s" r="A45">
        <v>463</v>
      </c>
      <c s="7" t="n" r="C45">
        <v>7000</v>
      </c>
    </row>
    <row spans="1:4" r="46">
      <c s="4" t="s" r="A46">
        <v>620</v>
      </c>
    </row>
    <row spans="1:4" r="47">
      <c s="3" t="s" r="A47">
        <v>613</v>
      </c>
    </row>
    <row spans="1:4" r="48">
      <c s="4" t="s" r="A48">
        <v>614</v>
      </c>
      <c s="6" t="n" r="D48">
        <v>50000</v>
      </c>
    </row>
    <row spans="1:4" r="49">
      <c s="4" t="s" r="A49">
        <v>615</v>
      </c>
      <c s="6" t="n" r="D49">
        <v>7000</v>
      </c>
    </row>
    <row spans="1:4" r="50">
      <c s="4" t="s" r="A50">
        <v>463</v>
      </c>
      <c s="7" t="n" r="D50">
        <v>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137</v>
      </c>
      <c s="2" t="s" r="C1">
        <v>82</v>
      </c>
      <c s="2" t="s" r="E1">
        <v>1</v>
      </c>
    </row>
    <row spans="1:6" r="2">
      <c s="2" t="s" r="C2">
        <v>2</v>
      </c>
      <c s="2" t="s" r="D2">
        <v>83</v>
      </c>
      <c s="2" t="s" r="E2">
        <v>2</v>
      </c>
      <c s="2" t="s" r="F2">
        <v>83</v>
      </c>
    </row>
    <row spans="1:6" r="3">
      <c s="3" t="s" r="A3">
        <v>138</v>
      </c>
    </row>
    <row spans="1:6" r="4">
      <c s="4" t="s" r="A4">
        <v>139</v>
      </c>
      <c s="7" t="n" r="C4">
        <v>2044</v>
      </c>
      <c s="7" t="n" r="D4">
        <v>1707</v>
      </c>
      <c s="7" t="n" r="E4">
        <v>3007</v>
      </c>
      <c s="7" t="n" r="F4">
        <v>3218</v>
      </c>
    </row>
    <row spans="1:6" r="5">
      <c s="3" t="s" r="A5">
        <v>140</v>
      </c>
    </row>
    <row spans="1:6" r="6">
      <c s="4" t="s" r="A6">
        <v>141</v>
      </c>
      <c s="6" t="n" r="C6">
        <v>-1245</v>
      </c>
      <c s="6" t="n" r="D6">
        <v>1031</v>
      </c>
      <c s="6" t="n" r="E6">
        <v>-770</v>
      </c>
      <c s="6" t="n" r="F6">
        <v>2193</v>
      </c>
    </row>
    <row spans="1:6" r="7">
      <c s="4" t="s" r="A7">
        <v>142</v>
      </c>
      <c s="4" t="s" r="B7">
        <v>143</v>
      </c>
      <c s="6" t="n" r="E7">
        <v>-117</v>
      </c>
      <c s="6" t="n" r="F7">
        <v>-99</v>
      </c>
    </row>
    <row spans="1:6" r="8">
      <c s="4" t="s" r="A8">
        <v>144</v>
      </c>
      <c s="4" t="s" r="B8">
        <v>145</v>
      </c>
      <c s="6" t="n" r="C8">
        <v>2</v>
      </c>
      <c s="6" t="n" r="D8">
        <v>4</v>
      </c>
      <c s="6" t="n" r="E8">
        <v>5</v>
      </c>
      <c s="6" t="n" r="F8">
        <v>6</v>
      </c>
    </row>
    <row spans="1:6" r="9">
      <c s="4" t="s" r="A9">
        <v>146</v>
      </c>
      <c s="6" t="n" r="C9">
        <v>-1243</v>
      </c>
      <c s="6" t="n" r="D9">
        <v>1035</v>
      </c>
      <c s="6" t="n" r="E9">
        <v>-882</v>
      </c>
      <c s="6" t="n" r="F9">
        <v>2100</v>
      </c>
    </row>
    <row spans="1:6" r="10">
      <c s="4" t="s" r="A10">
        <v>147</v>
      </c>
      <c s="7" t="n" r="C10">
        <v>801</v>
      </c>
      <c s="7" t="n" r="D10">
        <v>2742</v>
      </c>
      <c s="7" t="n" r="E10">
        <v>2125</v>
      </c>
      <c s="7" t="n" r="F10">
        <v>5318</v>
      </c>
    </row>
    <row spans="1:6" r="11">
      <c t="n" r="A11"/>
    </row>
    <row spans="1:6" r="12">
      <c s="4" t="s" r="A12">
        <v>148</v>
      </c>
      <c s="4" t="s" r="B12">
        <v>149</v>
      </c>
    </row>
    <row spans="1:6" r="13">
      <c s="4" t="s" r="A13">
        <v>150</v>
      </c>
      <c s="4" t="s" r="B13">
        <v>151</v>
      </c>
    </row>
    <row spans="1:6" r="14">
      <c s="4" t="s" r="A14">
        <v>152</v>
      </c>
      <c s="4" t="s" r="B14">
        <v>153</v>
      </c>
    </row>
  </sheetData>
  <mergeCells count="7">
    <mergeCell ref="A1:B2"/>
    <mergeCell ref="C1:D1"/>
    <mergeCell ref="E1:F1"/>
    <mergeCell ref="A11:E11"/>
    <mergeCell ref="B12:E12"/>
    <mergeCell ref="B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8"/>
    <col customWidth="1" max="4" min="4" width="8"/>
  </cols>
  <sheetData>
    <row spans="1:4" r="1">
      <c s="1" t="s" r="A1">
        <v>621</v>
      </c>
      <c s="2" t="s" r="C1">
        <v>167</v>
      </c>
      <c s="2" t="s" r="D1">
        <v>167</v>
      </c>
    </row>
    <row spans="1:4" r="2">
      <c s="3" t="s" r="A2">
        <v>239</v>
      </c>
    </row>
    <row spans="1:4" r="3">
      <c s="4" t="s" r="A3">
        <v>622</v>
      </c>
      <c s="7" t="n" r="C3">
        <v>468</v>
      </c>
    </row>
    <row spans="1:4" r="4">
      <c s="4" t="s" r="A4">
        <v>623</v>
      </c>
      <c s="7" t="n" r="D4">
        <v>458</v>
      </c>
    </row>
    <row spans="1:4" r="5">
      <c s="4" t="s" r="A5">
        <v>624</v>
      </c>
      <c s="7" t="n" r="C5">
        <v>-182</v>
      </c>
      <c s="7" t="n" r="D5">
        <v>-172</v>
      </c>
    </row>
    <row spans="1:4" r="6">
      <c s="4" t="s" r="A6">
        <v>625</v>
      </c>
      <c s="4" t="s" r="B6">
        <v>148</v>
      </c>
    </row>
    <row spans="1:4" r="7">
      <c s="4" t="s" r="A7">
        <v>626</v>
      </c>
      <c s="7" t="n" r="C7">
        <v>286</v>
      </c>
      <c s="7" t="n" r="D7">
        <v>286</v>
      </c>
    </row>
    <row spans="1:4" r="8">
      <c t="n" r="A8"/>
    </row>
    <row spans="1:4" r="9">
      <c s="4" t="s" r="A9">
        <v>148</v>
      </c>
      <c s="4" t="s" r="B9">
        <v>627</v>
      </c>
    </row>
  </sheetData>
  <mergeCells count="3">
    <mergeCell ref="A1:B1"/>
    <mergeCell ref="A8:C8"/>
    <mergeCell ref="B9:C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28</v>
      </c>
      <c s="2" t="s" r="B1">
        <v>2</v>
      </c>
      <c s="2" t="s" r="C1">
        <v>23</v>
      </c>
    </row>
    <row spans="1:3" r="2">
      <c s="3" t="s" r="A2">
        <v>629</v>
      </c>
    </row>
    <row spans="1:3" r="3">
      <c s="4" t="s" r="A3">
        <v>630</v>
      </c>
      <c s="7" t="n" r="B3">
        <v>137198</v>
      </c>
      <c s="7" t="n" r="C3">
        <v>141634</v>
      </c>
    </row>
    <row spans="1:3" r="4">
      <c s="4" t="s" r="A4">
        <v>631</v>
      </c>
    </row>
    <row spans="1:3" r="5">
      <c s="3" t="s" r="A5">
        <v>629</v>
      </c>
    </row>
    <row spans="1:3" r="6">
      <c s="4" t="s" r="A6">
        <v>630</v>
      </c>
      <c s="6" t="n" r="B6">
        <v>1194</v>
      </c>
      <c s="6" t="n" r="C6">
        <v>561</v>
      </c>
    </row>
    <row spans="1:3" r="7">
      <c s="4" t="s" r="A7">
        <v>632</v>
      </c>
    </row>
    <row spans="1:3" r="8">
      <c s="3" t="s" r="A8">
        <v>629</v>
      </c>
    </row>
    <row spans="1:3" r="9">
      <c s="4" t="s" r="A9">
        <v>630</v>
      </c>
      <c s="6" t="n" r="B9">
        <v>136004</v>
      </c>
      <c s="6" t="n" r="C9">
        <v>141073</v>
      </c>
    </row>
    <row spans="1:3" r="10">
      <c s="4" t="s" r="A10">
        <v>432</v>
      </c>
    </row>
    <row spans="1:3" r="11">
      <c s="3" t="s" r="A11">
        <v>629</v>
      </c>
    </row>
    <row spans="1:3" r="12">
      <c s="4" t="s" r="A12">
        <v>630</v>
      </c>
      <c s="6" t="n" r="B12">
        <v>26967</v>
      </c>
      <c s="6" t="n" r="C12">
        <v>27066</v>
      </c>
    </row>
    <row spans="1:3" r="13">
      <c s="4" t="s" r="A13">
        <v>633</v>
      </c>
    </row>
    <row spans="1:3" r="14">
      <c s="3" t="s" r="A14">
        <v>629</v>
      </c>
    </row>
    <row spans="1:3" r="15">
      <c s="4" t="s" r="A15">
        <v>630</v>
      </c>
      <c s="6" t="n" r="B15">
        <v>26967</v>
      </c>
      <c s="6" t="n" r="C15">
        <v>27066</v>
      </c>
    </row>
    <row spans="1:3" r="16">
      <c s="4" t="s" r="A16">
        <v>426</v>
      </c>
    </row>
    <row spans="1:3" r="17">
      <c s="3" t="s" r="A17">
        <v>629</v>
      </c>
    </row>
    <row spans="1:3" r="18">
      <c s="4" t="s" r="A18">
        <v>630</v>
      </c>
      <c s="6" t="n" r="B18">
        <v>34369</v>
      </c>
      <c s="6" t="n" r="C18">
        <v>33776</v>
      </c>
    </row>
    <row spans="1:3" r="19">
      <c s="4" t="s" r="A19">
        <v>634</v>
      </c>
    </row>
    <row spans="1:3" r="20">
      <c s="3" t="s" r="A20">
        <v>629</v>
      </c>
    </row>
    <row spans="1:3" r="21">
      <c s="4" t="s" r="A21">
        <v>630</v>
      </c>
      <c s="6" t="n" r="B21">
        <v>34369</v>
      </c>
      <c s="6" t="n" r="C21">
        <v>33776</v>
      </c>
    </row>
    <row spans="1:3" r="22">
      <c s="4" t="s" r="A22">
        <v>425</v>
      </c>
    </row>
    <row spans="1:3" r="23">
      <c s="3" t="s" r="A23">
        <v>629</v>
      </c>
    </row>
    <row spans="1:3" r="24">
      <c s="4" t="s" r="A24">
        <v>630</v>
      </c>
      <c s="6" t="n" r="B24">
        <v>73584</v>
      </c>
      <c s="6" t="n" r="C24">
        <v>79171</v>
      </c>
    </row>
    <row spans="1:3" r="25">
      <c s="4" t="s" r="A25">
        <v>635</v>
      </c>
    </row>
    <row spans="1:3" r="26">
      <c s="3" t="s" r="A26">
        <v>629</v>
      </c>
    </row>
    <row spans="1:3" r="27">
      <c s="4" t="s" r="A27">
        <v>630</v>
      </c>
      <c s="6" t="n" r="B27">
        <v>73584</v>
      </c>
      <c s="6" t="n" r="C27">
        <v>79171</v>
      </c>
    </row>
    <row spans="1:3" r="28">
      <c s="4" t="s" r="A28">
        <v>424</v>
      </c>
    </row>
    <row spans="1:3" r="29">
      <c s="3" t="s" r="A29">
        <v>629</v>
      </c>
    </row>
    <row spans="1:3" r="30">
      <c s="4" t="s" r="A30">
        <v>630</v>
      </c>
      <c s="6" t="n" r="B30">
        <v>2278</v>
      </c>
      <c s="6" t="n" r="C30">
        <v>1621</v>
      </c>
    </row>
    <row spans="1:3" r="31">
      <c s="4" t="s" r="A31">
        <v>636</v>
      </c>
    </row>
    <row spans="1:3" r="32">
      <c s="3" t="s" r="A32">
        <v>629</v>
      </c>
    </row>
    <row spans="1:3" r="33">
      <c s="4" t="s" r="A33">
        <v>630</v>
      </c>
      <c s="6" t="n" r="B33">
        <v>1194</v>
      </c>
      <c s="6" t="n" r="C33">
        <v>561</v>
      </c>
    </row>
    <row spans="1:3" r="34">
      <c s="4" t="s" r="A34">
        <v>637</v>
      </c>
    </row>
    <row spans="1:3" r="35">
      <c s="3" t="s" r="A35">
        <v>629</v>
      </c>
    </row>
    <row spans="1:3" r="36">
      <c s="4" t="s" r="A36">
        <v>630</v>
      </c>
      <c s="7" t="n" r="B36">
        <v>1084</v>
      </c>
      <c s="7" t="n" r="C36">
        <v>106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8</v>
      </c>
      <c s="2" t="s" r="B1">
        <v>2</v>
      </c>
      <c s="2" t="s" r="C1">
        <v>23</v>
      </c>
    </row>
    <row spans="1:3" r="2">
      <c s="4" t="s" r="A2">
        <v>639</v>
      </c>
    </row>
    <row spans="1:3" r="3">
      <c s="3" t="s" r="A3">
        <v>629</v>
      </c>
    </row>
    <row spans="1:3" r="4">
      <c s="4" t="s" r="A4">
        <v>640</v>
      </c>
      <c s="7" t="n" r="B4">
        <v>4871</v>
      </c>
      <c s="7" t="n" r="C4">
        <v>6664</v>
      </c>
    </row>
    <row spans="1:3" r="5">
      <c s="4" t="s" r="A5">
        <v>641</v>
      </c>
    </row>
    <row spans="1:3" r="6">
      <c s="3" t="s" r="A6">
        <v>629</v>
      </c>
    </row>
    <row spans="1:3" r="7">
      <c s="4" t="s" r="A7">
        <v>640</v>
      </c>
      <c s="6" t="n" r="B7">
        <v>151</v>
      </c>
      <c s="6" t="n" r="C7">
        <v>142</v>
      </c>
    </row>
    <row spans="1:3" r="8">
      <c s="4" t="s" r="A8">
        <v>642</v>
      </c>
    </row>
    <row spans="1:3" r="9">
      <c s="3" t="s" r="A9">
        <v>629</v>
      </c>
    </row>
    <row spans="1:3" r="10">
      <c s="4" t="s" r="A10">
        <v>640</v>
      </c>
      <c s="6" t="n" r="B10">
        <v>192</v>
      </c>
      <c s="6" t="n" r="C10">
        <v>187</v>
      </c>
    </row>
    <row spans="1:3" r="11">
      <c s="4" t="s" r="A11">
        <v>643</v>
      </c>
    </row>
    <row spans="1:3" r="12">
      <c s="3" t="s" r="A12">
        <v>629</v>
      </c>
    </row>
    <row spans="1:3" r="13">
      <c s="4" t="s" r="A13">
        <v>640</v>
      </c>
      <c s="6" t="n" r="B13">
        <v>4871</v>
      </c>
      <c s="6" t="n" r="C13">
        <v>6664</v>
      </c>
    </row>
    <row spans="1:3" r="14">
      <c s="4" t="s" r="A14">
        <v>644</v>
      </c>
    </row>
    <row spans="1:3" r="15">
      <c s="3" t="s" r="A15">
        <v>629</v>
      </c>
    </row>
    <row spans="1:3" r="16">
      <c s="4" t="s" r="A16">
        <v>640</v>
      </c>
      <c s="6" t="n" r="B16">
        <v>151</v>
      </c>
      <c s="6" t="n" r="C16">
        <v>142</v>
      </c>
    </row>
    <row spans="1:3" r="17">
      <c s="4" t="s" r="A17">
        <v>645</v>
      </c>
    </row>
    <row spans="1:3" r="18">
      <c s="3" t="s" r="A18">
        <v>629</v>
      </c>
    </row>
    <row spans="1:3" r="19">
      <c s="4" t="s" r="A19">
        <v>640</v>
      </c>
      <c s="7" t="n" r="B19">
        <v>192</v>
      </c>
      <c s="7" t="n" r="C19">
        <v>18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50"/>
    <col customWidth="1" max="4" min="4" width="16"/>
  </cols>
  <sheetData>
    <row spans="1:4" r="1">
      <c s="1" t="s" r="A1">
        <v>646</v>
      </c>
      <c s="2" t="s" r="C1">
        <v>1</v>
      </c>
      <c s="2" t="s" r="D1">
        <v>67</v>
      </c>
    </row>
    <row spans="1:4" r="2">
      <c s="2" t="s" r="C2">
        <v>2</v>
      </c>
      <c s="2" t="s" r="D2">
        <v>23</v>
      </c>
    </row>
    <row spans="1:4" r="3">
      <c s="4" t="s" r="A3">
        <v>639</v>
      </c>
    </row>
    <row spans="1:4" r="4">
      <c s="3" t="s" r="A4">
        <v>629</v>
      </c>
    </row>
    <row spans="1:4" r="5">
      <c s="4" t="s" r="A5">
        <v>640</v>
      </c>
      <c s="7" t="n" r="C5">
        <v>4871</v>
      </c>
      <c s="7" t="n" r="D5">
        <v>6664</v>
      </c>
    </row>
    <row spans="1:4" r="6">
      <c s="4" t="s" r="A6">
        <v>647</v>
      </c>
      <c s="4" t="s" r="B6">
        <v>148</v>
      </c>
      <c s="4" t="s" r="C6">
        <v>648</v>
      </c>
    </row>
    <row spans="1:4" r="7">
      <c s="4" t="s" r="A7">
        <v>649</v>
      </c>
      <c s="4" t="s" r="B7">
        <v>150</v>
      </c>
      <c s="4" t="s" r="C7">
        <v>650</v>
      </c>
    </row>
    <row spans="1:4" r="8">
      <c s="4" t="s" r="A8">
        <v>651</v>
      </c>
    </row>
    <row spans="1:4" r="9">
      <c s="3" t="s" r="A9">
        <v>629</v>
      </c>
    </row>
    <row spans="1:4" r="10">
      <c s="4" t="s" r="A10">
        <v>640</v>
      </c>
      <c s="7" t="n" r="C10">
        <v>4871</v>
      </c>
      <c s="6" t="n" r="D10">
        <v>6664</v>
      </c>
    </row>
    <row spans="1:4" r="11">
      <c s="4" t="s" r="A11">
        <v>641</v>
      </c>
    </row>
    <row spans="1:4" r="12">
      <c s="3" t="s" r="A12">
        <v>629</v>
      </c>
    </row>
    <row spans="1:4" r="13">
      <c s="4" t="s" r="A13">
        <v>640</v>
      </c>
      <c s="7" t="n" r="C13">
        <v>151</v>
      </c>
      <c s="6" t="n" r="D13">
        <v>142</v>
      </c>
    </row>
    <row spans="1:4" r="14">
      <c s="4" t="s" r="A14">
        <v>647</v>
      </c>
      <c s="4" t="s" r="B14">
        <v>652</v>
      </c>
      <c s="4" t="s" r="C14">
        <v>648</v>
      </c>
    </row>
    <row spans="1:4" r="15">
      <c s="4" t="s" r="A15">
        <v>649</v>
      </c>
      <c s="4" t="s" r="B15">
        <v>150</v>
      </c>
      <c s="4" t="s" r="C15">
        <v>650</v>
      </c>
    </row>
    <row spans="1:4" r="16">
      <c s="4" t="s" r="A16">
        <v>653</v>
      </c>
    </row>
    <row spans="1:4" r="17">
      <c s="3" t="s" r="A17">
        <v>629</v>
      </c>
    </row>
    <row spans="1:4" r="18">
      <c s="4" t="s" r="A18">
        <v>640</v>
      </c>
      <c s="7" t="n" r="C18">
        <v>151</v>
      </c>
      <c s="6" t="n" r="D18">
        <v>142</v>
      </c>
    </row>
    <row spans="1:4" r="19">
      <c s="4" t="s" r="A19">
        <v>642</v>
      </c>
    </row>
    <row spans="1:4" r="20">
      <c s="3" t="s" r="A20">
        <v>629</v>
      </c>
    </row>
    <row spans="1:4" r="21">
      <c s="4" t="s" r="A21">
        <v>640</v>
      </c>
      <c s="7" t="n" r="C21">
        <v>192</v>
      </c>
      <c s="6" t="n" r="D21">
        <v>187</v>
      </c>
    </row>
    <row spans="1:4" r="22">
      <c s="4" t="s" r="A22">
        <v>647</v>
      </c>
      <c s="4" t="s" r="C22">
        <v>654</v>
      </c>
    </row>
    <row spans="1:4" r="23">
      <c s="4" t="s" r="A23">
        <v>649</v>
      </c>
      <c s="4" t="s" r="C23">
        <v>655</v>
      </c>
    </row>
    <row spans="1:4" r="24">
      <c s="4" t="s" r="A24">
        <v>656</v>
      </c>
    </row>
    <row spans="1:4" r="25">
      <c s="3" t="s" r="A25">
        <v>629</v>
      </c>
    </row>
    <row spans="1:4" r="26">
      <c s="4" t="s" r="A26">
        <v>640</v>
      </c>
      <c s="7" t="n" r="C26">
        <v>192</v>
      </c>
      <c s="7" t="n" r="D26">
        <v>187</v>
      </c>
    </row>
    <row spans="1:4" r="27">
      <c s="4" t="s" r="A27">
        <v>657</v>
      </c>
    </row>
    <row spans="1:4" r="28">
      <c s="3" t="s" r="A28">
        <v>629</v>
      </c>
    </row>
    <row spans="1:4" r="29">
      <c s="4" t="s" r="A29">
        <v>658</v>
      </c>
      <c s="4" t="s" r="C29">
        <v>659</v>
      </c>
      <c s="4" t="s" r="D29">
        <v>659</v>
      </c>
    </row>
    <row spans="1:4" r="30">
      <c s="4" t="s" r="A30">
        <v>660</v>
      </c>
    </row>
    <row spans="1:4" r="31">
      <c s="3" t="s" r="A31">
        <v>629</v>
      </c>
    </row>
    <row spans="1:4" r="32">
      <c s="4" t="s" r="A32">
        <v>658</v>
      </c>
      <c s="4" t="s" r="C32">
        <v>661</v>
      </c>
      <c s="4" t="s" r="D32">
        <v>662</v>
      </c>
    </row>
    <row spans="1:4" r="33">
      <c s="4" t="s" r="A33">
        <v>663</v>
      </c>
    </row>
    <row spans="1:4" r="34">
      <c s="3" t="s" r="A34">
        <v>629</v>
      </c>
    </row>
    <row spans="1:4" r="35">
      <c s="4" t="s" r="A35">
        <v>658</v>
      </c>
      <c s="4" t="s" r="C35">
        <v>664</v>
      </c>
      <c s="4" t="s" r="D35">
        <v>665</v>
      </c>
    </row>
    <row spans="1:4" r="36">
      <c s="4" t="s" r="A36">
        <v>666</v>
      </c>
    </row>
    <row spans="1:4" r="37">
      <c s="3" t="s" r="A37">
        <v>629</v>
      </c>
    </row>
    <row spans="1:4" r="38">
      <c s="4" t="s" r="A38">
        <v>658</v>
      </c>
      <c s="4" t="s" r="C38">
        <v>667</v>
      </c>
      <c s="4" t="s" r="D38">
        <v>668</v>
      </c>
    </row>
    <row spans="1:4" r="39">
      <c s="4" t="s" r="A39">
        <v>669</v>
      </c>
    </row>
    <row spans="1:4" r="40">
      <c s="3" t="s" r="A40">
        <v>629</v>
      </c>
    </row>
    <row spans="1:4" r="41">
      <c s="4" t="s" r="A41">
        <v>658</v>
      </c>
      <c s="4" t="s" r="C41">
        <v>670</v>
      </c>
      <c s="4" t="s" r="D41">
        <v>671</v>
      </c>
    </row>
    <row spans="1:4" r="42">
      <c s="4" t="s" r="A42">
        <v>672</v>
      </c>
    </row>
    <row spans="1:4" r="43">
      <c s="3" t="s" r="A43">
        <v>629</v>
      </c>
    </row>
    <row spans="1:4" r="44">
      <c s="4" t="s" r="A44">
        <v>658</v>
      </c>
      <c s="4" t="s" r="C44">
        <v>673</v>
      </c>
      <c s="4" t="s" r="D44">
        <v>674</v>
      </c>
    </row>
    <row spans="1:4" r="45">
      <c s="4" t="s" r="A45">
        <v>675</v>
      </c>
    </row>
    <row spans="1:4" r="46">
      <c s="3" t="s" r="A46">
        <v>629</v>
      </c>
    </row>
    <row spans="1:4" r="47">
      <c s="4" t="s" r="A47">
        <v>676</v>
      </c>
      <c s="4" t="s" r="C47">
        <v>677</v>
      </c>
      <c s="4" t="s" r="D47">
        <v>678</v>
      </c>
    </row>
    <row spans="1:4" r="48">
      <c s="4" t="s" r="A48">
        <v>679</v>
      </c>
    </row>
    <row spans="1:4" r="49">
      <c s="3" t="s" r="A49">
        <v>629</v>
      </c>
    </row>
    <row spans="1:4" r="50">
      <c s="4" t="s" r="A50">
        <v>676</v>
      </c>
      <c s="4" t="s" r="C50">
        <v>680</v>
      </c>
      <c s="4" t="s" r="D50">
        <v>680</v>
      </c>
    </row>
    <row spans="1:4" r="51">
      <c s="4" t="s" r="A51">
        <v>681</v>
      </c>
    </row>
    <row spans="1:4" r="52">
      <c s="3" t="s" r="A52">
        <v>629</v>
      </c>
    </row>
    <row spans="1:4" r="53">
      <c s="4" t="s" r="A53">
        <v>676</v>
      </c>
      <c s="4" t="s" r="C53">
        <v>682</v>
      </c>
      <c s="4" t="s" r="D53">
        <v>683</v>
      </c>
    </row>
    <row spans="1:4" r="54">
      <c t="n" r="A54"/>
    </row>
    <row spans="1:4" r="55">
      <c s="4" t="s" r="A55">
        <v>148</v>
      </c>
      <c s="4" t="s" r="B55">
        <v>684</v>
      </c>
    </row>
    <row spans="1:4" r="56">
      <c s="4" t="s" r="A56">
        <v>150</v>
      </c>
      <c s="4" t="s" r="B56">
        <v>685</v>
      </c>
    </row>
    <row spans="1:4" r="57">
      <c s="4" t="s" r="A57">
        <v>152</v>
      </c>
      <c s="4" t="s" r="B57">
        <v>686</v>
      </c>
    </row>
  </sheetData>
  <mergeCells count="5">
    <mergeCell ref="A1:B2"/>
    <mergeCell ref="A54:C54"/>
    <mergeCell ref="B55:C55"/>
    <mergeCell ref="B56:C56"/>
    <mergeCell ref="B57:C5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87</v>
      </c>
      <c s="2" t="s" r="B1">
        <v>2</v>
      </c>
      <c s="2" t="s" r="C1">
        <v>23</v>
      </c>
    </row>
    <row spans="1:3" r="2">
      <c s="3" t="s" r="A2">
        <v>629</v>
      </c>
    </row>
    <row spans="1:3" r="3">
      <c s="4" t="s" r="A3">
        <v>688</v>
      </c>
      <c s="7" t="n" r="B3">
        <v>11381</v>
      </c>
      <c s="7" t="n" r="C3">
        <v>9882</v>
      </c>
    </row>
    <row spans="1:3" r="4">
      <c s="4" t="s" r="A4">
        <v>689</v>
      </c>
      <c s="6" t="n" r="B4">
        <v>5669</v>
      </c>
      <c s="6" t="n" r="C4">
        <v>5772</v>
      </c>
    </row>
    <row spans="1:3" r="5">
      <c s="4" t="s" r="A5">
        <v>630</v>
      </c>
      <c s="6" t="n" r="B5">
        <v>137198</v>
      </c>
      <c s="6" t="n" r="C5">
        <v>141634</v>
      </c>
    </row>
    <row spans="1:3" r="6">
      <c s="4" t="s" r="A6">
        <v>690</v>
      </c>
      <c s="6" t="n" r="B6">
        <v>703797</v>
      </c>
      <c s="6" t="n" r="C6">
        <v>572487</v>
      </c>
    </row>
    <row spans="1:3" r="7">
      <c s="4" t="s" r="A7">
        <v>691</v>
      </c>
      <c s="6" t="n" r="B7">
        <v>3824</v>
      </c>
      <c s="6" t="n" r="C7">
        <v>3181</v>
      </c>
    </row>
    <row spans="1:3" r="8">
      <c s="4" t="s" r="A8">
        <v>692</v>
      </c>
      <c s="6" t="n" r="B8">
        <v>3465</v>
      </c>
      <c s="6" t="n" r="C8">
        <v>3058</v>
      </c>
    </row>
    <row spans="1:3" r="9">
      <c s="4" t="s" r="A9">
        <v>693</v>
      </c>
      <c s="6" t="n" r="B9">
        <v>192</v>
      </c>
      <c s="6" t="n" r="C9">
        <v>187</v>
      </c>
    </row>
    <row spans="1:3" r="10">
      <c s="4" t="s" r="A10">
        <v>694</v>
      </c>
      <c s="6" t="n" r="B10">
        <v>755140</v>
      </c>
      <c s="6" t="n" r="C10">
        <v>639226</v>
      </c>
    </row>
    <row spans="1:3" r="11">
      <c s="4" t="s" r="A11">
        <v>695</v>
      </c>
      <c s="6" t="n" r="B11">
        <v>14981</v>
      </c>
      <c s="6" t="n" r="C11">
        <v>578</v>
      </c>
    </row>
    <row spans="1:3" r="12">
      <c s="4" t="s" r="A12">
        <v>696</v>
      </c>
      <c s="6" t="n" r="B12">
        <v>51070</v>
      </c>
      <c s="6" t="n" r="C12">
        <v>52514</v>
      </c>
    </row>
    <row spans="1:3" r="13">
      <c s="4" t="s" r="A13">
        <v>697</v>
      </c>
      <c s="6" t="n" r="B13">
        <v>541</v>
      </c>
      <c s="6" t="n" r="C13">
        <v>349</v>
      </c>
    </row>
    <row spans="1:3" r="14">
      <c s="4" t="s" r="A14">
        <v>698</v>
      </c>
      <c s="6" t="n" r="B14">
        <v>11381</v>
      </c>
      <c s="6" t="n" r="C14">
        <v>9882</v>
      </c>
    </row>
    <row spans="1:3" r="15">
      <c s="4" t="s" r="A15">
        <v>699</v>
      </c>
      <c s="6" t="n" r="B15">
        <v>5669</v>
      </c>
      <c s="6" t="n" r="C15">
        <v>5772</v>
      </c>
    </row>
    <row spans="1:3" r="16">
      <c s="4" t="s" r="A16">
        <v>700</v>
      </c>
      <c s="6" t="n" r="B16">
        <v>698301</v>
      </c>
      <c s="6" t="n" r="C16">
        <v>564817</v>
      </c>
    </row>
    <row spans="1:3" r="17">
      <c s="4" t="s" r="A17">
        <v>701</v>
      </c>
      <c s="6" t="n" r="B17">
        <v>3824</v>
      </c>
      <c s="6" t="n" r="C17">
        <v>3181</v>
      </c>
    </row>
    <row spans="1:3" r="18">
      <c s="4" t="s" r="A18">
        <v>702</v>
      </c>
      <c s="6" t="n" r="B18">
        <v>3465</v>
      </c>
      <c s="6" t="n" r="C18">
        <v>3058</v>
      </c>
    </row>
    <row spans="1:3" r="19">
      <c s="4" t="s" r="A19">
        <v>703</v>
      </c>
      <c s="6" t="n" r="B19">
        <v>192</v>
      </c>
      <c s="6" t="n" r="C19">
        <v>187</v>
      </c>
    </row>
    <row spans="1:3" r="20">
      <c s="4" t="s" r="A20">
        <v>704</v>
      </c>
      <c s="6" t="n" r="B20">
        <v>753925</v>
      </c>
      <c s="6" t="n" r="C20">
        <v>637922</v>
      </c>
    </row>
    <row spans="1:3" r="21">
      <c s="4" t="s" r="A21">
        <v>705</v>
      </c>
      <c s="6" t="n" r="B21">
        <v>14981</v>
      </c>
      <c s="6" t="n" r="C21">
        <v>578</v>
      </c>
    </row>
    <row spans="1:3" r="22">
      <c s="4" t="s" r="A22">
        <v>706</v>
      </c>
      <c s="6" t="n" r="B22">
        <v>51421</v>
      </c>
      <c s="6" t="n" r="C22">
        <v>52961</v>
      </c>
    </row>
    <row spans="1:3" r="23">
      <c s="4" t="s" r="A23">
        <v>707</v>
      </c>
      <c s="6" t="n" r="B23">
        <v>541</v>
      </c>
      <c s="6" t="n" r="C23">
        <v>349</v>
      </c>
    </row>
    <row spans="1:3" r="24">
      <c s="4" t="s" r="A24">
        <v>631</v>
      </c>
    </row>
    <row spans="1:3" r="25">
      <c s="3" t="s" r="A25">
        <v>629</v>
      </c>
    </row>
    <row spans="1:3" r="26">
      <c s="4" t="s" r="A26">
        <v>630</v>
      </c>
      <c s="7" t="n" r="B26">
        <v>1194</v>
      </c>
      <c s="6" t="n" r="C26">
        <v>561</v>
      </c>
    </row>
    <row spans="1:3" r="27">
      <c s="4" t="s" r="A27">
        <v>690</v>
      </c>
    </row>
    <row spans="1:3" r="28">
      <c s="4" t="s" r="A28">
        <v>694</v>
      </c>
    </row>
    <row spans="1:3" r="29">
      <c s="4" t="s" r="A29">
        <v>696</v>
      </c>
    </row>
    <row spans="1:3" r="30">
      <c s="4" t="s" r="A30">
        <v>632</v>
      </c>
    </row>
    <row spans="1:3" r="31">
      <c s="3" t="s" r="A31">
        <v>629</v>
      </c>
    </row>
    <row spans="1:3" r="32">
      <c s="4" t="s" r="A32">
        <v>630</v>
      </c>
      <c s="7" t="n" r="B32">
        <v>136004</v>
      </c>
      <c s="6" t="n" r="C32">
        <v>141073</v>
      </c>
    </row>
    <row spans="1:3" r="33">
      <c s="4" t="s" r="A33">
        <v>690</v>
      </c>
    </row>
    <row spans="1:3" r="34">
      <c s="4" t="s" r="A34">
        <v>694</v>
      </c>
      <c s="7" t="n" r="B34">
        <v>755140</v>
      </c>
      <c s="6" t="n" r="C34">
        <v>639226</v>
      </c>
    </row>
    <row spans="1:3" r="35">
      <c s="4" t="s" r="A35">
        <v>696</v>
      </c>
      <c s="6" t="n" r="B35">
        <v>51070</v>
      </c>
      <c s="6" t="n" r="C35">
        <v>52514</v>
      </c>
    </row>
    <row spans="1:3" r="36">
      <c s="4" t="s" r="A36">
        <v>708</v>
      </c>
    </row>
    <row spans="1:3" r="37">
      <c s="3" t="s" r="A37">
        <v>629</v>
      </c>
    </row>
    <row spans="1:3" r="38">
      <c s="4" t="s" r="A38">
        <v>690</v>
      </c>
      <c s="7" t="n" r="B38">
        <v>703797</v>
      </c>
      <c s="6" t="n" r="C38">
        <v>572487</v>
      </c>
    </row>
    <row spans="1:3" r="39">
      <c s="4" t="s" r="A39">
        <v>694</v>
      </c>
    </row>
    <row spans="1:3" r="40">
      <c s="4" t="s" r="A40">
        <v>696</v>
      </c>
    </row>
    <row spans="1:3" r="41">
      <c s="4" t="s" r="A41">
        <v>709</v>
      </c>
    </row>
    <row spans="1:3" r="42">
      <c s="3" t="s" r="A42">
        <v>629</v>
      </c>
    </row>
    <row spans="1:3" r="43">
      <c s="4" t="s" r="A43">
        <v>710</v>
      </c>
      <c s="7" t="n" r="B43">
        <v>0</v>
      </c>
      <c s="6" t="n" r="C43">
        <v>0</v>
      </c>
    </row>
    <row spans="1:3" r="44">
      <c s="4" t="s" r="A44">
        <v>711</v>
      </c>
      <c s="6" t="n" r="B44">
        <v>0</v>
      </c>
      <c s="6" t="n" r="C44">
        <v>0</v>
      </c>
    </row>
    <row spans="1:3" r="45">
      <c s="4" t="s" r="A45">
        <v>712</v>
      </c>
    </row>
    <row spans="1:3" r="46">
      <c s="3" t="s" r="A46">
        <v>629</v>
      </c>
    </row>
    <row spans="1:3" r="47">
      <c s="4" t="s" r="A47">
        <v>710</v>
      </c>
      <c s="6" t="n" r="B47">
        <v>0</v>
      </c>
      <c s="6" t="n" r="C47">
        <v>0</v>
      </c>
    </row>
    <row spans="1:3" r="48">
      <c s="4" t="s" r="A48">
        <v>711</v>
      </c>
      <c s="7" t="n" r="B48">
        <v>0</v>
      </c>
      <c s="7" t="n" r="C48">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s="1" t="s" r="A1">
        <v>713</v>
      </c>
      <c s="2" t="s" r="B1">
        <v>1</v>
      </c>
      <c s="2" t="s" r="C1">
        <v>67</v>
      </c>
    </row>
    <row spans="1:3" r="2">
      <c s="2" t="s" r="B2">
        <v>2</v>
      </c>
      <c s="2" t="s" r="C2">
        <v>23</v>
      </c>
    </row>
    <row spans="1:3" r="3">
      <c s="4" t="s" r="A3">
        <v>712</v>
      </c>
    </row>
    <row spans="1:3" r="4">
      <c s="3" t="s" r="A4">
        <v>714</v>
      </c>
    </row>
    <row spans="1:3" r="5">
      <c s="4" t="s" r="A5">
        <v>715</v>
      </c>
      <c s="7" t="n" r="B5">
        <v>10362</v>
      </c>
      <c s="7" t="n" r="C5">
        <v>98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6</v>
      </c>
      <c s="2" t="s" r="B1">
        <v>82</v>
      </c>
      <c s="2" t="s" r="D1">
        <v>1</v>
      </c>
    </row>
    <row spans="1:5" r="2">
      <c s="2" t="s" r="B2">
        <v>2</v>
      </c>
      <c s="2" t="s" r="C2">
        <v>83</v>
      </c>
      <c s="2" t="s" r="D2">
        <v>2</v>
      </c>
      <c s="2" t="s" r="E2">
        <v>83</v>
      </c>
    </row>
    <row spans="1:5" r="3">
      <c s="4" t="s" r="A3">
        <v>717</v>
      </c>
    </row>
    <row spans="1:5" r="4">
      <c s="3" t="s" r="A4">
        <v>718</v>
      </c>
    </row>
    <row spans="1:5" r="5">
      <c s="4" t="s" r="A5">
        <v>719</v>
      </c>
      <c s="7" t="n" r="B5">
        <v>9</v>
      </c>
      <c s="7" t="n" r="C5">
        <v>9</v>
      </c>
      <c s="7" t="n" r="D5">
        <v>17</v>
      </c>
      <c s="7" t="n" r="E5">
        <v>17</v>
      </c>
    </row>
    <row spans="1:5" r="6">
      <c s="4" t="s" r="A6">
        <v>720</v>
      </c>
      <c s="6" t="n" r="B6">
        <v>12</v>
      </c>
      <c s="6" t="n" r="C6">
        <v>12</v>
      </c>
      <c s="6" t="n" r="D6">
        <v>23</v>
      </c>
      <c s="6" t="n" r="E6">
        <v>25</v>
      </c>
    </row>
    <row spans="1:5" r="7">
      <c s="4" t="s" r="A7">
        <v>721</v>
      </c>
      <c s="6" t="n" r="B7">
        <v>3</v>
      </c>
      <c s="6" t="n" r="C7">
        <v>6</v>
      </c>
      <c s="6" t="n" r="D7">
        <v>7</v>
      </c>
      <c s="6" t="n" r="E7">
        <v>9</v>
      </c>
    </row>
    <row spans="1:5" r="8">
      <c s="4" t="s" r="A8">
        <v>722</v>
      </c>
      <c s="6" t="n" r="B8">
        <v>24</v>
      </c>
      <c s="6" t="n" r="C8">
        <v>27</v>
      </c>
      <c s="6" t="n" r="D8">
        <v>47</v>
      </c>
      <c s="6" t="n" r="E8">
        <v>51</v>
      </c>
    </row>
    <row spans="1:5" r="9">
      <c s="4" t="s" r="A9">
        <v>723</v>
      </c>
    </row>
    <row spans="1:5" r="10">
      <c s="3" t="s" r="A10">
        <v>718</v>
      </c>
    </row>
    <row spans="1:5" r="11">
      <c s="4" t="s" r="A11">
        <v>719</v>
      </c>
      <c s="6" t="n" r="B11">
        <v>3</v>
      </c>
      <c s="6" t="n" r="C11">
        <v>4</v>
      </c>
      <c s="6" t="n" r="D11">
        <v>6</v>
      </c>
      <c s="6" t="n" r="E11">
        <v>7</v>
      </c>
    </row>
    <row spans="1:5" r="12">
      <c s="4" t="s" r="A12">
        <v>720</v>
      </c>
      <c s="6" t="n" r="B12">
        <v>8</v>
      </c>
      <c s="6" t="n" r="C12">
        <v>10</v>
      </c>
      <c s="6" t="n" r="D12">
        <v>16</v>
      </c>
      <c s="6" t="n" r="E12">
        <v>19</v>
      </c>
    </row>
    <row spans="1:5" r="13">
      <c s="4" t="s" r="A13">
        <v>722</v>
      </c>
      <c s="7" t="n" r="B13">
        <v>11</v>
      </c>
      <c s="7" t="n" r="C13">
        <v>14</v>
      </c>
      <c s="7" t="n" r="D13">
        <v>22</v>
      </c>
      <c s="7" t="n" r="E13">
        <v>2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24</v>
      </c>
      <c s="2" t="s" r="B1">
        <v>2</v>
      </c>
      <c s="2" t="s" r="C1">
        <v>23</v>
      </c>
    </row>
    <row spans="1:3" r="2">
      <c s="3" t="s" r="A2">
        <v>251</v>
      </c>
    </row>
    <row spans="1:3" r="3">
      <c s="4" t="s" r="A3">
        <v>725</v>
      </c>
      <c s="7" t="n" r="B3">
        <v>739</v>
      </c>
      <c s="7" t="n" r="C3">
        <v>1626</v>
      </c>
    </row>
    <row spans="1:3" r="4">
      <c s="4" t="s" r="A4">
        <v>726</v>
      </c>
      <c s="6" t="n" r="B4">
        <v>-108</v>
      </c>
      <c s="6" t="n" r="C4">
        <v>-113</v>
      </c>
    </row>
    <row spans="1:3" r="5">
      <c s="4" t="s" r="A5">
        <v>250</v>
      </c>
      <c s="7" t="n" r="B5">
        <v>631</v>
      </c>
      <c s="7" t="n" r="C5">
        <v>151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t="s" r="A1">
        <v>727</v>
      </c>
      <c s="2" t="s" r="B1">
        <v>1</v>
      </c>
    </row>
    <row spans="1:3" r="2">
      <c s="2" t="s" r="B2">
        <v>2</v>
      </c>
      <c s="2" t="s" r="C2">
        <v>728</v>
      </c>
    </row>
    <row spans="1:3" r="3">
      <c s="3" t="s" r="A3">
        <v>729</v>
      </c>
    </row>
    <row spans="1:3" r="4">
      <c s="4" t="s" r="A4">
        <v>730</v>
      </c>
      <c s="6" t="n" r="C4">
        <v>100000</v>
      </c>
    </row>
    <row spans="1:3" r="5">
      <c s="4" t="s" r="A5">
        <v>731</v>
      </c>
      <c s="6" t="n" r="B5">
        <v>3500</v>
      </c>
    </row>
    <row spans="1:3" r="6">
      <c s="4" t="s" r="A6">
        <v>732</v>
      </c>
      <c s="7" t="n" r="B6">
        <v>8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733</v>
      </c>
      <c s="2" t="s" r="B1">
        <v>1</v>
      </c>
    </row>
    <row spans="1:4" r="2">
      <c s="2" t="s" r="B2">
        <v>2</v>
      </c>
      <c s="2" t="s" r="C2">
        <v>734</v>
      </c>
      <c s="2" t="s" r="D2">
        <v>23</v>
      </c>
    </row>
    <row spans="1:4" r="3">
      <c s="4" t="s" r="A3">
        <v>735</v>
      </c>
    </row>
    <row spans="1:4" r="4">
      <c s="3" t="s" r="A4">
        <v>729</v>
      </c>
    </row>
    <row spans="1:4" r="5">
      <c s="4" t="s" r="A5">
        <v>76</v>
      </c>
      <c s="6" t="n" r="C5">
        <v>1750</v>
      </c>
    </row>
    <row spans="1:4" r="6">
      <c s="4" t="s" r="A6">
        <v>65</v>
      </c>
    </row>
    <row spans="1:4" r="7">
      <c s="3" t="s" r="A7">
        <v>729</v>
      </c>
    </row>
    <row spans="1:4" r="8">
      <c s="4" t="s" r="A8">
        <v>76</v>
      </c>
      <c s="6" t="n" r="B8">
        <v>1750</v>
      </c>
      <c s="6" t="n" r="C8">
        <v>1750</v>
      </c>
      <c s="6" t="n" r="D8">
        <v>0</v>
      </c>
    </row>
    <row spans="1:4" r="9">
      <c s="4" t="s" r="A9">
        <v>79</v>
      </c>
      <c s="7" t="n" r="B9">
        <v>1000</v>
      </c>
      <c s="7" t="n" r="C9">
        <v>1000</v>
      </c>
    </row>
    <row spans="1:4" r="10">
      <c s="4" t="s" r="A10">
        <v>74</v>
      </c>
      <c s="4" t="s" r="B10">
        <v>80</v>
      </c>
    </row>
    <row spans="1:4" r="11">
      <c s="4" t="s" r="A11">
        <v>736</v>
      </c>
      <c s="4" t="s" r="B11">
        <v>490</v>
      </c>
    </row>
    <row spans="1:4" r="12">
      <c s="4" t="s" r="A12">
        <v>737</v>
      </c>
      <c s="4" t="s" r="B12">
        <v>661</v>
      </c>
    </row>
    <row spans="1:4" r="13">
      <c s="4" t="s" r="A13">
        <v>738</v>
      </c>
      <c s="4" t="s" r="B13">
        <v>490</v>
      </c>
    </row>
    <row spans="1:4" r="14">
      <c s="4" t="s" r="A14">
        <v>739</v>
      </c>
    </row>
    <row spans="1:4" r="15">
      <c s="3" t="s" r="A15">
        <v>729</v>
      </c>
    </row>
    <row spans="1:4" r="16">
      <c s="4" t="s" r="A16">
        <v>74</v>
      </c>
      <c s="4" t="s" r="B16">
        <v>740</v>
      </c>
    </row>
    <row spans="1:4" r="17">
      <c s="4" t="s" r="A17">
        <v>741</v>
      </c>
    </row>
    <row spans="1:4" r="18">
      <c s="3" t="s" r="A18">
        <v>729</v>
      </c>
    </row>
    <row spans="1:4" r="19">
      <c s="4" t="s" r="A19">
        <v>76</v>
      </c>
      <c s="6" t="n" r="B19">
        <v>1750</v>
      </c>
    </row>
    <row spans="1:4" r="20">
      <c s="4" t="s" r="A20">
        <v>79</v>
      </c>
      <c s="7" t="n" r="B20">
        <v>1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154</v>
      </c>
      <c s="2" t="s" r="C1">
        <v>82</v>
      </c>
      <c s="2" t="s" r="E1">
        <v>1</v>
      </c>
    </row>
    <row spans="1:6" r="2">
      <c s="2" t="s" r="C2">
        <v>2</v>
      </c>
      <c s="2" t="s" r="D2">
        <v>83</v>
      </c>
      <c s="2" t="s" r="E2">
        <v>2</v>
      </c>
      <c s="2" t="s" r="F2">
        <v>83</v>
      </c>
    </row>
    <row spans="1:6" r="3">
      <c s="3" t="s" r="A3">
        <v>155</v>
      </c>
    </row>
    <row spans="1:6" r="4">
      <c s="4" t="s" r="A4">
        <v>156</v>
      </c>
      <c s="7" t="n" r="C4">
        <v>-642</v>
      </c>
      <c s="7" t="n" r="D4">
        <v>532</v>
      </c>
      <c s="7" t="n" r="E4">
        <v>-398</v>
      </c>
      <c s="7" t="n" r="F4">
        <v>1131</v>
      </c>
    </row>
    <row spans="1:6" r="5">
      <c s="4" t="s" r="A5">
        <v>157</v>
      </c>
      <c s="4" t="s" r="B5">
        <v>143</v>
      </c>
      <c s="6" t="n" r="E5">
        <v>-60</v>
      </c>
      <c s="6" t="n" r="F5">
        <v>-51</v>
      </c>
    </row>
    <row spans="1:6" r="6">
      <c s="4" t="s" r="A6">
        <v>158</v>
      </c>
      <c s="4" t="s" r="B6">
        <v>145</v>
      </c>
      <c s="7" t="n" r="C6">
        <v>1</v>
      </c>
      <c s="7" t="n" r="D6">
        <v>2</v>
      </c>
      <c s="7" t="n" r="E6">
        <v>2</v>
      </c>
      <c s="7" t="n" r="F6">
        <v>3</v>
      </c>
    </row>
    <row spans="1:6" r="7">
      <c t="n" r="A7"/>
    </row>
    <row spans="1:6" r="8">
      <c s="4" t="s" r="A8">
        <v>148</v>
      </c>
      <c s="4" t="s" r="B8">
        <v>149</v>
      </c>
    </row>
    <row spans="1:6" r="9">
      <c s="4" t="s" r="A9">
        <v>150</v>
      </c>
      <c s="4" t="s" r="B9">
        <v>151</v>
      </c>
    </row>
    <row spans="1:6" r="10">
      <c s="4" t="s" r="A10">
        <v>152</v>
      </c>
      <c s="4" t="s" r="B10">
        <v>153</v>
      </c>
    </row>
  </sheetData>
  <mergeCells count="7">
    <mergeCell ref="A1:B2"/>
    <mergeCell ref="C1:D1"/>
    <mergeCell ref="E1:F1"/>
    <mergeCell ref="A7:E7"/>
    <mergeCell ref="B8:E8"/>
    <mergeCell ref="B9:E9"/>
    <mergeCell ref="B10:E1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spans="1:9" r="1">
      <c s="1" t="s" r="A1">
        <v>742</v>
      </c>
      <c s="2" t="s" r="B1">
        <v>743</v>
      </c>
      <c s="2" t="s" r="C1">
        <v>744</v>
      </c>
      <c s="2" t="s" r="D1">
        <v>743</v>
      </c>
      <c s="2" t="s" r="E1">
        <v>745</v>
      </c>
      <c s="2" t="s" r="F1">
        <v>745</v>
      </c>
      <c s="2" t="s" r="G1">
        <v>2</v>
      </c>
      <c s="2" t="s" r="H1">
        <v>746</v>
      </c>
      <c s="2" t="s" r="I1">
        <v>2</v>
      </c>
    </row>
    <row spans="1:9" r="2">
      <c s="4" t="s" r="A2">
        <v>747</v>
      </c>
      <c s="6" t="n" r="B2">
        <v>120</v>
      </c>
      <c s="6" t="n" r="C2">
        <v>345</v>
      </c>
      <c s="6" t="n" r="E2">
        <v>4880</v>
      </c>
      <c s="6" t="n" r="F2">
        <v>4535</v>
      </c>
      <c s="6" t="n" r="H2">
        <v>120</v>
      </c>
      <c s="6" t="n" r="I2">
        <v>5000</v>
      </c>
    </row>
    <row spans="1:9" r="3">
      <c s="4" t="s" r="A3">
        <v>748</v>
      </c>
      <c s="7" t="n" r="C3">
        <v>345000</v>
      </c>
      <c s="7" t="n" r="D3">
        <v>5000000</v>
      </c>
      <c s="7" t="n" r="E3">
        <v>4880000</v>
      </c>
      <c s="7" t="n" r="F3">
        <v>4535000</v>
      </c>
      <c s="7" t="n" r="H3">
        <v>120000</v>
      </c>
      <c s="7" t="n" r="I3">
        <v>5000000</v>
      </c>
    </row>
    <row spans="1:9" r="4">
      <c s="4" t="s" r="A4">
        <v>749</v>
      </c>
      <c s="7" t="n" r="E4">
        <v>50000</v>
      </c>
    </row>
    <row spans="1:9" r="5">
      <c s="4" t="s" r="A5">
        <v>74</v>
      </c>
      <c s="4" t="s" r="G5">
        <v>75</v>
      </c>
    </row>
    <row spans="1:9" r="6">
      <c s="4" t="s" r="A6">
        <v>750</v>
      </c>
      <c s="7" t="n" r="G6">
        <v>70</v>
      </c>
    </row>
    <row spans="1:9" r="7">
      <c s="4" t="s" r="A7">
        <v>751</v>
      </c>
      <c s="4" t="s" r="G7">
        <v>752</v>
      </c>
    </row>
    <row spans="1:9" r="8">
      <c s="4" t="s" r="A8">
        <v>753</v>
      </c>
      <c s="7" t="n" r="G8">
        <v>1020</v>
      </c>
      <c s="7" t="n" r="I8">
        <v>102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H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754</v>
      </c>
      <c s="2" t="s" r="B1">
        <v>743</v>
      </c>
      <c s="2" t="s" r="C1">
        <v>744</v>
      </c>
      <c s="2" t="s" r="D1">
        <v>743</v>
      </c>
      <c s="2" t="s" r="E1">
        <v>745</v>
      </c>
      <c s="2" t="s" r="F1">
        <v>745</v>
      </c>
      <c s="2" t="s" r="G1">
        <v>746</v>
      </c>
      <c s="2" t="s" r="H1">
        <v>2</v>
      </c>
    </row>
    <row spans="1:8" r="2">
      <c s="4" t="s" r="A2">
        <v>747</v>
      </c>
      <c s="6" t="n" r="B2">
        <v>120</v>
      </c>
      <c s="6" t="n" r="C2">
        <v>345</v>
      </c>
      <c s="6" t="n" r="E2">
        <v>4880</v>
      </c>
      <c s="6" t="n" r="F2">
        <v>4535</v>
      </c>
      <c s="6" t="n" r="G2">
        <v>120</v>
      </c>
      <c s="6" t="n" r="H2">
        <v>5000</v>
      </c>
    </row>
    <row spans="1:8" r="3">
      <c s="4" t="s" r="A3">
        <v>748</v>
      </c>
      <c s="7" t="n" r="C3">
        <v>345000</v>
      </c>
      <c s="7" t="n" r="D3">
        <v>5000000</v>
      </c>
      <c s="7" t="n" r="E3">
        <v>4880000</v>
      </c>
      <c s="7" t="n" r="F3">
        <v>4535000</v>
      </c>
      <c s="7" t="n" r="G3">
        <v>120000</v>
      </c>
      <c s="7" t="n" r="H3">
        <v>5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55</v>
      </c>
      <c s="2" t="s" r="B1">
        <v>82</v>
      </c>
      <c s="2" t="s" r="D1">
        <v>1</v>
      </c>
    </row>
    <row spans="1:5" r="2">
      <c s="2" t="s" r="B2">
        <v>2</v>
      </c>
      <c s="2" t="s" r="C2">
        <v>83</v>
      </c>
      <c s="2" t="s" r="D2">
        <v>2</v>
      </c>
      <c s="2" t="s" r="E2">
        <v>83</v>
      </c>
    </row>
    <row spans="1:5" r="3">
      <c s="3" t="s" r="A3">
        <v>756</v>
      </c>
    </row>
    <row spans="1:5" r="4">
      <c s="4" t="s" r="A4">
        <v>139</v>
      </c>
      <c s="7" t="n" r="B4">
        <v>2044</v>
      </c>
      <c s="7" t="n" r="C4">
        <v>1707</v>
      </c>
      <c s="7" t="n" r="D4">
        <v>3007</v>
      </c>
      <c s="7" t="n" r="E4">
        <v>3218</v>
      </c>
    </row>
    <row spans="1:5" r="5">
      <c s="4" t="s" r="A5">
        <v>403</v>
      </c>
      <c s="7" t="n" r="B5">
        <v>1952</v>
      </c>
      <c s="7" t="n" r="C5">
        <v>1619</v>
      </c>
      <c s="7" t="n" r="D5">
        <v>2828</v>
      </c>
      <c s="7" t="n" r="E5">
        <v>3043</v>
      </c>
    </row>
    <row spans="1:5" r="6">
      <c s="4" t="s" r="A6">
        <v>757</v>
      </c>
      <c s="6" t="n" r="B6">
        <v>4222704</v>
      </c>
      <c s="6" t="n" r="C6">
        <v>3495389</v>
      </c>
      <c s="6" t="n" r="D6">
        <v>3986249</v>
      </c>
      <c s="6" t="n" r="E6">
        <v>3494901</v>
      </c>
    </row>
    <row spans="1:5" r="7">
      <c s="4" t="s" r="A7">
        <v>758</v>
      </c>
      <c s="8" t="n" r="B7">
        <v>0.46</v>
      </c>
      <c s="8" t="n" r="C7">
        <v>0.46</v>
      </c>
      <c s="8" t="n" r="D7">
        <v>0.71</v>
      </c>
      <c s="8" t="n" r="E7">
        <v>0.87</v>
      </c>
    </row>
    <row spans="1:5" r="8">
      <c s="4" t="s" r="A8">
        <v>63</v>
      </c>
    </row>
    <row spans="1:5" r="9">
      <c s="3" t="s" r="A9">
        <v>756</v>
      </c>
    </row>
    <row spans="1:5" r="10">
      <c s="4" t="s" r="A10">
        <v>759</v>
      </c>
      <c s="7" t="n" r="B10">
        <v>88</v>
      </c>
      <c s="7" t="n" r="C10">
        <v>88</v>
      </c>
      <c s="7" t="n" r="D10">
        <v>175</v>
      </c>
      <c s="7" t="n" r="E10">
        <v>175</v>
      </c>
    </row>
    <row spans="1:5" r="11">
      <c s="4" t="s" r="A11">
        <v>65</v>
      </c>
    </row>
    <row spans="1:5" r="12">
      <c s="3" t="s" r="A12">
        <v>756</v>
      </c>
    </row>
    <row spans="1:5" r="13">
      <c s="4" t="s" r="A13">
        <v>759</v>
      </c>
      <c s="7" t="n" r="B13">
        <v>4</v>
      </c>
      <c s="7" t="n" r="D13">
        <v>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44"/>
    <col customWidth="1" max="3" min="3" width="8"/>
  </cols>
  <sheetData>
    <row spans="1:3" r="1">
      <c s="1" t="s" r="A1">
        <v>760</v>
      </c>
      <c s="1" t="s" r="B1">
        <v>761</v>
      </c>
      <c s="2" t="s" r="C1">
        <v>762</v>
      </c>
    </row>
    <row spans="1:3" r="2">
      <c s="4" t="s" r="A2">
        <v>763</v>
      </c>
      <c s="4" t="s" r="B2">
        <v>764</v>
      </c>
      <c s="7" t="n" r="C2">
        <v>143</v>
      </c>
    </row>
    <row spans="1:3" r="3">
      <c s="4" t="s" r="A3">
        <v>763</v>
      </c>
      <c s="4" t="s" r="B3">
        <v>764</v>
      </c>
      <c s="6" t="n" r="C3">
        <v>27</v>
      </c>
    </row>
    <row spans="1:3" r="4">
      <c s="4" t="s" r="A4">
        <v>765</v>
      </c>
      <c s="4" t="s" r="B4">
        <v>766</v>
      </c>
      <c s="6" t="n" r="C4">
        <v>-15</v>
      </c>
    </row>
    <row spans="1:3" r="5">
      <c s="4" t="s" r="A5">
        <v>765</v>
      </c>
      <c s="4" t="s" r="B5">
        <v>766</v>
      </c>
      <c s="6" t="n" r="C5">
        <v>-30</v>
      </c>
    </row>
    <row spans="1:3" r="6">
      <c s="4" t="s" r="A6">
        <v>767</v>
      </c>
      <c s="4" t="s" r="B6">
        <v>768</v>
      </c>
      <c s="6" t="n" r="C6">
        <v>51</v>
      </c>
    </row>
    <row spans="1:3" r="7">
      <c s="4" t="s" r="A7">
        <v>767</v>
      </c>
      <c s="4" t="s" r="B7">
        <v>768</v>
      </c>
      <c s="7" t="n" r="C7">
        <v>7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80"/>
    <col customWidth="1" max="2" min="2" width="60"/>
    <col customWidth="1" max="3" min="3" width="34"/>
    <col customWidth="1" max="4" min="4" width="60"/>
    <col customWidth="1" max="5" min="5" width="34"/>
    <col customWidth="1" max="6" min="6" width="25"/>
    <col customWidth="1" max="7" min="7" width="22"/>
    <col customWidth="1" max="8" min="8" width="36"/>
    <col customWidth="1" max="9" min="9" width="27"/>
    <col customWidth="1" max="10" min="10" width="55"/>
    <col customWidth="1" max="11" min="11" width="10"/>
  </cols>
  <sheetData>
    <row spans="1:11" r="1">
      <c s="1" t="s" r="A1">
        <v>159</v>
      </c>
      <c s="2" t="s" r="B1">
        <v>160</v>
      </c>
      <c s="2" t="s" r="C1">
        <v>63</v>
      </c>
      <c s="2" t="s" r="D1">
        <v>161</v>
      </c>
      <c s="2" t="s" r="E1">
        <v>65</v>
      </c>
      <c s="2" t="s" r="F1">
        <v>162</v>
      </c>
      <c s="2" t="s" r="G1">
        <v>163</v>
      </c>
      <c s="2" t="s" r="H1">
        <v>164</v>
      </c>
      <c s="2" t="s" r="I1">
        <v>165</v>
      </c>
      <c s="2" t="s" r="J1">
        <v>166</v>
      </c>
      <c s="2" t="s" r="K1">
        <v>167</v>
      </c>
    </row>
    <row spans="1:11" r="2">
      <c s="4" t="s" r="A2">
        <v>168</v>
      </c>
      <c s="7" t="n" r="F2">
        <v>5000</v>
      </c>
      <c s="7" t="n" r="G2">
        <v>3494</v>
      </c>
      <c s="7" t="n" r="H2">
        <v>29853</v>
      </c>
      <c s="7" t="n" r="I2">
        <v>15441</v>
      </c>
      <c s="7" t="n" r="J2">
        <v>-872</v>
      </c>
      <c s="7" t="n" r="K2">
        <v>52916</v>
      </c>
    </row>
    <row spans="1:11" r="3">
      <c s="4" t="s" r="A3">
        <v>139</v>
      </c>
      <c s="6" t="n" r="I3">
        <v>3218</v>
      </c>
      <c s="6" t="n" r="K3">
        <v>3218</v>
      </c>
    </row>
    <row spans="1:11" r="4">
      <c s="4" t="s" r="A4">
        <v>169</v>
      </c>
      <c s="6" t="n" r="J4">
        <v>2100</v>
      </c>
      <c s="6" t="n" r="K4">
        <v>2100</v>
      </c>
    </row>
    <row spans="1:11" r="5">
      <c s="4" t="s" r="A5">
        <v>170</v>
      </c>
      <c s="6" t="n" r="G5">
        <v>2</v>
      </c>
      <c s="6" t="n" r="H5">
        <v>23</v>
      </c>
      <c s="6" t="n" r="K5">
        <v>25</v>
      </c>
    </row>
    <row spans="1:11" r="6">
      <c s="4" t="s" r="A6">
        <v>171</v>
      </c>
      <c s="6" t="n" r="I6">
        <v>-524</v>
      </c>
      <c s="6" t="n" r="K6">
        <v>-524</v>
      </c>
    </row>
    <row spans="1:11" r="7">
      <c s="4" t="s" r="A7">
        <v>136</v>
      </c>
      <c s="7" t="n" r="B7">
        <v>-175</v>
      </c>
      <c s="7" t="n" r="C7">
        <v>-175</v>
      </c>
    </row>
    <row spans="1:11" r="8">
      <c s="4" t="s" r="A8">
        <v>172</v>
      </c>
      <c s="6" t="n" r="F8">
        <v>5000</v>
      </c>
      <c s="6" t="n" r="G8">
        <v>3496</v>
      </c>
      <c s="6" t="n" r="H8">
        <v>29876</v>
      </c>
      <c s="6" t="n" r="I8">
        <v>17960</v>
      </c>
      <c s="6" t="n" r="J8">
        <v>1228</v>
      </c>
      <c s="6" t="n" r="K8">
        <v>57560</v>
      </c>
    </row>
    <row spans="1:11" r="9">
      <c s="4" t="s" r="A9">
        <v>173</v>
      </c>
      <c s="6" t="n" r="F9">
        <v>5000</v>
      </c>
      <c s="6" t="n" r="G9">
        <v>3498</v>
      </c>
      <c s="6" t="n" r="H9">
        <v>29902</v>
      </c>
      <c s="6" t="n" r="I9">
        <v>19217</v>
      </c>
      <c s="6" t="n" r="J9">
        <v>1513</v>
      </c>
      <c s="6" t="n" r="K9">
        <v>59130</v>
      </c>
    </row>
    <row spans="1:11" r="10">
      <c s="4" t="s" r="A10">
        <v>139</v>
      </c>
      <c s="6" t="n" r="I10">
        <v>3007</v>
      </c>
      <c s="6" t="n" r="K10">
        <v>3007</v>
      </c>
    </row>
    <row spans="1:11" r="11">
      <c s="4" t="s" r="A11">
        <v>169</v>
      </c>
      <c s="6" t="n" r="J11">
        <v>-882</v>
      </c>
      <c s="6" t="n" r="K11">
        <v>-882</v>
      </c>
    </row>
    <row spans="1:11" r="12">
      <c s="4" t="s" r="A12">
        <v>170</v>
      </c>
      <c s="6" t="n" r="G12">
        <v>2</v>
      </c>
      <c s="6" t="n" r="H12">
        <v>29</v>
      </c>
      <c s="6" t="n" r="K12">
        <v>31</v>
      </c>
    </row>
    <row spans="1:11" r="13">
      <c s="4" t="s" r="A13">
        <v>171</v>
      </c>
      <c s="6" t="n" r="I13">
        <v>-772</v>
      </c>
      <c s="6" t="n" r="K13">
        <v>-772</v>
      </c>
    </row>
    <row spans="1:11" r="14">
      <c s="4" t="s" r="A14">
        <v>174</v>
      </c>
      <c s="6" t="n" r="F14">
        <v>1750</v>
      </c>
      <c s="6" t="n" r="K14">
        <v>1750</v>
      </c>
    </row>
    <row spans="1:11" r="15">
      <c s="4" t="s" r="A15">
        <v>136</v>
      </c>
      <c s="7" t="n" r="B15">
        <v>-175</v>
      </c>
      <c s="7" t="n" r="C15">
        <v>-175</v>
      </c>
      <c s="7" t="n" r="D15">
        <v>-4</v>
      </c>
      <c s="7" t="n" r="E15">
        <v>-4</v>
      </c>
    </row>
    <row spans="1:11" r="16">
      <c s="4" t="s" r="A16">
        <v>175</v>
      </c>
      <c s="6" t="n" r="G16">
        <v>724</v>
      </c>
      <c s="6" t="n" r="H16">
        <v>10568</v>
      </c>
      <c s="6" t="n" r="K16">
        <v>11292</v>
      </c>
    </row>
    <row spans="1:11" r="17">
      <c s="4" t="s" r="A17">
        <v>176</v>
      </c>
      <c s="6" t="n" r="H17">
        <v>8</v>
      </c>
      <c s="6" t="n" r="K17">
        <v>8</v>
      </c>
    </row>
    <row spans="1:11" r="18">
      <c s="4" t="s" r="A18">
        <v>177</v>
      </c>
      <c s="7" t="n" r="F18">
        <v>6750</v>
      </c>
      <c s="7" t="n" r="G18">
        <v>4224</v>
      </c>
      <c s="7" t="n" r="H18">
        <v>40507</v>
      </c>
      <c s="7" t="n" r="I18">
        <v>21273</v>
      </c>
      <c s="7" t="n" r="J18">
        <v>631</v>
      </c>
      <c s="7" t="n" r="K18">
        <v>7338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78</v>
      </c>
      <c s="2" t="s" r="B1">
        <v>1</v>
      </c>
    </row>
    <row spans="1:3" r="2">
      <c s="2" t="s" r="B2">
        <v>2</v>
      </c>
      <c s="2" t="s" r="C2">
        <v>83</v>
      </c>
    </row>
    <row spans="1:3" r="3">
      <c s="3" t="s" r="A3">
        <v>179</v>
      </c>
    </row>
    <row spans="1:3" r="4">
      <c s="4" t="s" r="A4">
        <v>180</v>
      </c>
      <c s="6" t="n" r="B4">
        <v>1002</v>
      </c>
      <c s="6" t="n" r="C4">
        <v>165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81</v>
      </c>
      <c s="2" t="s" r="B1">
        <v>1</v>
      </c>
    </row>
    <row spans="1:3" r="2">
      <c s="2" t="s" r="B2">
        <v>2</v>
      </c>
      <c s="2" t="s" r="C2">
        <v>83</v>
      </c>
    </row>
    <row spans="1:3" r="3">
      <c s="3" t="s" r="A3">
        <v>182</v>
      </c>
    </row>
    <row spans="1:3" r="4">
      <c s="4" t="s" r="A4">
        <v>183</v>
      </c>
      <c s="7" t="n" r="B4">
        <v>3007</v>
      </c>
      <c s="7" t="n" r="C4">
        <v>3218</v>
      </c>
    </row>
    <row spans="1:3" r="5">
      <c s="3" t="s" r="A5">
        <v>184</v>
      </c>
    </row>
    <row spans="1:3" r="6">
      <c s="4" t="s" r="A6">
        <v>185</v>
      </c>
      <c s="6" t="n" r="B6">
        <v>600</v>
      </c>
      <c s="6" t="n" r="C6">
        <v>822</v>
      </c>
    </row>
    <row spans="1:3" r="7">
      <c s="4" t="s" r="A7">
        <v>186</v>
      </c>
      <c s="6" t="n" r="B7">
        <v>708</v>
      </c>
      <c s="6" t="n" r="C7">
        <v>624</v>
      </c>
    </row>
    <row spans="1:3" r="8">
      <c s="4" t="s" r="A8">
        <v>187</v>
      </c>
      <c s="6" t="n" r="B8">
        <v>30</v>
      </c>
      <c s="6" t="n" r="C8">
        <v>19</v>
      </c>
    </row>
    <row spans="1:3" r="9">
      <c s="4" t="s" r="A9">
        <v>188</v>
      </c>
      <c s="6" t="n" r="B9">
        <v>1905</v>
      </c>
      <c s="6" t="n" r="C9">
        <v>-441</v>
      </c>
    </row>
    <row spans="1:3" r="10">
      <c s="4" t="s" r="A10">
        <v>189</v>
      </c>
      <c s="6" t="n" r="B10">
        <v>-177</v>
      </c>
      <c s="6" t="n" r="C10">
        <v>-150</v>
      </c>
    </row>
    <row spans="1:3" r="11">
      <c s="4" t="s" r="A11">
        <v>190</v>
      </c>
      <c s="6" t="n" r="B11">
        <v>-127</v>
      </c>
      <c s="6" t="n" r="C11">
        <v>-102</v>
      </c>
    </row>
    <row spans="1:3" r="12">
      <c s="4" t="s" r="A12">
        <v>191</v>
      </c>
      <c s="6" t="n" r="B12">
        <v>-1897</v>
      </c>
      <c s="6" t="n" r="C12">
        <v>-733</v>
      </c>
    </row>
    <row spans="1:3" r="13">
      <c s="4" t="s" r="A13">
        <v>192</v>
      </c>
      <c s="6" t="n" r="B13">
        <v>2040</v>
      </c>
      <c s="6" t="n" r="C13">
        <v>811</v>
      </c>
    </row>
    <row spans="1:3" r="14">
      <c s="4" t="s" r="A14">
        <v>193</v>
      </c>
      <c s="6" t="n" r="B14">
        <v>-143</v>
      </c>
      <c s="6" t="n" r="C14">
        <v>-78</v>
      </c>
    </row>
    <row spans="1:3" r="15">
      <c s="4" t="s" r="A15">
        <v>194</v>
      </c>
      <c s="6" t="n" r="C15">
        <v>3</v>
      </c>
    </row>
    <row spans="1:3" r="16">
      <c s="4" t="s" r="A16">
        <v>195</v>
      </c>
      <c s="6" t="n" r="B16">
        <v>17</v>
      </c>
      <c s="6" t="n" r="C16">
        <v>57</v>
      </c>
    </row>
    <row spans="1:3" r="17">
      <c s="4" t="s" r="A17">
        <v>176</v>
      </c>
      <c s="6" t="n" r="B17">
        <v>8</v>
      </c>
    </row>
    <row spans="1:3" r="18">
      <c s="4" t="s" r="A18">
        <v>196</v>
      </c>
      <c s="6" t="n" r="B18">
        <v>69</v>
      </c>
      <c s="6" t="n" r="C18">
        <v>158</v>
      </c>
    </row>
    <row spans="1:3" r="19">
      <c s="4" t="s" r="A19">
        <v>197</v>
      </c>
      <c s="6" t="n" r="B19">
        <v>-19</v>
      </c>
      <c s="6" t="n" r="C19">
        <v>-183</v>
      </c>
    </row>
    <row spans="1:3" r="20">
      <c s="4" t="s" r="A20">
        <v>198</v>
      </c>
      <c s="6" t="n" r="B20">
        <v>-1148</v>
      </c>
      <c s="6" t="n" r="C20">
        <v>-409</v>
      </c>
    </row>
    <row spans="1:3" r="21">
      <c s="4" t="s" r="A21">
        <v>199</v>
      </c>
      <c s="6" t="n" r="B21">
        <v>160</v>
      </c>
      <c s="6" t="n" r="C21">
        <v>207</v>
      </c>
    </row>
    <row spans="1:3" r="22">
      <c s="4" t="s" r="A22">
        <v>200</v>
      </c>
      <c s="6" t="n" r="B22">
        <v>-504</v>
      </c>
      <c s="6" t="n" r="C22">
        <v>933</v>
      </c>
    </row>
    <row spans="1:3" r="23">
      <c s="4" t="s" r="A23">
        <v>201</v>
      </c>
      <c s="6" t="n" r="B23">
        <v>4529</v>
      </c>
      <c s="6" t="n" r="C23">
        <v>4756</v>
      </c>
    </row>
    <row spans="1:3" r="24">
      <c s="3" t="s" r="A24">
        <v>202</v>
      </c>
    </row>
    <row spans="1:3" r="25">
      <c s="4" t="s" r="A25">
        <v>203</v>
      </c>
      <c s="6" t="n" r="B25">
        <v>103</v>
      </c>
      <c s="6" t="n" r="C25">
        <v>1641</v>
      </c>
    </row>
    <row spans="1:3" r="26">
      <c s="4" t="s" r="A26">
        <v>204</v>
      </c>
      <c s="6" t="n" r="B26">
        <v>4964</v>
      </c>
      <c s="6" t="n" r="C26">
        <v>6644</v>
      </c>
    </row>
    <row spans="1:3" r="27">
      <c s="4" t="s" r="A27">
        <v>205</v>
      </c>
      <c s="6" t="n" r="B27">
        <v>16091</v>
      </c>
      <c s="6" t="n" r="C27">
        <v>7199</v>
      </c>
    </row>
    <row spans="1:3" r="28">
      <c s="4" t="s" r="A28">
        <v>206</v>
      </c>
      <c s="6" t="n" r="B28">
        <v>-8312</v>
      </c>
      <c s="6" t="n" r="C28">
        <v>-30111</v>
      </c>
    </row>
    <row spans="1:3" r="29">
      <c s="4" t="s" r="A29">
        <v>207</v>
      </c>
      <c s="6" t="n" r="B29">
        <v>8095</v>
      </c>
    </row>
    <row spans="1:3" r="30">
      <c s="4" t="s" r="A30">
        <v>208</v>
      </c>
      <c s="6" t="n" r="B30">
        <v>-134</v>
      </c>
      <c s="6" t="n" r="C30">
        <v>240</v>
      </c>
    </row>
    <row spans="1:3" r="31">
      <c s="4" t="s" r="A31">
        <v>209</v>
      </c>
      <c s="6" t="n" r="B31">
        <v>-24202</v>
      </c>
      <c s="6" t="n" r="C31">
        <v>-3840</v>
      </c>
    </row>
    <row spans="1:3" r="32">
      <c s="4" t="s" r="A32">
        <v>210</v>
      </c>
      <c s="6" t="n" r="B32">
        <v>-1035</v>
      </c>
      <c s="6" t="n" r="C32">
        <v>-673</v>
      </c>
    </row>
    <row spans="1:3" r="33">
      <c s="4" t="s" r="A33">
        <v>211</v>
      </c>
      <c s="6" t="n" r="B33">
        <v>262</v>
      </c>
      <c s="6" t="n" r="C33">
        <v>503</v>
      </c>
    </row>
    <row spans="1:3" r="34">
      <c s="4" t="s" r="A34">
        <v>212</v>
      </c>
      <c s="6" t="n" r="B34">
        <v>-4168</v>
      </c>
      <c s="6" t="n" r="C34">
        <v>-18397</v>
      </c>
    </row>
    <row spans="1:3" r="35">
      <c s="3" t="s" r="A35">
        <v>213</v>
      </c>
    </row>
    <row spans="1:3" r="36">
      <c s="4" t="s" r="A36">
        <v>214</v>
      </c>
      <c s="6" t="n" r="B36">
        <v>-7235</v>
      </c>
      <c s="6" t="n" r="C36">
        <v>23875</v>
      </c>
    </row>
    <row spans="1:3" r="37">
      <c s="4" t="s" r="A37">
        <v>215</v>
      </c>
      <c s="6" t="n" r="B37">
        <v>14403</v>
      </c>
      <c s="6" t="n" r="C37">
        <v>-16213</v>
      </c>
    </row>
    <row spans="1:3" r="38">
      <c s="4" t="s" r="A38">
        <v>216</v>
      </c>
      <c s="6" t="n" r="B38">
        <v>-772</v>
      </c>
      <c s="6" t="n" r="C38">
        <v>-524</v>
      </c>
    </row>
    <row spans="1:3" r="39">
      <c s="4" t="s" r="A39">
        <v>170</v>
      </c>
      <c s="6" t="n" r="B39">
        <v>31</v>
      </c>
      <c s="6" t="n" r="C39">
        <v>25</v>
      </c>
    </row>
    <row spans="1:3" r="40">
      <c s="4" t="s" r="A40">
        <v>217</v>
      </c>
      <c s="6" t="n" r="C40">
        <v>10000</v>
      </c>
    </row>
    <row spans="1:3" r="41">
      <c s="4" t="s" r="A41">
        <v>218</v>
      </c>
      <c s="6" t="n" r="B41">
        <v>-5110</v>
      </c>
      <c s="6" t="n" r="C41">
        <v>-91</v>
      </c>
    </row>
    <row spans="1:3" r="42">
      <c s="4" t="s" r="A42">
        <v>219</v>
      </c>
      <c s="6" t="n" r="B42">
        <v>1138</v>
      </c>
      <c s="6" t="n" r="C42">
        <v>16897</v>
      </c>
    </row>
    <row spans="1:3" r="43">
      <c s="4" t="s" r="A43">
        <v>220</v>
      </c>
      <c s="6" t="n" r="B43">
        <v>1499</v>
      </c>
      <c s="6" t="n" r="C43">
        <v>3256</v>
      </c>
    </row>
    <row spans="1:3" r="44">
      <c s="4" t="s" r="A44">
        <v>221</v>
      </c>
      <c s="6" t="n" r="B44">
        <v>9882</v>
      </c>
      <c s="6" t="n" r="C44">
        <v>8623</v>
      </c>
    </row>
    <row spans="1:3" r="45">
      <c s="4" t="s" r="A45">
        <v>222</v>
      </c>
      <c s="6" t="n" r="B45">
        <v>11381</v>
      </c>
      <c s="6" t="n" r="C45">
        <v>11879</v>
      </c>
    </row>
    <row spans="1:3" r="46">
      <c s="3" t="s" r="A46">
        <v>223</v>
      </c>
    </row>
    <row spans="1:3" r="47">
      <c s="4" t="s" r="A47">
        <v>224</v>
      </c>
      <c s="6" t="n" r="B47">
        <v>2086</v>
      </c>
      <c s="6" t="n" r="C47">
        <v>2020</v>
      </c>
    </row>
    <row spans="1:3" r="48">
      <c s="4" t="s" r="A48">
        <v>225</v>
      </c>
      <c s="6" t="n" r="B48">
        <v>630</v>
      </c>
      <c s="6" t="n" r="C48">
        <v>870</v>
      </c>
    </row>
    <row spans="1:3" r="49">
      <c s="3" t="s" r="A49">
        <v>226</v>
      </c>
    </row>
    <row spans="1:3" r="50">
      <c s="4" t="s" r="A50">
        <v>227</v>
      </c>
      <c s="6" t="n" r="B50">
        <v>481</v>
      </c>
      <c s="6" t="n" r="C50">
        <v>678</v>
      </c>
    </row>
    <row spans="1:3" r="51">
      <c s="4" t="s" r="A51">
        <v>63</v>
      </c>
    </row>
    <row spans="1:3" r="52">
      <c s="3" t="s" r="A52">
        <v>213</v>
      </c>
    </row>
    <row spans="1:3" r="53">
      <c s="4" t="s" r="A53">
        <v>228</v>
      </c>
      <c s="6" t="n" r="B53">
        <v>-175</v>
      </c>
      <c s="7" t="n" r="C53">
        <v>-175</v>
      </c>
    </row>
    <row spans="1:3" r="54">
      <c s="4" t="s" r="A54">
        <v>65</v>
      </c>
    </row>
    <row spans="1:3" r="55">
      <c s="3" t="s" r="A55">
        <v>213</v>
      </c>
    </row>
    <row spans="1:3" r="56">
      <c s="4" t="s" r="A56">
        <v>216</v>
      </c>
      <c s="7" t="n" r="B56">
        <v>-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Basis of Presentation</vt:lpstr>
      <vt:lpstr>Merger</vt:lpstr>
      <vt:lpstr>Investment Securities</vt:lpstr>
      <vt:lpstr>Loans and Allowance for Loan an</vt:lpstr>
      <vt:lpstr>Fair Value Measurement</vt:lpstr>
      <vt:lpstr>Guarantees</vt:lpstr>
      <vt:lpstr>Defined Benefit Plans</vt:lpstr>
      <vt:lpstr>Accumulated Other Comprehensive</vt:lpstr>
      <vt:lpstr>Common Stock</vt:lpstr>
      <vt:lpstr>Preferred Stock</vt:lpstr>
      <vt:lpstr>Earnings per Common Share</vt:lpstr>
      <vt:lpstr>Recent Accounting Pronouncement</vt:lpstr>
      <vt:lpstr>Fair Value Measurement (Policy)</vt:lpstr>
      <vt:lpstr>Merger (Tables)</vt:lpstr>
      <vt:lpstr>Investment Securities (Tables)</vt:lpstr>
      <vt:lpstr>Loans and Allowance for Loan 25</vt:lpstr>
      <vt:lpstr>Fair Value Measurements (Tables</vt:lpstr>
      <vt:lpstr>Defined Benefit Plans (Tables)</vt:lpstr>
      <vt:lpstr>Accumulated Other Comprehensi28</vt:lpstr>
      <vt:lpstr>Preferred Stock (Tables)</vt:lpstr>
      <vt:lpstr>Earnings per Common Share (Tabl</vt:lpstr>
      <vt:lpstr>Merger (Narrative) (Details)</vt:lpstr>
      <vt:lpstr>Merger (Allocation of the Purch</vt:lpstr>
      <vt:lpstr>Merger (Estimated Fair Value of</vt:lpstr>
      <vt:lpstr>Merger (Fair Value Adjustments)</vt:lpstr>
      <vt:lpstr>Merger (Fair Value of Loans Acq</vt:lpstr>
      <vt:lpstr>Merger (Pro Forma Information) </vt:lpstr>
      <vt:lpstr>Merger (Schedule of Balance She</vt:lpstr>
      <vt:lpstr>Investment Securities (Narrativ</vt:lpstr>
      <vt:lpstr>Investment Securities (Unrealiz</vt:lpstr>
      <vt:lpstr>Investment Securities (Schedule</vt:lpstr>
      <vt:lpstr>Investment Securities (Investme</vt:lpstr>
      <vt:lpstr>Loans and Allowance for Loan 42</vt:lpstr>
      <vt:lpstr>Loans and Allowance for Loan 43</vt:lpstr>
      <vt:lpstr>Loans and Allowance for Loan 44</vt:lpstr>
      <vt:lpstr>Loans and Allowance for Loan 45</vt:lpstr>
      <vt:lpstr>Loans and Allowance for Loan 46</vt:lpstr>
      <vt:lpstr>Loans and Allowance for Loan 47</vt:lpstr>
      <vt:lpstr>Loans and Allowance for Loan 48</vt:lpstr>
      <vt:lpstr>Loans and Allowance for Loan 49</vt:lpstr>
      <vt:lpstr>Loans and Allowance for Loan 50</vt:lpstr>
      <vt:lpstr>Fair Value Measurement (Assets </vt:lpstr>
      <vt:lpstr>Fair Value Measurement (Fair Va</vt:lpstr>
      <vt:lpstr>Fair Value Measurement (Fair 53</vt:lpstr>
      <vt:lpstr>Fair Value Measurement (Fair 54</vt:lpstr>
      <vt:lpstr>Guarantees (Narrative) (Details</vt:lpstr>
      <vt:lpstr>Defined Benefit Plans (Net Peri</vt:lpstr>
      <vt:lpstr>Accumulated Other Comprehensi57</vt:lpstr>
      <vt:lpstr>Common Stock (Details)</vt:lpstr>
      <vt:lpstr>Preferred Stock (Small Business</vt:lpstr>
      <vt:lpstr>Preferred Stock (Stock Issued U</vt:lpstr>
      <vt:lpstr>Preferred Stock (Proceeds from </vt:lpstr>
      <vt:lpstr>Earnings per Common Share (Basi</vt:lpstr>
      <vt:lpstr>Uncategorized Items - c635-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9:55:49Z</dcterms:created>
  <dcterms:modified xmlns:dcterms="http://purl.org/dc/terms/" xmlns:xsi="http://www.w3.org/2001/XMLSchema-instance" xsi:type="dcterms:W3CDTF">2015-08-14T09:55:49Z</dcterms:modified>
  <dc:title xmlns:dc="http://purl.org/dc/elements/1.1/">Untitled</dc:title>
  <dc:description xmlns:dc="http://purl.org/dc/elements/1.1/"/>
  <dc:subject xmlns:dc="http://purl.org/dc/elements/1.1/"/>
  <cp:keywords/>
  <cp:category/>
</cp:coreProperties>
</file>